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Fair Value Measurements (Notes)" sheetId="11" state="visible" r:id="rId11"/>
    <sheet xmlns:r="http://schemas.openxmlformats.org/officeDocument/2006/relationships" name="Loss and loss adjustment expens" sheetId="12" state="visible" r:id="rId12"/>
    <sheet xmlns:r="http://schemas.openxmlformats.org/officeDocument/2006/relationships" name="Management, performance and fou" sheetId="13" state="visible" r:id="rId13"/>
    <sheet xmlns:r="http://schemas.openxmlformats.org/officeDocument/2006/relationships" name="Deposit contracts" sheetId="14" state="visible" r:id="rId14"/>
    <sheet xmlns:r="http://schemas.openxmlformats.org/officeDocument/2006/relationships" name="Senior notes payable and letter" sheetId="15" state="visible" r:id="rId15"/>
    <sheet xmlns:r="http://schemas.openxmlformats.org/officeDocument/2006/relationships" name="Net investment income" sheetId="16" state="visible" r:id="rId16"/>
    <sheet xmlns:r="http://schemas.openxmlformats.org/officeDocument/2006/relationships" name="Income taxes"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Non-controlling interests" sheetId="20" state="visible" r:id="rId20"/>
    <sheet xmlns:r="http://schemas.openxmlformats.org/officeDocument/2006/relationships" name="Earnings (loss) per share avail"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pplemental Guarantor Informat" sheetId="24" state="visible" r:id="rId24"/>
    <sheet xmlns:r="http://schemas.openxmlformats.org/officeDocument/2006/relationships" name="Restricted cash and cash equi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Loss and loss adjustment expe_2" sheetId="28" state="visible" r:id="rId28"/>
    <sheet xmlns:r="http://schemas.openxmlformats.org/officeDocument/2006/relationships" name="Management, performance and f_2" sheetId="29" state="visible" r:id="rId29"/>
    <sheet xmlns:r="http://schemas.openxmlformats.org/officeDocument/2006/relationships" name="Deposit contracts (Tables)" sheetId="30" state="visible" r:id="rId30"/>
    <sheet xmlns:r="http://schemas.openxmlformats.org/officeDocument/2006/relationships" name="Senior notes payable and lett_2" sheetId="31" state="visible" r:id="rId31"/>
    <sheet xmlns:r="http://schemas.openxmlformats.org/officeDocument/2006/relationships" name="Net investment income (Tables)" sheetId="32" state="visible" r:id="rId32"/>
    <sheet xmlns:r="http://schemas.openxmlformats.org/officeDocument/2006/relationships" name="Income taxes (Tables)" sheetId="33" state="visible" r:id="rId33"/>
    <sheet xmlns:r="http://schemas.openxmlformats.org/officeDocument/2006/relationships" name="Share capital (Tables)" sheetId="34" state="visible" r:id="rId34"/>
    <sheet xmlns:r="http://schemas.openxmlformats.org/officeDocument/2006/relationships" name="Share-based compensation (Table" sheetId="35" state="visible" r:id="rId35"/>
    <sheet xmlns:r="http://schemas.openxmlformats.org/officeDocument/2006/relationships" name="Non-controlling interests Nonco" sheetId="36" state="visible" r:id="rId36"/>
    <sheet xmlns:r="http://schemas.openxmlformats.org/officeDocument/2006/relationships" name="Earnings (loss) per share ava_2" sheetId="37" state="visible" r:id="rId37"/>
    <sheet xmlns:r="http://schemas.openxmlformats.org/officeDocument/2006/relationships" name="Segment reporting (Tables)" sheetId="38" state="visible" r:id="rId38"/>
    <sheet xmlns:r="http://schemas.openxmlformats.org/officeDocument/2006/relationships" name="Supplemental Guarantor Inform_2" sheetId="39" state="visible" r:id="rId39"/>
    <sheet xmlns:r="http://schemas.openxmlformats.org/officeDocument/2006/relationships" name="Restricted cash and cash equi_3" sheetId="40" state="visible" r:id="rId40"/>
    <sheet xmlns:r="http://schemas.openxmlformats.org/officeDocument/2006/relationships" name="Investments - Schedule of the s" sheetId="41" state="visible" r:id="rId41"/>
    <sheet xmlns:r="http://schemas.openxmlformats.org/officeDocument/2006/relationships" name="Investments - Narrative (Detail" sheetId="42" state="visible" r:id="rId42"/>
    <sheet xmlns:r="http://schemas.openxmlformats.org/officeDocument/2006/relationships" name="Fair Value Measurements (Detail"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Loss and loss adjustment expe_3" sheetId="46" state="visible" r:id="rId46"/>
    <sheet xmlns:r="http://schemas.openxmlformats.org/officeDocument/2006/relationships" name="Loss and loss adjustment expe_4" sheetId="47" state="visible" r:id="rId47"/>
    <sheet xmlns:r="http://schemas.openxmlformats.org/officeDocument/2006/relationships" name="Management, performance and f_3" sheetId="48" state="visible" r:id="rId48"/>
    <sheet xmlns:r="http://schemas.openxmlformats.org/officeDocument/2006/relationships" name="Deposit contracts (Details)" sheetId="49" state="visible" r:id="rId49"/>
    <sheet xmlns:r="http://schemas.openxmlformats.org/officeDocument/2006/relationships" name="Senior notes payable and lett_3" sheetId="50" state="visible" r:id="rId50"/>
    <sheet xmlns:r="http://schemas.openxmlformats.org/officeDocument/2006/relationships" name="Senior notes payable and lett_4" sheetId="51" state="visible" r:id="rId51"/>
    <sheet xmlns:r="http://schemas.openxmlformats.org/officeDocument/2006/relationships" name="Net investment income (Details)" sheetId="52" state="visible" r:id="rId52"/>
    <sheet xmlns:r="http://schemas.openxmlformats.org/officeDocument/2006/relationships" name="Net investment income - by Type" sheetId="53" state="visible" r:id="rId53"/>
    <sheet xmlns:r="http://schemas.openxmlformats.org/officeDocument/2006/relationships" name="Net investment income - TP Fund" sheetId="54" state="visible" r:id="rId54"/>
    <sheet xmlns:r="http://schemas.openxmlformats.org/officeDocument/2006/relationships" name="Net investment income - TP Fu_2" sheetId="55" state="visible" r:id="rId55"/>
    <sheet xmlns:r="http://schemas.openxmlformats.org/officeDocument/2006/relationships" name="Income taxes (Details)" sheetId="56" state="visible" r:id="rId56"/>
    <sheet xmlns:r="http://schemas.openxmlformats.org/officeDocument/2006/relationships" name="Share capital - Common shares a" sheetId="57" state="visible" r:id="rId57"/>
    <sheet xmlns:r="http://schemas.openxmlformats.org/officeDocument/2006/relationships" name="Share capital - Authorized and " sheetId="58" state="visible" r:id="rId58"/>
    <sheet xmlns:r="http://schemas.openxmlformats.org/officeDocument/2006/relationships" name="Share capital - Share repurchas" sheetId="59" state="visible" r:id="rId59"/>
    <sheet xmlns:r="http://schemas.openxmlformats.org/officeDocument/2006/relationships" name="Share-based compensation - Narr" sheetId="60" state="visible" r:id="rId60"/>
    <sheet xmlns:r="http://schemas.openxmlformats.org/officeDocument/2006/relationships" name="Share-based compensation - Sche" sheetId="61" state="visible" r:id="rId61"/>
    <sheet xmlns:r="http://schemas.openxmlformats.org/officeDocument/2006/relationships" name="Share-based compensation - Sc_2" sheetId="62" state="visible" r:id="rId62"/>
    <sheet xmlns:r="http://schemas.openxmlformats.org/officeDocument/2006/relationships" name="Share-based compensation - Sc_3" sheetId="63" state="visible" r:id="rId63"/>
    <sheet xmlns:r="http://schemas.openxmlformats.org/officeDocument/2006/relationships" name="Share-based compensation - Sc_4" sheetId="64" state="visible" r:id="rId64"/>
    <sheet xmlns:r="http://schemas.openxmlformats.org/officeDocument/2006/relationships" name="Non-controlling interests - Sch" sheetId="65" state="visible" r:id="rId65"/>
    <sheet xmlns:r="http://schemas.openxmlformats.org/officeDocument/2006/relationships" name="Non-controlling interests - Nar" sheetId="66" state="visible" r:id="rId66"/>
    <sheet xmlns:r="http://schemas.openxmlformats.org/officeDocument/2006/relationships" name="Earnings (loss) per share ava_3" sheetId="67" state="visible" r:id="rId67"/>
    <sheet xmlns:r="http://schemas.openxmlformats.org/officeDocument/2006/relationships" name="Commitments and Contingencies (" sheetId="68" state="visible" r:id="rId68"/>
    <sheet xmlns:r="http://schemas.openxmlformats.org/officeDocument/2006/relationships" name="Segment reporting - Operating S" sheetId="69" state="visible" r:id="rId69"/>
    <sheet xmlns:r="http://schemas.openxmlformats.org/officeDocument/2006/relationships" name="Segment reporting - Concentrati" sheetId="70" state="visible" r:id="rId70"/>
    <sheet xmlns:r="http://schemas.openxmlformats.org/officeDocument/2006/relationships" name="Supplemental Guarantor Inform_3" sheetId="71" state="visible" r:id="rId71"/>
    <sheet xmlns:r="http://schemas.openxmlformats.org/officeDocument/2006/relationships" name="Supplemental Guarantor Inform_4" sheetId="72" state="visible" r:id="rId72"/>
    <sheet xmlns:r="http://schemas.openxmlformats.org/officeDocument/2006/relationships" name="Supplemental Guarantor Inform_5" sheetId="73" state="visible" r:id="rId73"/>
  </sheets>
  <definedNames/>
  <calcPr calcId="124519" fullCalcOnLoad="1"/>
</workbook>
</file>

<file path=xl/sharedStrings.xml><?xml version="1.0" encoding="utf-8"?>
<sst xmlns="http://schemas.openxmlformats.org/spreadsheetml/2006/main" uniqueCount="679">
  <si>
    <t>Cover - shares</t>
  </si>
  <si>
    <t>6 Months Ended</t>
  </si>
  <si>
    <t>Jun. 30, 2019</t>
  </si>
  <si>
    <t>Aug. 05, 2019</t>
  </si>
  <si>
    <t>Cover page.</t>
  </si>
  <si>
    <t>Document Type</t>
  </si>
  <si>
    <t>10-Q</t>
  </si>
  <si>
    <t>Document Quarterly Report</t>
  </si>
  <si>
    <t>true</t>
  </si>
  <si>
    <t>Document Period End Date</t>
  </si>
  <si>
    <t>Jun. 30,
		2019</t>
  </si>
  <si>
    <t>Document Transition Report</t>
  </si>
  <si>
    <t>false</t>
  </si>
  <si>
    <t>Entity File Number</t>
  </si>
  <si>
    <t>001-35039</t>
  </si>
  <si>
    <t>Entity Registrant Name</t>
  </si>
  <si>
    <t>THIRD POINT REINSURANCE LTD.</t>
  </si>
  <si>
    <t>Entity Incorporation, State or Country Code</t>
  </si>
  <si>
    <t>D0</t>
  </si>
  <si>
    <t>Entity Tax Identification Number</t>
  </si>
  <si>
    <t>98-1039994</t>
  </si>
  <si>
    <t>Entity Address, Street Address</t>
  </si>
  <si>
    <t>Point House</t>
  </si>
  <si>
    <t>Entity Address, Address Line Two</t>
  </si>
  <si>
    <t>3 Waterloo Lane</t>
  </si>
  <si>
    <t>Entity Address, City or Town</t>
  </si>
  <si>
    <t>Pembroke</t>
  </si>
  <si>
    <t>Entity Address, Postal Zip Code</t>
  </si>
  <si>
    <t>HM 08</t>
  </si>
  <si>
    <t>Entity Address, State or Province</t>
  </si>
  <si>
    <t>BM</t>
  </si>
  <si>
    <t>City Area Code</t>
  </si>
  <si>
    <t>441</t>
  </si>
  <si>
    <t>Local Phone Number</t>
  </si>
  <si>
    <t>542-3300</t>
  </si>
  <si>
    <t>Title of each class</t>
  </si>
  <si>
    <t>Common Shares, $0.10 par value</t>
  </si>
  <si>
    <t>Trading Symbol</t>
  </si>
  <si>
    <t>TPRE</t>
  </si>
  <si>
    <t>Name of each exchange on which registered</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76018</t>
  </si>
  <si>
    <t>Current Fiscal Year End Date</t>
  </si>
  <si>
    <t>--12-31</t>
  </si>
  <si>
    <t>Document Fiscal Year Focus</t>
  </si>
  <si>
    <t>2019</t>
  </si>
  <si>
    <t>Document Fiscal Period Focus</t>
  </si>
  <si>
    <t>Q2</t>
  </si>
  <si>
    <t>Amendment Flag</t>
  </si>
  <si>
    <t>Condensed Consolidated Balance Sheets - USD ($) $ in Thousands</t>
  </si>
  <si>
    <t>Dec. 31, 2018</t>
  </si>
  <si>
    <t>Assets</t>
  </si>
  <si>
    <t>Investment in related party investment fund, at fair value (cost - $891,850; 2018 - $1,564,850)</t>
  </si>
  <si>
    <t>Debt securities, trading, at fair value (cost - $577,274; 2018 - $252,362)</t>
  </si>
  <si>
    <t>Other investments, at fair value</t>
  </si>
  <si>
    <t>Total investments</t>
  </si>
  <si>
    <t>Cash and cash equivalents</t>
  </si>
  <si>
    <t>Restricted cash and cash equivalents</t>
  </si>
  <si>
    <t>Redemption receivable, related party investment fund</t>
  </si>
  <si>
    <t>Due from brokers</t>
  </si>
  <si>
    <t>Interest and dividends receivable</t>
  </si>
  <si>
    <t>Reinsurance balances receivable</t>
  </si>
  <si>
    <t>Deferred acquisition costs, net</t>
  </si>
  <si>
    <t>Unearned premiums ceded</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Participation agreement with related party investment fund</t>
  </si>
  <si>
    <t>Interest and dividends payable</t>
  </si>
  <si>
    <t>Senior notes payable, net of deferred costs</t>
  </si>
  <si>
    <t>Total liabilities</t>
  </si>
  <si>
    <t>Commitments and contingent liabilities</t>
  </si>
  <si>
    <t xml:space="preserve"> </t>
  </si>
  <si>
    <t>Shareholders’ equity</t>
  </si>
  <si>
    <t>Preference shares (par value $0.10; authorized, 30,000,000; none issued)</t>
  </si>
  <si>
    <t>Common shares (issued and outstanding: 93,994,924; 2018 - 93,639,610)</t>
  </si>
  <si>
    <t>Additional paid-in capital</t>
  </si>
  <si>
    <t>Retained earnings</t>
  </si>
  <si>
    <t>Shareholders’ equity attributable to Third Point Re common shareholders</t>
  </si>
  <si>
    <t>Total liabilities and shareholders’ equity</t>
  </si>
  <si>
    <t>Condensed Consolidated Balance Sheets (Parenthetical) - USD ($)</t>
  </si>
  <si>
    <t>Investment in related party investment fund,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Condensed Consolidated Statements of Income (Loss) - USD ($) $ in Thousands</t>
  </si>
  <si>
    <t>3 Months Ended</t>
  </si>
  <si>
    <t>Jun. 30, 2018</t>
  </si>
  <si>
    <t>Revenues</t>
  </si>
  <si>
    <t>Gross premiums written</t>
  </si>
  <si>
    <t>Gross premiums ceded</t>
  </si>
  <si>
    <t>Net premiums written</t>
  </si>
  <si>
    <t>Change in net unearned premium reserves</t>
  </si>
  <si>
    <t>Net premiums earned</t>
  </si>
  <si>
    <t>Net investment income from investment in related party investment fund</t>
  </si>
  <si>
    <t>Net investment income before management and performance fees to related parties</t>
  </si>
  <si>
    <t>Management and performance fees to related parties</t>
  </si>
  <si>
    <t>[1]</t>
  </si>
  <si>
    <t>Net investment income</t>
  </si>
  <si>
    <t>Total revenues</t>
  </si>
  <si>
    <t>Expenses</t>
  </si>
  <si>
    <t>Loss and loss adjustment expenses incurred, net</t>
  </si>
  <si>
    <t>Acquisition costs, net</t>
  </si>
  <si>
    <t>General and administrative expenses</t>
  </si>
  <si>
    <t>Other expenses</t>
  </si>
  <si>
    <t>Interest expense</t>
  </si>
  <si>
    <t>Foreign exchange gains</t>
  </si>
  <si>
    <t>Total expenses</t>
  </si>
  <si>
    <t>Income (loss) before income tax (expense) benefit</t>
  </si>
  <si>
    <t>Income tax (expense) benefit</t>
  </si>
  <si>
    <t>Net income (loss)</t>
  </si>
  <si>
    <t>Net income attributable to noncontrolling interests in related party</t>
  </si>
  <si>
    <t>Net income (loss) available to Third Point Re common shareholders</t>
  </si>
  <si>
    <t>Earnings (loss) per share available to Third Point Re common shareholders</t>
  </si>
  <si>
    <t>Basic earnings (loss) per share available to Third Point Re common share holders (in dollars per share)</t>
  </si>
  <si>
    <t>Diluted earnings (loss) per share available to Third Point Re common share holders (in dollars per share)</t>
  </si>
  <si>
    <t>Weighted average number of common shares used in the determination of earnings (loss) per share</t>
  </si>
  <si>
    <t>Basic (in shares)</t>
  </si>
  <si>
    <t>Diluted (in shares)</t>
  </si>
  <si>
    <t>Effective August 31, 2018, Third Point Reinsurance Ltd., Third Point Reinsurance Company Ltd. (“Third Point Re BDA”) and Third Point Reinsurance (USA) Ltd. (“Third Point Re USA”) and together with Third Point Re BDA, the “TPRE Limited Partners”, entered into a Limited Partnership Agreement (the “2018 LPA”) to invest in Third Point Enhanced LP (“TP Fund”), a related party investment fund.  As a result,  the management and performance fees are presented within net investment income from investment in related party investment fund from the effective date of the 2018 LPA. Management and performance fees incurred prior to the effective date of the 2018 LPA are reflected in management and performance fees to related parties.</t>
  </si>
  <si>
    <t>Condensed Consolidated Statements of Shareholders' Equity - USD ($) $ in Thousands</t>
  </si>
  <si>
    <t>Total</t>
  </si>
  <si>
    <t>Common shares</t>
  </si>
  <si>
    <t>Treasury shares</t>
  </si>
  <si>
    <t>Noncontrolling interests in related party</t>
  </si>
  <si>
    <t>Balance, beginning of period at Dec. 31, 2017</t>
  </si>
  <si>
    <t>Increase (Decrease) in Stockholders' Equity [Roll Forward]</t>
  </si>
  <si>
    <t>Issuance of common shares, net</t>
  </si>
  <si>
    <t>Common shares repurchased and retired</t>
  </si>
  <si>
    <t>Retirement of treasury shares</t>
  </si>
  <si>
    <t>Share compensation expense</t>
  </si>
  <si>
    <t>Balance. end of period at Jun. 30, 2018</t>
  </si>
  <si>
    <t>Balance, beginning of period at Mar. 31, 2018</t>
  </si>
  <si>
    <t>Balance, beginning of period at Dec. 31, 2018</t>
  </si>
  <si>
    <t>Balance. end of period at Jun. 30, 2019</t>
  </si>
  <si>
    <t>Balance, beginning of period at Mar. 31, 2019</t>
  </si>
  <si>
    <t>Consolidated Statements of Cash Flows - USD ($) $ in Thousands</t>
  </si>
  <si>
    <t>Statement of Cash Flows [Abstract]</t>
  </si>
  <si>
    <t>Adjustments to reconcile net income (loss) to net cash provided by operating activities:</t>
  </si>
  <si>
    <t>Net interest expense on deposit liabilities</t>
  </si>
  <si>
    <t>Net realized and unrealized gain on investments and derivatives</t>
  </si>
  <si>
    <t>Net realized and unrealized gain on investment in related party investment fund</t>
  </si>
  <si>
    <t>Net foreign exchange gains</t>
  </si>
  <si>
    <t>Amortization of premium and accretion of discount, net</t>
  </si>
  <si>
    <t>Changes in assets and liabilities:</t>
  </si>
  <si>
    <t>Interest and dividends receivable, net</t>
  </si>
  <si>
    <t>Performance fee payable to related party</t>
  </si>
  <si>
    <t>Net cash provided by operating activities</t>
  </si>
  <si>
    <t>Proceeds from Trading Securities Held for Investment, Related Party Investment Fund</t>
  </si>
  <si>
    <t>Investing activities</t>
  </si>
  <si>
    <t>Contributions to related party investment fund</t>
  </si>
  <si>
    <t>Change in participation agreement with related party investment fund</t>
  </si>
  <si>
    <t>Purchases of investments</t>
  </si>
  <si>
    <t>Proceeds from sales and maturities of investments</t>
  </si>
  <si>
    <t>Purchases of investments to cover short sales</t>
  </si>
  <si>
    <t>Proceeds from short sales of investments</t>
  </si>
  <si>
    <t>Change in due to/from brokers, net</t>
  </si>
  <si>
    <t>Decrease in securities sold under an agreement to repurchase</t>
  </si>
  <si>
    <t>Net cash provided by (used in) investing activities</t>
  </si>
  <si>
    <t>Financing activities</t>
  </si>
  <si>
    <t>Taxes paid on withholding shares</t>
  </si>
  <si>
    <t>Purchases of Third Point Re common shares under share repurchase program</t>
  </si>
  <si>
    <t>Net payments on deposit liability contracts</t>
  </si>
  <si>
    <t>Change in total noncontrolling interests in related party, net</t>
  </si>
  <si>
    <t>Net cash used in financing activities</t>
  </si>
  <si>
    <t>Net increase in cash, cash equivalents and restricted cash</t>
  </si>
  <si>
    <t>Cash, cash equivalents and restricted cash at beginning of period</t>
  </si>
  <si>
    <t>Cash, cash equivalents and restricted cash at end of period</t>
  </si>
  <si>
    <t>Supplementary information</t>
  </si>
  <si>
    <t>Interest paid in cash</t>
  </si>
  <si>
    <t>Income taxes paid in cash</t>
  </si>
  <si>
    <t>Organization</t>
  </si>
  <si>
    <t>Organization, Consolidation and Presentation of Financial Statements [Abstract]</t>
  </si>
  <si>
    <t>1. Organization Third Point Reinsurance Ltd. (together with its consolidated subsidiaries, “Third Point Re” or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These unaudited condensed consolidated financial statements include the results of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8 (the “ 2018 Form 10-K”), as filed with the U.S. Securities and Exchange Commission on February 28, 2019.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six months ended June 30, 2019 are not necessarily indicative of the results expected for the full calendar year. Tabular amounts are in U.S. Dollars in thousands, except share amounts, unless otherwise noted.</t>
  </si>
  <si>
    <t>Significant accounting policies</t>
  </si>
  <si>
    <t>Accounting Policies [Abstract]</t>
  </si>
  <si>
    <t>2. Significant accounting policies There have been no material changes to the Company’s significant accounting policies as described in its 2018 Form 10-K. Recently issued accounting standards Issued and effective as of June 30, 2019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requires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ASU 2016-02 did not have a material impact on the Company’s condensed consolidated financial statements as a result of the limited number of leases the Company currently has in place. In July 2018, the FASB issued Accounting Standards Update 2018-10, Codification Improvements to Topic 842, Leases (“ASU 2018-10”) and Accounting Standards Update 2018-11, Leases (Topic 842): Targeted improvements (ASU 2018-11). These updates make improvements to clarify or to correct unintended application of guidance in ASC 842 and did not have a significant effect on the Company.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re was no impact to the Company’s condensed consolidated financial statements. Issued but not yet effective as of June 30, 2019 Other accounting pronouncements issued during the six months ended June 30, 2019 were either not relevant to the Company or did not impact the Company’s condensed consolidated financial statements.</t>
  </si>
  <si>
    <t>Recently issued accounting standards</t>
  </si>
  <si>
    <t>Recently issued accounting standards Issued and effective as of June 30, 2019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requires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ASU 2016-02 did not have a material impact on the Company’s condensed consolidated financial statements as a result of the limited number of leases the Company currently has in place. In July 2018, the FASB issued Accounting Standards Update 2018-10, Codification Improvements to Topic 842, Leases (“ASU 2018-10”) and Accounting Standards Update 2018-11, Leases (Topic 842): Targeted improvements (ASU 2018-11). These updates make improvements to clarify or to correct unintended application of guidance in ASC 842 and did not have a significant effect on the Company.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re was no impact to the Company’s condensed consolidated financial statements. Issued but not yet effective as of June 30, 2019 Other accounting pronouncements issued during the six months ended June 30, 2019 were either not relevant to the Company or did not impact the Company’s condensed consolidated financial statements.</t>
  </si>
  <si>
    <t>Restricted cash and cash equivalents and restricted investments</t>
  </si>
  <si>
    <t>Cash and Cash Equivalents [Abstract]</t>
  </si>
  <si>
    <t>The following table provides a summary of cash and cash equivalents, restricted cash and restricted investments as of June 30, 2019 and December 31, 2018 : June 30, December 31, Cash and cash equivalents $ 93,757 $ 104,183 Restricted cash securing letter of credit facilities (1) 237,764 203,953 Restricted cash securing reinsurance contracts (2) 418,382 405,201 Total cash, cash equivalents and restricted cash (3) 749,903 713,337 Restricted investments securing reinsurance contracts (2) 239,046 239,640 Total cash, cash equivalents, restricted cash and restricted investments $ 988,949 $ 952,977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 (3) Cash, cash equivalents and restricted cash as reported in the Company’s condensed consolidated statements of cash flows.</t>
  </si>
  <si>
    <t>Investments</t>
  </si>
  <si>
    <t>Fair Value Disclosures [Abstract]</t>
  </si>
  <si>
    <t>4. Investments The following is a summary of the net investments managed by Third Point LLC as of June 30, 2019 and December 31, 2018 : June 30, December 31, Assets TP Fund $ 824,352 $ 1,284,004 Debt securities 567,354 239,640 Total investments 1,391,706 1,523,644 Cash and cash equivalents 22,563 1,017 Restricted cash and cash equivalents 656,146 609,154 Redemption receivable 400,000 — Due from brokers — 1,411 Interest and dividends receivable 1,792 1,316 Other assets 7 — Total assets 2,472,214 2,136,542 Liabilities Accounts payable and accrued expenses 227 114 Participation agreement with related party investment fund — 2,297 Total liabilities 227 2,411 Total net investments managed by Third Point LLC $ 2,471,987 $ 2,134,131 The TP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Effective August 31, 2018, Third Point Re, Third Point Re BDA and Third Point Re USA entered into a Limited Partnership Agreement (the “2018 LPA”) to invest in TP Fund, a related party investment fund. As a result, substantially all assets and related liabilities were transferred from the Company’s separate accounts to TP Fund and Third Point Re BDA and Third Point Re USA received limited partnership interests in TP Fund in exchange. Third Point Re BDA and Third Point Re USA no longer directly hold their invested assets and liabilities but instead, hold an investment in TP Fund. For additional details regarding the Company’s change in its investment account structure, see Note 4 to the Company’s consolidated financial statements filed with the 2018 Form 10-K. On May 24, 2019, Third Point Re BDA and Third Point Re USA entered into the Amended and Restated Collateral Assets Investment Management Agreement (the “Amended Collateral Assets IMA”) with Third Point LLC, effective May 24, 2019, pursuant to which, in addition to serving as the investment manager for the Company’s collateral assets, Third Point LLC will serve as investment manager of certain investment assets withdrawn from TP Fund. The Amended Collateral Assets IMA will continue in effect thereafter so long as either Third Point Re BDA or Third Point Re USA remains a limited partner of TP Fund. The Amended Collateral Assets IMA includes provisions limiting the liability of Third Point LLC and its affiliates to specified circumstances and providing for the indemnification by Third Point RE BDA and Third Point Re USA for certain losses incurred by Third Point LLC and its affiliates. Third Point Re BDA and Third Point Re USA will be responsible for any and all third party expenses incurred by them or on their behalf that are directly attributable to the management of the withdrawn assets, other than those borne by Third Point LLC. No asset-based or performance-based compensation will be paid to Third Point LLC by Third Point Re BDA or Third Point Re USA under the Amended Collateral Assets IMA. Upon three business days’ prior written notice, Third Point Re BDA and Third Point Re USA may withdraw all or a portion of the assets managed under the Amended Collateral Assets IMA effective as of any calendar month end or on the close of business on each Wednesday during the month. The Company entered into the Amended Collateral Assets IMA to provide for Third Point LLC's management of certain investment assets that were reallocated from TP Fund into fixed income investments. In the three months ended June 30, 2019, the Company redeemed $750.0 million from TP Fund, of which $350.0 million has been allocated to cash and fixed income investments and the remaining $400.0 million being a redemption receivable as of June 30, 2019.</t>
  </si>
  <si>
    <t>Fair Value Measurements (Notes)</t>
  </si>
  <si>
    <t>Fair Value Disclosures</t>
  </si>
  <si>
    <t>5.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June 30, 2019 and December 31, 2018 : June 30, 2019 Quoted prices in active markets Significant other observable inputs Significant unobservable inputs Total (Level 1) (Level 2) (Level 3) Assets Private preferred equity securities $ — $ — $ 3,000 $ 3,000 Total equities — — 3,000 3,000 U.S. Treasury securities — 525,762 — 525,762 Sovereign debt — 41,592 — 41,592 Total debt securities — 567,354 — 567,354 $ — $ 567,354 $ 3,000 570,354 Investments in funds valued at NAV 824,362 Total assets $ 1,394,716 Liabilities Derivative liabilities (embedded) $ — $ — $ 54 $ 54 Total liabilities $ — $ — $ 54 $ 54 December 31, 2018 Quoted prices in active markets Significant other observable inputs Significant unobservable inputs Total (Level 1) (Level 2) (Level 3) Assets U.S. Treasury securities $ — $ 197,312 $ — $ 197,312 Sovereign debt — 42,328 — 42,328 Total debt securities $ — $ 239,640 $ — 239,640 Investments in funds valued at NAV 1,284,088 Total assets $ 1,523,728 Liabilities Derivative liabilities (embedded) $ — $ — $ 22 $ 22 Total liabilities $ — $ — $ 22 $ 22 The total change in unrealized gains (losses) on equity and debt securities held at the three months ended June 30, 2019 were $nil and $1.0 million , respectively ( 2018 - $2.9 million and $(17.7) million , respectively). The total change in unrealized gains (losses) on equity and debt securities held at the six months ended June 30, 2019 were $nil and $2.4 million , respectively ( 2018 - $(21.0) million and $(18.4) million , respectively). Private preferred equity securities Private preferred equity securities are those not registered for public sale and are carried at an estimated fair value at the end of the period. Valuation techniques used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As the significant inputs used to price these securities are unobservable, these are classified as Level 3. Debt securities U.S. Treasury securities and sovereign debt securities are primarily priced by obtaining broker dealer quotes and other market information including actual market prices, when available. When evaluating these securities, the pricing services gather information from market sources and integrate other observations from markets and sector news. The fair value of each security is individually computed using analytical models which incorporate option adjusted spreads and other daily interest rate data. As the significant inputs used to price these securities are observable, the fair values of these investments are classified as Level 2. Investments in funds valued at NAV The Company values its investments in limited partnerships, including its investment in related party investment fund,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resulting net gains or net losses are reflected in the condensed consolidated statements of income (loss) . These investments are included in investment in funds valued at NAV and excluded from the presentation of investments categorized by the level of the fair value hierarch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However, the Company often does not have access to financial information relating to the underlying securities held within the TP Fund. Therefore, management is often unable to corroborate the fair values placed on the securities underlying the asset valuations provided by the investment manager or fund administrator. Embedded derivatives The Company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As the significant inputs used to price embedded derivatives are unobservable, these are classified as level 3. The following table presents the reconciliation of all investments measured at fair value using Level 3 inputs for the three and six months ended June 30, 2019 and 2018 : April 1, Transfers in to (out of) Level 3 Purchases Sales Realized and Unrealized Gains (Losses) (1) June 30, Assets Private preferred equity securities $ 3,000 $ — $ — $ — $ — $ 3,000 Total assets $ 3,000 $ — $ — $ — $ — $ 3,000 Liabilities Derivative liabilities (embedded) $ (32 ) $ — $ — $ — $ (22 ) $ (54 ) Total liabilities $ (32 ) $ — $ — $ — $ (22 ) $ (54 ) January 1, Transfers in to (out of) Level 3 Purchases Sales Realized and Unrealized Gains (Losses) (1) June 30, Assets Private preferred equity securities $ — $ — $ 3,000 $ — $ — $ 3,000 Total assets $ — $ — $ 3,000 $ — $ — $ 3,000 Liabilities Derivative liabilities (embedded) $ (22 ) $ — $ — $ — $ (32 ) $ (54 ) Total liabilities $ (22 ) $ — $ — $ — $ (32 ) $ (54 ) April 1, Transfers in to (out of) Level 3 Purchases Sales Realized and Unrealized Gains (Losses) (1) June 30, Assets Private common equity securities $ 4,352 $ — $ 21 $ — $ (11 ) $ 4,362 Private preferred equity securities 55,231 — 2,350 (977 ) 165 56,769 Asset-backed securities 27,256 3,622 18,350 (21,188 ) 99 28,139 Corporate bonds 10,081 — 512 (817 ) 192 9,968 Rights and warrants 819 (1 ) — (388 ) (6 ) 424 Real estate 6,937 — — — 414 7,351 Derivative assets (free standing) — 8,397 — 390 (1,901 ) 6,886 Total assets $ 104,676 $ 12,018 $ 21,233 $ (22,980 ) $ (1,048 ) $ 113,899 Liabilities Derivative liabilities (free standing) $ (1,996 ) $ 10 $ — $ — $ 147 $ (1,839 ) Derivative liabilities (embedded) (124 ) — — — (40 ) (164 ) Total liabilities $ (2,120 ) $ 10 $ — $ — $ 107 $ (2,003 ) January 1, Transfers in to (out of) Level 3 Purchases Sales Realized and Unrealized Gains (Losses) (1) June 30, Assets Private common equity securities $ 4,794 $ — $ 22 $ — $ (454 ) $ 4,362 Private preferred equity securities 57,126 — 2,509 (992 ) (1,874 ) 56,769 Asset-backed securities 27,308 6,104 30,610 (35,522 ) (361 ) 28,139 Corporate bonds 9,868 — 532 (817 ) 385 9,968 Other debt securities 713 — — (913 ) 200 — Rights and warrants 435 (1 ) 582 (593 ) 1 424 Real estate 6,831 — — (153 ) 673 7,351 Derivative assets (free standing) — 7,701 — 1,499 (2,314 ) 6,886 Total assets $ 107,075 $ 13,804 $ 34,255 $ (37,491 ) $ (3,744 ) $ 113,899 Liabilities Derivative liabilities (free standing) $ (2,085 ) $ 13 $ — $ — $ 233 $ (1,839 ) Derivative liabilities (embedded) (171 ) — — — 7 (164 ) Total liabilities $ (2,256 ) $ 13 $ — $ — $ 240 $ (2,003 ) (1) Total change in realized and unrealized gains (losses) recorded on Level 3 financial instruments is included in net investment income in the condensed consolidated statements of income (loss) . Realized and unrealized gains (losses) related to embedded derivatives are included in other expenses in the condensed consolidated statements of income (loss) . Total change in unrealized gains (losses) on fair value of assets using significant unobservable inputs (Level 3) held at the three and six months ended June 30, 2019 were $nil and $nil, respectively ( 2018 - $(2.9) million and $(6.9) million , respectively). For the six months ended June 30, 2019 and 2018 , there were no changes in the valuation techniques as they relate to the above.</t>
  </si>
  <si>
    <t>Insurance Loss Reserves [Abstract]</t>
  </si>
  <si>
    <t>6. Loss and loss adjustment expense reserves As of June 30, 2019 and December 31, 2018 , loss and loss adjustment expense reserves in the condensed consolidated balance sheets was comprised of the following: June 30, December 31, Case loss and loss adjustment expense reserves $ 133,627 $ 125,456 Incurred but not reported loss and loss adjustment expense reserves 887,487 811,280 Deferred gains on retroactive reinsurance contracts 662 421 $ 1,021,776 $ 937,157 The following table represents the activity in the loss and loss adjustment expense reserves for the six months ended June 30, 2019 and 2018 : June 30, June 30, Gross reserves for loss and loss adjustment expenses, beginning of period $ 937,157 $ 720,570 Less: loss and loss adjustment expenses recoverable, beginning of period (2,031 ) (1,113 ) Less: deferred charges on retroactive reinsurance contracts (3,847 ) — Net reserves for loss and loss adjustment expenses, beginning of period 931,279 719,457 Increase (decrease) in net loss and loss adjustment expenses incurred in respect of losses occurring in: Current year 186,382 167,419 Prior years (8,980 ) 9,201 Total incurred loss and loss adjustment expenses 177,402 176,620 Net loss and loss adjustment expenses paid in respect of losses occurring in: Current year (25,503 ) (35,471 ) Prior years (67,824 ) (70,781 ) Total net paid losses (93,327 ) (106,252 ) Foreign currency translation (1,186 ) (3,912 ) Net reserves for loss and loss adjustment expenses, end of period 1,014,168 785,913 Plus: loss and loss adjustment expenses recoverable, end of period 3,655 1,414 Plus: deferred charges on retroactive reinsurance contracts 3,953 3,986 Gross reserves for loss and loss adjustment expenses, end of period $ 1,021,776 $ 791,313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9.0 million net decrease in prior years’ reserves for the six months ended June 30, 2019 includes $12.3 million of net favorable reserve development related to decrease s in loss reserve estimates, partially offset by a $3.3 million increase in loss reserves resulting from increase s in premium earnings estimates on certain contracts. The net decrease in loss reserves as well as the impact of any offsetting changes in acquisition costs as a result of sliding scale or profit commissions is explained as follows: • The $12.3 million of net favorable prior years’ reserve development for the six months ended June 30, 2019 was accompanied by net increase s of $11.8 million in acquisition costs, resulting in a $0.5 million improvement in the net underwriting results , primarily due to: • $7.9 million of net favorable underwriting loss development relating to our workers’ compensation contracts as a result of better than expected loss experience; • $2.3 million of net favorable underwriting loss development from several other contracts as a result of better than expected loss experience; partially offset by • $9.7 million of net adverse underwriting loss development relating to our multi-line, homeowners and general liability contracts, as a result of worse than expected loss experience. • The $3.3 million net increase in loss and loss adjustment expenses incurred resulting from increase s in premium earnings estimates was accompanied by a $2.5 million increase in acquisition costs, for a total of $5.8 million increase in loss and loss adjustment expenses incurred and acquisition costs. The increase in loss and loss adjustment expenses incurred and acquisition costs was due to an increase in prior period earned premium of $5.5 million . The increase in prior period earned premium was the result of changes in ultimate premium and earning pattern estimates. The net impact was a $0.3 million increase in net underwriting loss for the six months ended June 30, 2019 . • In total, the change in net underwriting loss for prior periods due to loss reserve development and adjustments to premium earnings estimates resulted in a $0.2 million improvement in the net underwriting results for the six months ended June 30, 2019 . As of June 30, 2019 , the Company had unamortized deferred charges of $4.0 million ( December 31, 2018 - $3.8 million ) relating to retroactive reinsurance contracts. Deferred charge on retroactive contracts are recorded in other assets on the Company’s condensed consolidated balance sheet. The $9.2 million net increase in prior years’ reserves for the six months ended June 30, 2018 includes a $17.7 million increase in loss reserves resulting from increases in premium earnings estimates on certain contracts, partially offset by $8.5 million of net favorable reserve development related to decreases in loss reserve estimates. The net increase in loss reserves as well as the impact of any offsetting changes in acquisition costs as a result of sliding scale or profit commissions is explained as follows: • The $17.7 million net increase in loss and loss adjustment expenses incurred resulting from increases in premium earnings estimates was accompanied by a $5.2 million increase in acquisition costs, for a total of $22.9 million increase in loss and loss adjustment expenses incurred and acquisition costs. The increase in loss and loss adjustment expenses incurred and acquisition costs was due to an increase in prior period earned premium of $23.2 million . The increase in prior period earned premium was the result of changes in ultimate premium and earning pattern estimates. The net impact was a $0.3 million improvement in the net underwriting results for the six months ended June 30, 2018 . • The $8.5 million of net favorable prior years’ reserve development for the six months ended June 30, 2018 was accompanied by net increases of $5.7 million in acquisition costs, resulting in a $2.8 million improvement in the net underwriting results, primarily due to: • $5.4 million of net favorable underwriting loss development relating to several workers’ compensation contracts written from 2012 to 2017, driven by better than expected loss experience; • $2.9 million of net favorable underwriting loss development primarily relating to one multi-line contract written from 2014 to 2017, driven by better than expected loss experience; • $1.9 million of net favorable underwriting loss development from several other contracts as a result of better than expected loss experience; partially offset by • $7.4 million of net adverse underwriting loss development primarily relating to our Florida homeowners’ quota share reinsurance contracts. This development is a result of higher than anticipated water damage claims and an increase in the practice of assignment of benefits whereby homeowners assign their rights for filing and settling claims to attorneys and public adjusters. This practice has led to increases in the frequency of claims reported as well as the severity of losses and loss adjustment expenses. • In total, the change in net underwriting loss for prior periods due to loss reserve development and adjustments to premium earnings estimates resulted in a $3.1 million improvement in the net underwriting results for the six months ended June 30, 2018 .</t>
  </si>
  <si>
    <t>Management, performance and founders fees</t>
  </si>
  <si>
    <t>Management, Performance and Founders Fees [Abstract]</t>
  </si>
  <si>
    <t>7. Management and performance fees Prior to the change in the Company’s investment account structure described in Note 4, Third Point Re, Third Point Re BDA, TPRUSA and Third Point Re USA were parties to the Amended and Restated Joint Venture and Investment Management Agreements (the “JV Agreements”) with Third Point LLC and TP GP under which Third Point LLC managed certain jointly held assets. Effective August 31, 2018, Third Point Re, Third Point Re BDA and Third Point Re USA entered into the Amended and Restated Exempted Limited Partnership Agreement (the “2018 LPA”) with Third Point Advisors LLC (“TP GP”), pursuant to which Third Point Re BDA and Third Point Re USA invested in the TP Fund. Effective January 1, 2019, Third Point Re, Third Point Re BDA and Third Point Re USA entered into the Second Amended and Restated Exempted Limited Partnership Agreement of TP Fund (the “Amended LPA”, together with the 2018 LPA the “LPA”), which amended and restated the 2018 LPA. Management fees Pursuant to both the JV Agreements and the LPA, Third Point LLC is entitled to receive monthly management fees. Prior to the change in the Company’s investment account structure, management fees were calculated based on 1.5% of net investments managed by Third Point LLC. As a result of the 2018 LPA effective August 31, 2018, management fees are charged at the TP Fund level and were calculated based on 1.5% of the investment in TP Fund and multiplied by an exposure multiplier computed by dividing the average daily investment exposure leverage of the TP Fund by the average daily investment exposure leverage of the Third Point Offshore Master Fund L.P. (“Offshore Master Fund”). Third Point LLC also serves as the investment manager for the Offshore Master Fund. As a result of the Amended LPA effective January 1, 2019, the management fee was revised from 1.5% to 1.25% per annum, with no change to the calculation as part of the 2018 LPA. Performance fees Pursuant to both the JV Agreements and the LPA, TP GP receives a performance fee allocation. Prior to the change in the Company’s investment account structure, the performance fee allocation was equal to 20% of the net investment income of the applicable company’s share of the net investment assets managed by Third Point LLC. As a result of the 2018 LPA effective August 31, 2018, the performance fee allocation is equal to 20% of the Company’s investment income in the related party investment fund. Prior to the change in the investment account structure described in Note 4, the performance fee accrued on net investment income was included in liabilities as a performance fee payable to related party during the period, unless funds were redeemed from the TPRE Limited Partners’ accounts, in which case, the proportionate share of performance fee associated with the redemption amount was earned and allocated to TP GP’s capital account and recorded as an increase in noncontrolling interests in related party. At the end of each year, the remaining portion of the performance fee payable that had not been included in noncontrolling interests in related party was earned and then allocated to TP GP’s capital account. As a result of the 2018 LPA effective August 31, 2018, the performance fee is included as part of “Investment in related party investment fund” on the Company’s condensed consolidated balance sheet since the fees are charged at the TP Fund level. The performance fee is subject to a loss carryforward provision pursuant to which TP GP is required to maintain a loss recovery account, which represents the sum of all prior period net loss amounts and not subsequently offset by prior year net profit amounts, and that is allocated to future profit amounts until the loss recovery account has returned to a positive balance. Until such time, no performance fees are payable, provided that the loss recovery account balance shall be reduced proportionately to reflect any withdrawals from TP Fund. The Amended LPA preserves the loss carryforward attributable to our investment in TP Fund when contributions to TP Fund are made within nine months of certain types of withdrawals from TP Fund. During the six months ended June 30, 2019 , Third Point Re BDA and Third Point Re USA forfeited amounts under the Loss Recovery Account of $1.3 million and $1.3 million , respectively, as a result of net redemptions from TP Fund during the period. As of June 30, 2019 , the Loss Recovery Account for Third Point Re BDA’s investment in TP Fund was $5.3 million ( December 31, 2018 - $46.8 million ) and for Third Point Re USA’s investment in TP Fund was $0.6 million ( December 31, 2018 - $3.8 million ). These amounts have not been recorded in the Company’s condensed consolidated balance sheets. For the three and six months ended June 30, 2018 , management and performance fees to related parties in the condensed consolidated statements of income (loss) include activity in the separate accounts prior to the change in the investment account structure. As a result of the 2018 LPA effective August 31, 2018, management and performance fees for the three and six months ended June 30, 2019 are presented within net investment income from investment in related party investment fund in the condensed consolidated statements of income (loss) . The total management and performance fees to related parties, including our share of fees paid in connection with our investment in TP Fund, for the three and six months ended June 30, 2019 and 2018 were as follows: Three months ended Six months ended June 30, June 30, June 30, June 30, Management fees - Third Point LLC $ — $ 9,635 $ — $ 19,410 Performance fees - Third Point Advisors LLC — 4,858 — 5,130 Management and performance fees to related parties as reported in the Company’s condensed consolidated statements of income (loss) — 14,493 — 24,540 Management and performance fees included in net investment income from investment in related party investment fund (before loss carryforward) 17,864 — 52,105 — Performance fees - loss carryforward (12,721 ) — (42,119 ) — Total management and performance fees to related parties $ 5,143 $ 14,493 $ 9,986 $ 24,540</t>
  </si>
  <si>
    <t>Deposit contracts</t>
  </si>
  <si>
    <t>Deposit Contracts, Liabilities [Abstract]</t>
  </si>
  <si>
    <t>8. Deposit accounted contracts The following table represents activity for the deposit contracts for the six months ended June 30, 2019 and year ended December 31, 2018 : June 30, December 31, Balance, beginning of period $ 145,342 $ 129,133 Consideration received 571 17,879 Consideration receivable 6,107 7,390 Net investment expense (income) allocation 2,422 (1,273 ) Payments (5,588 ) (8,089 ) Foreign currency translation (9 ) 302 Balance, end of period $ 148,845 $ 145,342</t>
  </si>
  <si>
    <t>Senior notes payable and letter of credit facilities</t>
  </si>
  <si>
    <t>Debt Disclosure [Abstract]</t>
  </si>
  <si>
    <t>9. Senior Notes payable and letter of credit facilities Senior Notes payable As of June 30, 2019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June 30, 2019 , the Company had capitalized $1.0 million of costs associated with the Notes, which are presented as a direct deduction from the principal amount of the Notes on the condensed consolidated balance sheets. As of June 30, 2019 , the Notes had an estimated fair value of $116.2 million ( December 31, 2018 - $114.7 million ). The fair value measurements were based on observable inputs and therefore were considered to be Level 2. The Company was in compliance with all debt covenants as of and for the periods ended June 30, 2019 and December 31, 2018 . Letters of credit As of June 30, 2019 , the Company had entered into the following letter of credit facilities: Letters of Credit Collateral Committed Capacity Issued Cash and Cash Equivalents Unsecured syndicated credit facility $ 200,000 $ 158,027 n/a Committed - Secured letters of credit facilities 125,000 60,231 60,231 Uncommitted - Secured letters of credit facilities n/a 177,533 177,533 $ 395,791 $ 237,764 The Company’s secured letter of credit facilities are bilateral agreements that generally renew on an annual basis. The letters of credit issued under the secured letter of credit facilities are fully collateralized. The syndicated unsecured letter of credit facility expired on July 30, 2019 and was not renewed. See Note 3 for additional information.</t>
  </si>
  <si>
    <t>Net Investment Income [Abstract]</t>
  </si>
  <si>
    <t>Net investment income (loss)</t>
  </si>
  <si>
    <t>10. Net investment income Net investment income for the three and six months ended June 30, 2019 and 2018 consisted of the following: Three months ended Six months ended June 30, June 30, June 30, June 30, Net investment income by type Net realized gains on investments and investment derivatives $ 44 $ 64,731 $ 44 $ 130,500 Net change in unrealized gains (losses) on investments and investment derivatives 1,026 (32,532 ) 2,728 (95,520 ) Net gains (losses) on foreign currencies (1,192 ) (1,830 ) 2,573 (2,617 ) Dividend and interest income 3,149 24,493 5,834 37,717 Dividends paid on securities sold, not yet purchased — (2,329 ) — (4,221 ) Other expenses (253 ) (6,865 ) (443 ) (12,352 ) Management and performance fees to related parties — (14,493 ) — (24,540 ) Net investment income from investment in related party investment fund (1) 66,357 — 213,348 — Net investment income $ 69,131 $ 31,175 $ 224,084 $ 28,967 (1) Effective August 31, 2018, Third Point Re, Third Point Re BDA and Third Point Re USA entered into the 2018 LPA to invest in TP Fund. As a result, the management and performance fees are presented within net investment income from investment in related party investment fund from the effective date of the transition. See Note 7 for additional information regarding management and performance fees. The following table provides an additional breakdown of our net investment income by asset and liability type for the three and six months ended June 30, 2019 and 2018 : Three months ended Six months ended June 30, 2019 June 30, 2018 June 30, 2019 June 30, 2018 Net investment income (loss) by asset type Equity securities $ — $ 58,881 $ — $ 40,556 Private common equity securities — (11 ) — (453 ) Private preferred equity securities — 166 — (1,874 ) Total equities — 59,036 — 38,229 Asset-backed securities — 7,033 — 19,482 Bank debt — 800 — 3,321 Corporate bonds — (737 ) — (3,413 ) Municipal bonds — 2,470 — 6,248 U.S. Treasury securities 3,224 478 5,022 (159 ) Sovereign debt (934 ) (8,533 ) 32 (4,402 ) Other debt securities — 31 — 469 Total debt securities 2,290 1,542 5,054 21,546 Options — (5,562 ) — (6,619 ) Rights and warrants — 63 — 47 Real estate — 414 — 501 Trade claims — (284 ) — (287 ) Total other investments — (5,369 ) — (6,358 ) Net investment income (loss) in funds valued at NAV, excluding TP Fund — 282 3 (625 ) Total net investment income from invested assets 2,290 55,491 5,057 52,792 Net investment income (loss) by liability type Equity securities — (23,844 ) — (10,926 ) Corporate bonds — (1,934 ) — (1,969 ) Options — 9,174 — 12,907 Total net investment income (loss) from securities sold, not yet purchased — (16,604 ) — 12 Other investment income (losses) and other expenses not presented above Other investment expenses (254 ) (673 ) (444 ) (1,026 ) Net investment income on derivative contracts — 8,680 — 6,059 Net investment income (loss) on cash, including foreign exchange gain (loss) 738 (5,485 ) 6,123 (9,345 ) Net investment losses on securities purchased under an agreement to sell and securities sold under an agreement to repurchase — (32 ) — (241 ) Withholding taxes reclassified to income tax expense — 4,291 — 5,256 Total other investment income and other expenses 484 6,781 5,679 703 Management and performance fees to related parties — (14,493 ) — (24,540 ) Net investment income from investment in related party investment fund (1) 66,357 — 213,348 — Net investment income $ 69,131 $ 31,175 $ 224,084 $ 28,967 (1) Effective August 31, 2018, Third Point Re, Third Point Re BDA and Third Point Re USA entered into the 2018 LPA to invest in TP Fund. As a result, the management and performance fees are presented within net investment income from investment in related party investment fund from the effective date of the transition. See Note 7 for additional information regarding management and performance fees. As a result of the Company’s holding in TP Fund and its contribution to the Company’s overall financial results, the Company includes the following summarized income statement of the TP Fund for the three and six months ended June 30, 2019 and summarized balance sheet as of June 30, 2019 and December 31, 2018 . Thi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hree months ended Six months ended TP Fund summarized income statement (1) June 30, 2019 June 30, 2019 Investment income Net realized gain (loss) from securities, derivative contracts and foreign currency translations $ 19,663 $ (3,438 ) Net change in unrealized gain on securities, derivative contracts and foreign currency translations 59,728 249,766 Net loss from currencies (2,110 ) (2,592 ) Dividend and interest income 17,756 30,080 Other income 2,306 4,414 Total investment income 97,343 278,230 Expenses Management fees 5,143 9,986 Interest 5,201 8,824 Dividends on securities sold, not yet purchased 2,389 4,744 Administrative and professional fees 613 1,015 Other expenses 1,607 3,204 Total expenses 14,953 27,773 Net income $ 82,390 $ 250,457 (1) TP Fund commenced operations on September 3, 2018, as result, there are no comparative results for the prior year periods. The following table is a summarized balance sheet of TP Fund as of June 30, 2019 and December 31, 2018 and reflects the underlying assets and liabilities of TP Fund. This summarized balance sheet is not a breakdown of the Company’s proportional interests in the underlying assets and liabilities of TP Fund. TP Fund summarized balance sheet June 30, 2019 December 31, 2018 Assets Total investments in securities $ 1,826,645 $ 1,561,636 Cash and cash equivalents 906 6 Due from brokers 478,592 375,469 Derivative assets, at fair value 26,725 20,533 Interest and dividends receivable 6,258 3,693 Participation agreement with related party — 2,296 Other assets 107 422 Total assets $ 2,339,233 $ 1,964,055 Liabilities Accounts payable and accrued expenses $ 2,369 $ 1,754 Securities sold, not yet purchased, at fair value 406,124 355,233 Securities sold under agreement to repurchase 1,290 — Due to brokers 453,935 107,116 Derivative liabilities, at fair value 24,858 27,483 Redemptions payable to Third Point Re 400,000 — Interest and dividends payable 2,327 1,881 Management fee payable 467 182 Total liabilities 1,291,370 493,649 Total partners' capital $ 1,047,863 $ 1,470,406</t>
  </si>
  <si>
    <t>Income taxes</t>
  </si>
  <si>
    <t>Income Tax Disclosure [Abstract]</t>
  </si>
  <si>
    <t>11. Income taxes The Company provides for income tax expense or benefit based upon pre-tax income or loss reported in the condensed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The Company also has subsidiaries in the United Kingdom, TPRUK and Third Point Re UK, which are subject to applicable taxes in that jurisdiction. Prior to the change in the Company’s investment account structure described in the Company’s 2018 Form 10-K, the Company was subject to withholding taxes on income sourced in the United States and in other countries, subject to each countries’ specific tax regulations. Income subject to withholding taxes includes, but is not limited to, dividends, capital gains and interest on certain investments. In addition, the Company had recorded uncertain tax positions related to certain investment transactions in certain foreign jurisdictions. As of June 30, 2019 , the Company had accrued $1.5 million (December 31, 2018 - $1.5 million ). For the three and six months ended June 30, 2019 and 2018 , the Company recorded income tax expense, as follows: Three months ended Six months ended June 30, June 30, June 30, June 30, Income tax expense (benefit) related to U.S. and U.K. subsidiaries (1) $ (74 ) $ 61 $ 1,644 $ (788 ) Change in uncertain tax positions (2) — 38 — 50 Withholding taxes on certain investment transactions (2) — 4,291 — 5,256 $ (74 ) $ 4,390 $ 1,644 $ 4,518 (1) As of June 30, 2019 , the Company has recorded $7.3 million ( December 31, 2018 - $9.1 million ) of net deferred tax assets, which are included in other assets in the condensed consolidated balance sheets. As of June 30, 2019 the net deferred tax asset was primarily the result of operating losses in the Company’s U.S. subsidiaries. The Company believes that it is more likely than not that the tax benefit will be realized. (2) Represents activity prior to the change in the Company’s investment account structure on August 31, 2018 as described in the Company’s 2018 Form 10-K.</t>
  </si>
  <si>
    <t>Share capital</t>
  </si>
  <si>
    <t>Equity [Abstract]</t>
  </si>
  <si>
    <t>12. Share capital The following table presents a summary of the common shares issued and outstanding as of and for the six months ended June 30, 2019 and 2018 : Common shares 2019 2018 Common shares issued, beginning of period 93,639,610 107,227,347 Restricted shares granted, net of forfeitures 371,596 50,644 Performance restricted shares granted, net of forfeitures and shares withheld (16,282 ) 257,045 Retirement of treasury shares and shares repurchased (1) — (8,269,193 ) Warrants exercised, net (2) — 361,556 Common shares issued, end of period 93,994,924 99,627,399 (1) Prior to December 31, 2017, common shares repurchased by the Company were not canceled and were classified as treasury shares. Effective January 1, 2018, all treasury shares were retired and subsequent shares repurchased are retired. (2) During the six months ended June 30, 2018 , 1,156,184 warrants were exercised. As a result of the warrant holder electing net settlement, 794,628 of those common shares were withheld by the Company and were subsequently retired, resulting in a net issuance of 361,556 common shares. Authorized and issued The Company’s authorized share capital of $33.0 million is comprised of 300,000,000 common shares with a par value of $0.10 each and 30,000,000 preference shares with a par value of $0.10 each. No preference shares have been issued to date. Share repurchases As of June 30, 2019 , the Company is authorized to repurchase up to an aggregate of $61.3 million of common shares under its share repurchase program.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six months ended June 30, 2019 , the Company did not repurchase any of its common shares.</t>
  </si>
  <si>
    <t>Share-based compensation</t>
  </si>
  <si>
    <t>Disclosure of Compensation Related Costs, Share-based Payments [Abstract]</t>
  </si>
  <si>
    <t>13. Share-based compensation The following table provides the total share-based compensation expense included in general and administrative expenses during the three and six months ended June 30, 2019 and 2018 : Three months ended Six months ended June 30, June 30, June 30, June 30, Management and director options $ — $ 60 $ — $ 155 Restricted shares with service condition 940 139 1,134 279 Restricted shares with service and performance condition 3,014 1,114 4,278 2,124 $ 3,954 $ 1,313 $ 5,412 $ 2,558 As of June 30, 2019 , the Company had $10.3 million ( December 31, 2018 - $7.4 million ) of unamortized share compensation expense, which is expected to be amortized over a weighted average period of 1.6 years ( December 31, 2018 - 1.4 years ). Management and director options The Company has not granted any stock option awards since April 2013. These stock option awards were fully amortized as of December 31, 2018. The following table summarizes information about the Company’s management and director share options outstanding and exercisable as of June 30, 2019 : Range of exercise prices Number of options Weighted average exercise price Remaining contractual life $10.00 - $10.89 5,123,531 $ 10.04 2.6 years $15.05 - $16.89 1,917,145 15.93 2.8 years $20.00 - $25.05 1,847,377 20.26 2.7 years 8,888,053 $ 13.43 2.7 years Restricted shares with service condition Restricted share award activity for the six months ended June 30, 2019 and year ended December 31, 2018 was as follows: Number of non- vested restricted shares Weighted average grant date fair value Balance as of January 1, 2018 18,209 $ 12.15 Granted 50,644 13.45 Vested (44,788 ) 12.97 Balance as of January 1, 2019 24,065 13.35 Granted 391,221 11.34 Forfeited (19,625 ) 11.21 Vested (24,064 ) 13.35 Balance as of June 30, 2019 371,597 $ 11.13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six months ended June 30, 2019 and year ended December 31, 2018 were as follows: Number of non- vested restricted shares Number of non- vested restricted shares probable of vesting Weighted average grant date fair value of shares probable of vesting Balance as of January 1, 2018 1,855,379 887,203 $ 12.60 Granted 556,403 370,931 14.01 Forfeited (294,977 ) (4,102 ) 13.98 Vested (115,757 ) (115,757 ) 14.00 Change in estimated restricted shares considered probable of vesting n/a 46,945 13.35 Balance as of January 1, 2019 2,001,048 1,185,220 12.80 Granted 781,789 521,193 11.21 Forfeited (791,629 ) (264,224 ) 11.75 Vested (148,718 ) (148,718 ) 11.40 Change in estimated restricted shares considered probable of vesting n/a 112,198 13.19 Balance as of June 30, 2019 1,842,490 1,405,669 $ 12.60</t>
  </si>
  <si>
    <t>Non-controlling interests</t>
  </si>
  <si>
    <t>Noncontrolling Interest [Abstract]</t>
  </si>
  <si>
    <t>14. Noncontrolling interests in related party Noncontrolling interests in related party represents the portion of equity in consolidated subsidiaries not attributable, directly or indirectly, to the Company. Prior to the change in the Company’s investment account structure described in the Company’s 2018 Form 10-K, the joint ventures created through the JV Agreements had been considered variable interest entities and had been consolidated in accordance with ASC 810, Consolidation (ASC 810). Since the Company was deemed to be the primary beneficiary, the Company had consolidated the joint ventures and recorded TP GP’s minority interests as redeemable noncontrolling interests in related party and noncontrolling interests in related party in the condensed consolidated balance sheets. A portion of the noncontrolling interest in investment affiliates was subject to contractual withdrawal rights of TP GP, whereas TP GP, at its sole discretion, could withdraw the capital over the minimum capital required to be maintained in its capital accounts. This excess capital was therefore recorded on the Company’s condensed consolidated balance sheets as redeemable noncontrolling interest in related party whereas the required minimum capital was recorded as noncontrolling interests in related party within shareholders’ equity on the Company’s condensed consolidated balance sheets since it does not have withdrawal rights. The following table is a reconciliation of the beginning and ending carrying amounts of redeemable noncontrolling interests in related party, noncontrolling interests in related party and total noncontrolling interests in related party for the six months ended June 30, 2018 : Redeemable noncontrolling interests in related party Noncontrolling interests in related party Total noncontrolling interests in related party June 30, June 30, June 30, Balance, beginning of period $ 108,219 $ 5,407 $ 113,626 Changes in capital account allocation (1) (101,040 ) (251 ) (101,291 ) Balance, end of period $ 7,179 $ 5,156 $ 12,335 (1) Changes in capital account allocation include TP GP's redemption in conjunction with the change in the investment account structure as described in the Company’s 2018 Form 10-K. In addition, the following table is a reconciliation of beginning and ending carrying amount of total noncontrolling interests in related party resulting from the condensed consolidation of the Company’s joint venture in Third Point Re BDA and Third Point Re USA for the six months ended June 30, 2018 : Third Point Re BDA Third Point Re USA Total June 30, June 30, June 30, Balance, beginning of period $ 97,619 $ 16,007 $ 113,626 Net income attributable to total noncontrolling interests in related party 137 82 219 Contributions (1) 476 14 490 Redemptions (2) (89,000 ) (13,000 ) (102,000 ) Balance, end of period $ 9,232 $ 3,103 $ 12,335 (1) Contributions include performance fees earned during the period. See Note 7 for additional information. (2) Redemptions include TP GP's redemption in conjunction with the change in the investment account structure as described in the Company’s 2018 Form 10-K. Non-consolidated variable interest entity Third Point Enhanced LP TP Fund meets the definition of a variable interest entity principally because of the existence of disproportionate rights in the partnership compared to the obligations to absorb the expected losses and right to receive the expected residual returns of TP Fund’s results. As of June 30, 2019 , the Company and TP GP hold interests of approximately 78.7% and 21.0% , respectively, of the net asset value of TP Fund. As a result, both entities hold significant financial interests in TP Fund. However, TP GP controls all of the investment decision making authority and the Company does not have the power to direct the activities which most significantly impact the economic performance of TP Fund. As a result, the Company is not considered the primary beneficiary and does not consolidate TP Fund. Realized gains or losses upon any redemptions of investments are calculated using the weighted average method and the Company records contributions and withdrawals related to its investment in the TP Fund on the transaction date. As of June 30, 2019 , the Company had no unfunded commitments related to TP Fund and the Company’s maximum exposure to loss corresponds to the value of its investments in TP Fund. Under the 2018 LPA, the TPRE Limited Partners have the right to withdraw funds weekly from TP Fund to pay claims and expenses as needed, to meet capital adequacy requirements and to satisfy financing obligations. The TPRE Limited Partners may also withdraw their investment upon the occurrence of certain events specified in the 2018 LPA and may withdraw their investment in full on December 31, 2021 and each successive three-year anniversary of such date.</t>
  </si>
  <si>
    <t>Earnings Per Share [Abstract]</t>
  </si>
  <si>
    <t xml:space="preserve"> 15. Earnings (loss) per share available to Third Point Re common shareholders The following sets forth the computation of basic and diluted earnings (loss) per share available to Third Point Re common shareholders for the three and six months ended June 30, 2019 and 2018 : Three months ended Six months ended June 30, June 30, June 30, June 30, Weighted-average number of common shares outstanding: ($ in thousands, except share and per share amounts) Basic number of common shares outstanding 91,776,870 99,498,901 91,723,636 100,342,636 Dilutive effect of options 321,492 1,274,609 308,579 — Dilutive effect of warrants 228,643 878,977 219,460 — Dilutive effect of restricted shares with service and performance condition 474,794 379,998 468,791 — Diluted number of common shares outstanding 92,801,799 102,032,485 92,720,466 100,342,636 Basic earnings (loss) per common share: Net income (loss) available to Third Point Re common shareholders $ 53,065 $ 19,602 $ 185,980 $ (6,399 ) Net income allocated to Third Point Re participating common shareholders (85 ) (6 ) (482 ) — Net income (loss) allocated to Third Point Re common shareholders $ 52,980 $ 19,596 $ 185,498 $ (6,399 ) Basic earnings (loss) per share available to Third Point Re common shareholders $ 0.58 $ 0.20 $ 2.02 $ (0.06 ) Diluted earnings (loss) per common share: Net income (loss) available to Third Point Re common shareholders $ 53,065 $ 19,602 $ 185,980 $ (6,399 ) Net income allocated to Third Point Re participating common shareholders (84 ) (6 ) (476 ) — Net income (loss) allocated to Third Point Re common shareholders $ 52,981 $ 19,596 $ 185,504 $ (6,399 ) Diluted earnings (loss) per share available to Third Point Re common shareholders $ 0.57 $ 0.19 $ 2.00 $ (0.06 ) For the three months ended June 30, 2019 and 2018 , anti-dilutive options of 3,973,824 and 3,764,521 , respectively, were excluded from the computation of diluted earnings per share. For the six months ended June 30, 2019 , anti-dilutive options of 3,973,824 were excluded from the computation of diluted earnings per share. As a result of the net loss for the six months ended June 30, 2018 , outstanding options, warrants and restricted shares with service and performance condition totaling 10,003,738</t>
  </si>
  <si>
    <t>Commitments and Contingencies</t>
  </si>
  <si>
    <t>Commitments and Contingencies Disclosure [Abstract]</t>
  </si>
  <si>
    <t>16. Commitments and Contingencies Investments Under the new investment account structure described in the Company’s 2018 Form 10-K, the Company does not have any unfunded commitments or obligations. Financing In February 2015, TPRUSA issued $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etters of Credit See Note 9 for additional information related to the Company’s letter of credit facilities. Litigation</t>
  </si>
  <si>
    <t>Segment reporting</t>
  </si>
  <si>
    <t>Segment Reporting [Abstract]</t>
  </si>
  <si>
    <t>17. Segment reporting The determination of the Company’s business segments is based on the manner in which management monitors the performance of its operations. The Company reports one operating segment, Property and Casualty Reinsurance. Non-underwriting income and expenses including: net investment income , certain general and administrative expenses related to corporate activities, interest expense, foreign exchange gains and income tax (expense) benefit are presented as a reconciliation to the Company’s consolidated results. The Company does not manage its assets by segment; accordingly, total assets are not allocated to the segments. The following is a summary of the Company’s operating segment results for the three and six months ended June 30, 2019 and 2018 : Three months ended June 30, 2019 June 30, 2018 Property and Casualty Reinsurance Total Property and Casualty Reinsurance Total Revenues Gross premiums written $ 82,637 $ 82,637 $ 49,765 $ 49,765 Gross premiums ceded (1,473 ) (1,473 ) (3,479 ) (3,479 ) Net premiums written 81,164 81,164 46,286 46,286 Change in net unearned premium reserves 64,288 64,288 95,207 95,207 Net premiums earned 145,452 145,452 141,493 141,493 Expenses Loss and loss adjustment expenses incurred, net 82,334 82,334 84,000 84,000 Acquisition costs, net 58,006 58,006 57,584 57,584 General and administrative expenses 6,769 6,769 4,963 4,963 Total expenses 147,109 147,109 146,547 146,547 Net underwriting loss $ (1,657 ) (1,657 ) $ (5,054 ) (5,054 ) Net investment income 69,131 31,175 Corporate expenses (12,881 ) (4,733 ) Other expenses (3,811 ) (3,983 ) Interest expense (2,051 ) (2,051 ) Foreign exchange gains 4,260 8,847 Income tax benefit (expense) 74 (4,390 ) Net income attributable to noncontrolling interests in related party — (209 ) Net income available to Third Point Re common shareholders $ 53,065 $ 19,602 Property and Casualty Reinsurance - Underwriting Ratios (1): Loss ratio 56.6 % 59.4 % Acquisition cost ratio 39.9 % 40.7 % Composite ratio 96.5 % 100.1 % General and administrative expense ratio 4.6 % 3.5 % Combined ratio 101.1 % 103.6 % (1) Underwriting ratios are calculated by dividing the related expense by net premiums earned. Six months ended June 30, 2019 June 30, 2018 Property and Casualty Reinsurance Total Property and Casualty Reinsurance Total Revenues Gross premiums written $ 402,228 $ 402,228 $ 428,125 $ 428,125 Gross premiums ceded (2,185 ) (2,185 ) (18,125 ) (18,125 ) Net premiums written 400,043 400,043 410,000 410,000 Change in net unearned premium reserves (101,541 ) (101,541 ) (126,021 ) (126,021 ) Net premiums earned 298,502 298,502 283,979 283,979 Expenses Loss and loss adjustment expenses incurred, net 177,402 177,402 176,620 176,620 Acquisition costs, net 115,504 115,504 108,989 108,989 General and administrative expenses 12,993 12,993 9,787 9,787 Total expenses 305,899 305,899 295,396 295,396 Net underwriting loss $ (7,397 ) (7,397 ) $ (11,417 ) (11,417 ) Net investment income 224,084 28,967 Corporate expenses (18,789 ) (9,390 ) Other expenses (7,936 ) (7,978 ) Interest expense (4,080 ) (4,080 ) Foreign exchange gains 1,742 2,236 Income tax expense (1,644 ) (4,518 ) Net income attributable to noncontrolling interests in related party — (219 ) Net income (loss) available to Third Point Re common shareholders $ 185,980 $ (6,399 ) Property and Casualty Reinsurance - Underwriting Ratios (1): Loss ratio 59.4 % 62.2 % Acquisition cost ratio 38.7 % 38.4 % Composite ratio 98.1 % 100.6 % General and administrative expense ratio 4.4 % 3.4 % Combined ratio 102.5 % 104.0 % (1) Underwriting ratios are calculated by dividing the related expense by net premiums earned. The following table provides a breakdown of the Company’s gross premiums written by line of business for the three and six months ended June 30, 2019 and 2018 : Three months ended Six months ended June 30, 2019 June 30, 2018 June 30, 2019 June 30, 2018 Property $ 41,862 50.7 % $ 1,660 3.3 % $ 95,843 23.8 % $ 2,029 0.5 % Casualty 23,529 28.5 % 43,510 87.4 % 101,421 25.2 % 196,730 46.0 % Specialty 17,246 20.8 % 254 0.6 % 210,317 52.3 % 225,025 52.5 % Total prospective reinsurance contracts 82,637 100.0 % 45,424 91.3 % 407,581 101.3 % 423,784 99.0 % Retroactive reinsurance contracts (1) — — % 4,341 8.7 % (5,353 ) (1.3 )% 4,341 1.0 % $ 82,637 100.0 % $ 49,765 100.0 % $ 402,228 100.0 % $ 428,125 100.0 % (1) The negative gross premiums written amount for the retroactive reinsurance contracts lines of business during the six months ended June 30, 2019</t>
  </si>
  <si>
    <t>Supplemental Guarantor Information</t>
  </si>
  <si>
    <t>Condensed Financial Information Disclosure [Abstract]</t>
  </si>
  <si>
    <t>18. Supplemental guarantor information Third Point Re fully and unconditionally guarantees the $115.0 million of Notes issued by TPRUSA, a wholly owned subsidiary. The following information sets forth condensed consolidating balance sheets as of June 30, 2019 and December 31, 2018 , condensed consolidating statements of income for the three and six months ended June 30, 2019 and 2018 and condensed consolidating statements of cash flows for the six months ended June 30, 2019 and 2018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DENSED CONSOLIDATING BALANCE SHEET As of June 30, 2019 Third Point Re TPRUSA Non-Guarantor Subsidiaries Eliminations Consolidated Assets Total investments in securities $ 3,000 $ — $ 1,391,716 $ — $ 1,394,716 Cash and cash equivalents 1 179 93,577 — 93,757 Restricted cash and cash equivalents — — 656,146 — 656,146 Redemption receivable from related party investment fund — — 400,000 — 400,000 Investment in subsidiaries 1,398,386 271,717 190,883 (1,860,986 ) — Interest and dividends receivable — — 1,792 — 1,792 Reinsurance balances receivable — — 696,170 — 696,170 Deferred acquisition costs, net — — 208,027 — 208,027 Unearned premiums ceded — — 15,473 — 15,473 Loss and loss adjustment expenses recoverable — — 3,655 — 3,655 Amounts due from (to) affiliates (1,364 ) 127 1,237 — — Other assets 391 5,920 13,404 — 19,715 Total assets $ 1,400,414 $ 277,943 $ 3,672,080 $ (1,860,986 ) $ 3,489,451 Liabilities Accounts payable and accrued expenses $ 4,516 $ 35 $ 10,292 $ — $ 14,843 Reinsurance balances payable — — 88,670 — 88,670 Deposit liabilities — — 148,845 — 148,845 Unearned premium reserves — — 702,398 — 702,398 Loss and loss adjustment expense reserves — — 1,021,776 — 1,021,776 Interest and dividends payable — 3,022 — — 3,022 Senior notes payable, net of deferred costs — 113,999 — — 113,999 Total liabilities 4,516 117,056 1,971,981 — 2,093,553 Shareholders’ equity Common shares 9,399 — 1,239 (1,239 ) 9,399 Additional paid-in capital 924,191 191,140 1,589,924 (1,781,064 ) 924,191 Retained earnings (deficit) 462,308 (30,253 ) 108,936 (78,683 ) 462,308 Shareholders’ equity attributable to Third Point Re common shareholders 1,395,898 160,887 1,700,099 (1,860,986 ) 1,395,898 Total liabilities and shareholders’ equity $ 1,400,414 $ 277,943 $ 3,672,080 $ (1,860,986 ) $ 3,489,451 CONDENSED CONSOLIDATING BALANCE SHEET As of December 31, 2018 Third TPRUSA Non-Guarantor Subsidiaries Eliminations Consolidated Assets Total investments in securities $ — $ — $ 1,523,728 $ — $ 1,523,728 Cash and cash equivalents — 187 103,996 — 104,183 Restricted cash and cash equivalents — — 609,154 — 609,154 Investment in subsidiaries 1,207,161 251,350 175,758 (1,634,269 ) — Due from brokers — — 1,411 — 1,411 Interest and dividends receivable — — 1,316 — 1,316 Reinsurance balances receivable — — 602,448 — 602,448 Deferred acquisition costs, net — — 203,842 — 203,842 Unearned premiums ceded — — 17,552 — 17,552 Loss and loss adjustment expenses recoverable — — 2,031 — 2,031 Amounts due from (to) affiliates (3,522 ) 52 3,470 — — Other assets 1,673 5,069 13,827 — 20,569 Total assets $ 1,205,312 $ 256,658 $ 3,258,533 $ (1,634,269 ) $ 3,086,234 Liabilities Accounts payable and accrued expenses $ 738 $ 70 $ 6,453 $ — $ 7,261 Reinsurance balances payable — — 69,701 — 69,701 Deposit liabilities — — 145,342 — 145,342 Unearned premium reserves — — 602,936 — 602,936 Loss and loss adjustment expense reserves — — 937,157 — 937,157 Participation agreement with related party investment fund — — 2,297 — 2,297 Interest and dividends payable — 3,055 — — 3,055 Senior notes payable, net of deferred costs — 113,911 — — 113,911 Total liabilities 738 117,036 1,763,886 — 1,881,660 Shareholders’ equity Common shares 9,364 — 1,239 (1,239 ) 9,364 Additional paid-in capital 918,882 176,005 1,557,016 (1,733,021 ) 918,882 Retained earnings (deficit) 276,328 (36,383 ) (63,608 ) 99,991 276,328 Shareholders' equity attributable to Third Point Re common shareholders 1,204,574 139,622 1,494,647 (1,634,269 ) 1,204,574 Total liabilities and shareholders’ equity $ 1,205,312 $ 256,658 $ 3,258,533 $ (1,634,269 ) $ 3,086,234 CONDENSED CONSOLIDATING STATEMENTS OF INCOME (LOSS) For the three months ended June 30, 2019 Third TPRUSA Non-Guarantor Subsidiaries Eliminations Consolidated Revenues Gross premiums written $ — $ — $ 82,637 $ — $ 82,637 Gross premiums ceded — — (1,473 ) — (1,473 ) Net premiums written — — 81,164 — 81,164 Change in net unearned premium reserves — — 64,288 — 64,288 Net premiums earned — — 145,452 — 145,452 Net investment income — — 69,131 — 69,131 Equity in earnings (losses) of subsidiaries 61,912 1,320 (3 ) (63,229 ) — Total revenues 61,912 1,320 214,580 (63,229 ) 214,583 Expenses Loss and loss adjustment expenses incurred, net — — 82,334 — 82,334 Acquisition costs, net — — 58,006 — 58,006 General and administrative expenses 8,847 13 10,790 — 19,650 Other expenses — — 3,811 — 3,811 Interest expense — 2,051 — — 2,051 Foreign exchange gains — — (4,260 ) — (4,260 ) Total expenses 8,847 2,064 150,681 — 161,592 Income (loss) before income tax (expense) benefit 53,065 (744 ) 63,899 (63,229 ) 52,991 Income tax (expense) benefit — 433 (359 ) — 74 Net income (loss) 53,065 (311 ) 63,540 (63,229 ) 53,065 Net income attributable to noncontrolling interests in related party — — — — — Net income (loss) available to Third Point Re common shareholders $ 53,065 $ (311 ) $ 63,540 $ (63,229 ) $ 53,065 For the six months ended June 30, 2019 Third TPRUSA Non-Guarantor Subsidiaries Eliminations Consolidated Revenues Gross premiums written $ — $ — $ 402,228 $ — $ 402,228 Gross premiums ceded — — (2,185 ) — (2,185 ) Net premiums written — — 400,043 — 400,043 Change in net unearned premium reserves — — (101,541 ) — (101,541 ) Net premiums earned — — 298,502 — 298,502 Net investment income — — 224,084 — 224,084 Equity in earnings (losses) of subsidiaries 197,453 9,333 (11 ) (206,775 ) — Total revenues 197,453 9,333 522,575 (206,775 ) 522,586 Expenses Loss and loss adjustment expenses incurred, net — — 177,402 — 177,402 Acquisition costs, net — — 115,504 — 115,504 General and administrative expenses 11,473 (26 ) 20,335 — 31,782 Other expenses — — 7,936 — 7,936 Interest expense — 4,080 — — 4,080 Foreign exchange gains — — (1,742 ) — (1,742 ) Total expenses 11,473 4,054 319,435 — 334,962 Income before income tax (expense) benefit 185,980 5,279 203,140 (206,775 ) 187,624 Income tax (expense) benefit — 851 (2,495 ) — (1,644 ) Net income 185,980 6,130 200,645 (206,775 ) 185,980 Net income attributable to noncontrolling interests in related party — — — — — Net income available to Third Point Re common shareholders $ 185,980 $ 6,130 $ 200,645 $ (206,775 ) $ 185,980 CONDENSED CONSOLIDATING STATEMENTS OF INCOME (LOSS) For the three months ended June 30, 2018 Third TPRUSA Non-Guarantor Subsidiaries Eliminations Consolidated Revenues Gross premiums written $ — $ — $ 49,765 $ — $ 49,765 Gross premiums ceded — — (3,479 ) — (3,479 ) Net premiums written — — 46,286 — 46,286 Change in net unearned premium reserves — — 95,207 — 95,207 Net premiums earned — — 141,493 — 141,493 Net investment income — — 31,175 — 31,175 Equity in earnings (losses) of subsidiaries 21,319 1,847 (13 ) (23,153 ) — Total revenues 21,319 1,847 172,655 (23,153 ) 172,668 Expenses Loss and loss adjustment expenses incurred, net — — 84,000 — 84,000 Acquisition costs, net — — 57,584 — 57,584 General and administrative expenses 1,717 19 7,960 — 9,696 Other expenses — — 3,983 — 3,983 Interest expense — 2,051 — — 2,051 Foreign exchange gains — — (8,847 ) — (8,847 ) Total expenses 1,717 2,070 144,680 — 148,467 Income (loss) before income tax (expense) benefit 19,602 (223 ) 27,975 (23,153 ) 24,201 Income tax (expense) benefit — 435 (4,825 ) — (4,390 ) Net income 19,602 212 23,150 (23,153 ) 19,811 Net income attributable to noncontrolling interests in related party — — (209 ) — (209 ) Net income available to Third Point Re common shareholders $ 19,602 $ 212 $ 22,941 $ (23,153 ) $ 19,602 For the six months ended June 30, 2018 Third TPRUSA Non-Guarantor Subsidiaries Eliminations Consolidated Revenues Gross premiums written $ — $ — $ 428,125 $ — $ 428,125 Gross premiums ceded — — (18,125 ) — (18,125 ) Net premiums written — — 410,000 — 410,000 Change in net unearned premium reserves — — (126,021 ) — (126,021 ) Net premiums earned — — 283,979 — 283,979 Net investment income — — 28,967 — 28,967 Equity in earnings (losses) of subsidiaries (3,038 ) 239 (30 ) 2,829 — Total revenues (3,038 ) 239 312,916 2,829 312,946 Expenses Loss and loss adjustment expenses incurred, net — — 176,620 — 176,620 Acquisition costs, net — — 108,989 — 108,989 General and administrative expenses 3,361 22 15,794 — 19,177 Other expenses — — 7,978 — 7,978 Interest expense — 4,080 — — 4,080 Foreign exchange gains — — (2,236 ) — (2,236 ) Total expenses 3,361 4,102 307,145 — 314,608 Income (loss) before income tax (expense) benefit (6,399 ) (3,863 ) 5,771 2,829 (1,662 ) Income tax (expense) benefit — 861 (5,379 ) — (4,518 ) Net income (loss) (6,399 ) (3,002 ) 392 2,829 (6,180 ) Net income attributable to noncontrolling interests in related party — — (219 ) — (219 ) Net income (loss) available to Third Point Re common shareholders $ (6,399 ) $ (3,002 ) $ 173 $ 2,829 $ (6,399 ) CONDENSED CONSOLIDATING STATEMENT OF CASH FLOWS For the six months ended June 30, 2019 Third TPRUSA Non-Guarantor Subsidiaries Eliminations Consolidated Operating activities Net income $ 185,980 $ 6,130 $ 200,645 $ (206,775 ) $ 185,980 Adjustments to reconcile net income to net cash provided by (used in) operating activities: Equity in losses of subsidiaries (197,453 ) (9,333 ) 11 206,775 — Share compensation expense 2,640 — 2,772 — 5,412 Net interest expense on deposit liabilities — — 2,422 — 2,422 Net realized and unrealized gain on investments and derivatives — — (2,740 ) — (2,740 ) Net unrealized gain on investment in related party investment fund — — (213,348 ) — (213,348 ) Net foreign exchange gains — — (1,742 ) — (1,742 ) Amortization of premium and accretion of discount, net — 88 397 — 485 Changes in assets and liabilities: Reinsurance balances receivable — — (87,348 ) — (87,348 ) Deferred acquisition costs, net — — (4,185 ) — (4,185 ) Unearned premiums ceded — — 2,079 — 2,079 Loss and loss adjustment expenses recoverable — — (1,624 ) — (1,624 ) Other assets 1,282 (851 ) 835 — 1,266 Interest and dividends receivable, net — (33 ) (476 ) — (509 ) Unearned premium reserves — — 99,462 — 99,462 Loss and loss adjustment expense reserves — — 85,805 — 85,805 Accounts payable and accrued expenses 3,778 (34 ) 3,838 — 7,582 Reinsurance balances payable — — 18,809 — 18,809 Amounts due from (to) affiliates (2,158 ) (75 ) 2,233 — — Net cash provided by (used in) operating activities (5,931 ) (4,108 ) 107,845 — 97,806 Investing activities Proceeds from redemptions from related party investment fund — — 360,000 — 360,000 Contributions to related party investment fund, including subscription receivable — — (87,000 ) — (87,000 ) Change in participation agreement with related party investment fund — — (2,297 ) — (2,297 ) Purchases of investments (3,000 ) — (327,463 ) — (330,463 ) Proceeds from sales and maturities of investments — — 2,198 — 2,198 Change in due to/from brokers, net — — 1,411 — 1,411 Contributed capital to subsidiaries (15,000 ) 15,000 — — — Contributed capital from parent and/or subsidiaries — (15,000 ) 15,000 — — Net cash used in investing activities (18,000 ) — (38,151 ) — (56,151 ) Financing activities Taxes paid on withholding shares (68 ) — — — (68 ) Net payments on deposit liability contracts — — (5,021 ) — (5,021 ) Dividend received by (paid to) parent 24,000 4,100 (28,100 ) — — Net cash provided by (used in) financing activities 23,932 4,100 (33,121 ) — (5,089 ) Net increase (decrease) in cash, cash equivalents and restricted cash 1 (8 ) 36,573 — 36,566 Cash, cash equivalents and restricted cash at beginning of period — 187 713,150 — 713,337 Cash, cash equivalents and restricted cash at end of period $ 1 $ 179 $ 749,723 $ — $ 749,903 CONDENSED CONSOLIDATING STATEMENT OF CASH FLOWS For the six months ended June 30, 2018 Third TPRUSA Non-Guarantor Subsidiaries Eliminations Consolidated Operating activities Net income (loss) $ (6,399 ) $ (3,002 ) $ 392 $ 2,829 $ (6,180 ) Adjustments to reconcile net income (loss) to net cash provided by (used in) operating activities: Equity in (earnings) losses of subsidiaries 3,038 (239 ) 30 (2,829 ) — Share compensation expense 279 — 2,279 — 2,558 Net interest expense on deposit liabilities — — 2,449 — 2,449 Net realized and unrealized gain on investments and derivatives — — (34,987 ) — (34,987 ) Net foreign exchange gains — — (2,236 ) — (2,236 ) Amortization of premium and accretion of discount, net — 88 2,825 — 2,913 Changes in assets and liabilities: Reinsurance balances receivable — — (157,498 ) — (157,498 ) Deferred acquisition costs, net — — (5,615 ) — (5,615 ) Unearned premiums ceded — — (16,557 ) — (16,557 ) Loss and loss adjustment expenses recoverable — — (301 ) — (301 ) Other assets 410 — (3,947 ) — (3,537 ) Interest and dividends receivable, net — (33 ) 865 — 832 Unearned premium reserves — — 142,578 — 142,578 Loss and loss adjustment expense reserves — — 74,655 — 74,655 Accounts payable and accrued expenses 458 (858 ) (22,164 ) — (22,564 ) Reinsurance balances payable — — 32,208 — 32,208 Performance fees payable to related party — — 4,641 — 4,641 Amounts due from (to) affiliates 36,300 335 (36,635 ) — — Net cash provided by (used in) operating activities 34,086 (3,709 ) (17,018 ) — 13,359 Investing activities Purchases of investments — — (2,180,138 ) — (2,180,138 ) Proceeds from sales and maturities of investments — — 2,156,754 — 2,156,754 Purchases of investments to cover short sales — — (590,113 ) — (590,113 ) Proceeds from short sales of investments — — 628,913 — 628,913 Change in due to/from brokers, net — — 202,712 — 202,712 Decrease in securities sold under an agreement to repurchase — — (29,618 ) — (29,618 ) Net cash provided by investing activities — — 188,510 — 188,510 Financing activities Taxes paid on withholding shares (74 ) — — — (74 ) Purchases of Third Point Re common shares under share repurchase program (60,420 ) — — — (60,420 ) Net payments on deposit liability contracts — — (1,779 ) — (1,779 ) Change in total noncontrolling interests in related party, net — — (101,510 ) — (101,510 ) Dividend received by (paid to) parent 26,400 3,700 (30,100 ) — — Net cash provided by (used in) financing activities (34,094 ) 3,700 (133,389 ) — (163,783 ) Net increase (decrease) in cash, cash equivalents and restricted cash (8 ) (9 ) 38,103 — 38,086 Cash, cash equivalents and restricted cash at beginning of period 9 199 549,125 — 549,333 Cash, cash equivalents and restricted cash at end of period $ 1 $ 190 $ 587,228 $ — $ 587,419</t>
  </si>
  <si>
    <t>Restricted cash and cash equivalents and restricted investments (Tables)</t>
  </si>
  <si>
    <t>Schedule of restricted cash and cash equivalents</t>
  </si>
  <si>
    <t>3. Cash, cash equivalents, restricted cash and restricted investments The following table provides a summary of cash and cash equivalents, restricted cash and restricted investments as of June 30, 2019 and December 31, 2018 : June 30, December 31, Cash and cash equivalents $ 93,757 $ 104,183 Restricted cash securing letter of credit facilities (1) 237,764 203,953 Restricted cash securing reinsurance contracts (2) 418,382 405,201 Total cash, cash equivalents and restricted cash (3) 749,903 713,337 Restricted investments securing reinsurance contracts (2) 239,046 239,640 Total cash, cash equivalents, restricted cash and restricted investments $ 988,949 $ 952,977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 (3) Cash, cash equivalents and restricted cash as reported in the Company’s condensed consolidated statements of cash flows.</t>
  </si>
  <si>
    <t>Investments (Tables)</t>
  </si>
  <si>
    <t>Schedule of the separate account managed by TP LLC</t>
  </si>
  <si>
    <t>The following is a summary of the net investments managed by Third Point LLC as of June 30, 2019 and December 31, 2018 : June 30, December 31, Assets TP Fund $ 824,352 $ 1,284,004 Debt securities 567,354 239,640 Total investments 1,391,706 1,523,644 Cash and cash equivalents 22,563 1,017 Restricted cash and cash equivalents 656,146 609,154 Redemption receivable 400,000 — Due from brokers — 1,411 Interest and dividends receivable 1,792 1,316 Other assets 7 — Total assets 2,472,214 2,136,542 Liabilities Accounts payable and accrued expenses 227 114 Participation agreement with related party investment fund — 2,297 Total liabilities 227 2,411 Total net investments managed by Third Point LLC $ 2,471,987 $ 2,134,131</t>
  </si>
  <si>
    <t>Schedule of investments, categorized by the level of the fair value hierarchy</t>
  </si>
  <si>
    <t>The following tables present the Company’s investments, categorized by the level of the fair value hierarchy as of June 30, 2019 and December 31, 2018 : June 30, 2019 Quoted prices in active markets Significant other observable inputs Significant unobservable inputs Total (Level 1) (Level 2) (Level 3) Assets Private preferred equity securities $ — $ — $ 3,000 $ 3,000 Total equities — — 3,000 3,000 U.S. Treasury securities — 525,762 — 525,762 Sovereign debt — 41,592 — 41,592 Total debt securities — 567,354 — 567,354 $ — $ 567,354 $ 3,000 570,354 Investments in funds valued at NAV 824,362 Total assets $ 1,394,716 Liabilities Derivative liabilities (embedded) $ — $ — $ 54 $ 54 Total liabilities $ — $ — $ 54 $ 54 December 31, 2018 Quoted prices in active markets Significant other observable inputs Significant unobservable inputs Total (Level 1) (Level 2) (Level 3) Assets U.S. Treasury securities $ — $ 197,312 $ — $ 197,312 Sovereign debt — 42,328 — 42,328 Total debt securities $ — $ 239,640 $ — 239,640 Investments in funds valued at NAV 1,284,088 Total assets $ 1,523,728 Liabilities Derivative liabilities (embedded) $ — $ — $ 22 $ 22 Total liabilities $ — $ — $ 22 $ 22 The total change in unrealized gains (losses) on equity and debt securities held at the three months ended June 30, 2019 were $nil and $1.0 million , respectively ( 2018 - $2.9 million and $(17.7) million , respectively). The total change in unrealized gains (losses) on equity and debt securities held at the six months ended June 30, 2019 were $nil and $2.4 million , respectively ( 2018 - $(21.0) million and $(18.4) million , respectively).</t>
  </si>
  <si>
    <t>Schedule of reconciliation of the balances for all investments measured at fair value using significant unobservable inputs</t>
  </si>
  <si>
    <t>The following table presents the reconciliation of all investments measured at fair value using Level 3 inputs for the three and six months ended June 30, 2019 and 2018 : April 1, Transfers in to (out of) Level 3 Purchases Sales Realized and Unrealized Gains (Losses) (1) June 30, Assets Private preferred equity securities $ 3,000 $ — $ — $ — $ — $ 3,000 Total assets $ 3,000 $ — $ — $ — $ — $ 3,000 Liabilities Derivative liabilities (embedded) $ (32 ) $ — $ — $ — $ (22 ) $ (54 ) Total liabilities $ (32 ) $ — $ — $ — $ (22 ) $ (54 ) January 1, Transfers in to (out of) Level 3 Purchases Sales Realized and Unrealized Gains (Losses) (1) June 30, Assets Private preferred equity securities $ — $ — $ 3,000 $ — $ — $ 3,000 Total assets $ — $ — $ 3,000 $ — $ — $ 3,000 Liabilities Derivative liabilities (embedded) $ (22 ) $ — $ — $ — $ (32 ) $ (54 ) Total liabilities $ (22 ) $ — $ — $ — $ (32 ) $ (54 ) April 1, Transfers in to (out of) Level 3 Purchases Sales Realized and Unrealized Gains (Losses) (1) June 30, Assets Private common equity securities $ 4,352 $ — $ 21 $ — $ (11 ) $ 4,362 Private preferred equity securities 55,231 — 2,350 (977 ) 165 56,769 Asset-backed securities 27,256 3,622 18,350 (21,188 ) 99 28,139 Corporate bonds 10,081 — 512 (817 ) 192 9,968 Rights and warrants 819 (1 ) — (388 ) (6 ) 424 Real estate 6,937 — — — 414 7,351 Derivative assets (free standing) — 8,397 — 390 (1,901 ) 6,886 Total assets $ 104,676 $ 12,018 $ 21,233 $ (22,980 ) $ (1,048 ) $ 113,899 Liabilities Derivative liabilities (free standing) $ (1,996 ) $ 10 $ — $ — $ 147 $ (1,839 ) Derivative liabilities (embedded) (124 ) — — — (40 ) (164 ) Total liabilities $ (2,120 ) $ 10 $ — $ — $ 107 $ (2,003 ) January 1, Transfers in to (out of) Level 3 Purchases Sales Realized and Unrealized Gains (Losses) (1) June 30, Assets Private common equity securities $ 4,794 $ — $ 22 $ — $ (454 ) $ 4,362 Private preferred equity securities 57,126 — 2,509 (992 ) (1,874 ) 56,769 Asset-backed securities 27,308 6,104 30,610 (35,522 ) (361 ) 28,139 Corporate bonds 9,868 — 532 (817 ) 385 9,968 Other debt securities 713 — — (913 ) 200 — Rights and warrants 435 (1 ) 582 (593 ) 1 424 Real estate 6,831 — — (153 ) 673 7,351 Derivative assets (free standing) — 7,701 — 1,499 (2,314 ) 6,886 Total assets $ 107,075 $ 13,804 $ 34,255 $ (37,491 ) $ (3,744 ) $ 113,899 Liabilities Derivative liabilities (free standing) $ (2,085 ) $ 13 $ — $ — $ 233 $ (1,839 ) Derivative liabilities (embedded) (171 ) — — — 7 (164 ) Total liabilities $ (2,256 ) $ 13 $ — $ — $ 240 $ (2,003 ) (1) Total change in realized and unrealized gains (losses) recorded on Level 3 financial instruments is included in net investment income in the condensed consolidated statements of income (loss) . Realized and unrealized gains (losses) related to embedded derivatives are included in other expenses in the condensed consolidated statements of income (loss) .</t>
  </si>
  <si>
    <t>Fair Value Measurements (Tables)</t>
  </si>
  <si>
    <t>Schedule of Fair Value, Assets and Liabilities Measured on Recurring Basis</t>
  </si>
  <si>
    <t>Loss and loss adjustment expense reserves (Tables)</t>
  </si>
  <si>
    <t>Schedule of loss and loss adjustment expense reserves</t>
  </si>
  <si>
    <t>As of June 30, 2019 and December 31, 2018 , loss and loss adjustment expense reserves in the condensed consolidated balance sheets was comprised of the following: June 30, December 31, Case loss and loss adjustment expense reserves $ 133,627 $ 125,456 Incurred but not reported loss and loss adjustment expense reserves 887,487 811,280 Deferred gains on retroactive reinsurance contracts 662 421 $ 1,021,776 $ 937,157</t>
  </si>
  <si>
    <t>Schedule of activity in the reserve for losses and loss adjustment expenses</t>
  </si>
  <si>
    <t>The following table represents the activity in the loss and loss adjustment expense reserves for the six months ended June 30, 2019 and 2018 : June 30, June 30, Gross reserves for loss and loss adjustment expenses, beginning of period $ 937,157 $ 720,570 Less: loss and loss adjustment expenses recoverable, beginning of period (2,031 ) (1,113 ) Less: deferred charges on retroactive reinsurance contracts (3,847 ) — Net reserves for loss and loss adjustment expenses, beginning of period 931,279 719,457 Increase (decrease) in net loss and loss adjustment expenses incurred in respect of losses occurring in: Current year 186,382 167,419 Prior years (8,980 ) 9,201 Total incurred loss and loss adjustment expenses 177,402 176,620 Net loss and loss adjustment expenses paid in respect of losses occurring in: Current year (25,503 ) (35,471 ) Prior years (67,824 ) (70,781 ) Total net paid losses (93,327 ) (106,252 ) Foreign currency translation (1,186 ) (3,912 ) Net reserves for loss and loss adjustment expenses, end of period 1,014,168 785,913 Plus: loss and loss adjustment expenses recoverable, end of period 3,655 1,414 Plus: deferred charges on retroactive reinsurance contracts 3,953 3,986 Gross reserves for loss and loss adjustment expenses, end of period $ 1,021,776 $ 791,313</t>
  </si>
  <si>
    <t>Management, performance and founders fees (Tables)</t>
  </si>
  <si>
    <t>Schedule of investment fee expenses</t>
  </si>
  <si>
    <t>The total management and performance fees to related parties, including our share of fees paid in connection with our investment in TP Fund, for the three and six months ended June 30, 2019 and 2018 were as follows: Three months ended Six months ended June 30, June 30, June 30, June 30, Management fees - Third Point LLC $ — $ 9,635 $ — $ 19,410 Performance fees - Third Point Advisors LLC — 4,858 — 5,130 Management and performance fees to related parties as reported in the Company’s condensed consolidated statements of income (loss) — 14,493 — 24,540 Management and performance fees included in net investment income from investment in related party investment fund (before loss carryforward) 17,864 — 52,105 — Performance fees - loss carryforward (12,721 ) — (42,119 ) — Total management and performance fees to related parties $ 5,143 $ 14,493 $ 9,986 $ 24,540</t>
  </si>
  <si>
    <t>Deposit contracts (Tables)</t>
  </si>
  <si>
    <t>Schedule of deposit contracts</t>
  </si>
  <si>
    <t>The following table represents activity for the deposit contracts for the six months ended June 30, 2019 and year ended December 31, 2018 : June 30, December 31, Balance, beginning of period $ 145,342 $ 129,133 Consideration received 571 17,879 Consideration receivable 6,107 7,390 Net investment expense (income) allocation 2,422 (1,273 ) Payments (5,588 ) (8,089 ) Foreign currency translation (9 ) 302 Balance, end of period $ 148,845 $ 145,342</t>
  </si>
  <si>
    <t>Senior notes payable and letter of credit facilities (Tables)</t>
  </si>
  <si>
    <t>Schedule of credit facilities</t>
  </si>
  <si>
    <t>As of June 30, 2019 , the Company had entered into the following letter of credit facilities: Letters of Credit Collateral Committed Capacity Issued Cash and Cash Equivalents Unsecured syndicated credit facility $ 200,000 $ 158,027 n/a Committed - Secured letters of credit facilities 125,000 60,231 60,231 Uncommitted - Secured letters of credit facilities n/a 177,533 177,533 $ 395,791 $ 237,764</t>
  </si>
  <si>
    <t>Net investment income (Tables)</t>
  </si>
  <si>
    <t>Schedule of net investment income</t>
  </si>
  <si>
    <t>Net investment income for the three and six months ended June 30, 2019 and 2018 consisted of the following: Three months ended Six months ended June 30, June 30, June 30, June 30, Net investment income by type Net realized gains on investments and investment derivatives $ 44 $ 64,731 $ 44 $ 130,500 Net change in unrealized gains (losses) on investments and investment derivatives 1,026 (32,532 ) 2,728 (95,520 ) Net gains (losses) on foreign currencies (1,192 ) (1,830 ) 2,573 (2,617 ) Dividend and interest income 3,149 24,493 5,834 37,717 Dividends paid on securities sold, not yet purchased — (2,329 ) — (4,221 ) Other expenses (253 ) (6,865 ) (443 ) (12,352 ) Management and performance fees to related parties — (14,493 ) — (24,540 ) Net investment income from investment in related party investment fund (1) 66,357 — 213,348 — Net investment income $ 69,131 $ 31,175 $ 224,084 $ 28,967 (1) Effective August 31, 2018, Third Point Re, Third Point Re BDA and Third Point Re USA entered into the 2018 LPA to invest in TP Fund. As a result, the management and performance fees are presented within net investment income from investment in related party investment fund from the effective date of the transition. See Note 7 for additional information regarding management and performance fees. The following table provides an additional breakdown of our net investment income by asset and liability type for the three and six months ended June 30, 2019 and 2018 : Three months ended Six months ended June 30, 2019 June 30, 2018 June 30, 2019 June 30, 2018 Net investment income (loss) by asset type Equity securities $ — $ 58,881 $ — $ 40,556 Private common equity securities — (11 ) — (453 ) Private preferred equity securities — 166 — (1,874 ) Total equities — 59,036 — 38,229 Asset-backed securities — 7,033 — 19,482 Bank debt — 800 — 3,321 Corporate bonds — (737 ) — (3,413 ) Municipal bonds — 2,470 — 6,248 U.S. Treasury securities 3,224 478 5,022 (159 ) Sovereign debt (934 ) (8,533 ) 32 (4,402 ) Other debt securities — 31 — 469 Total debt securities 2,290 1,542 5,054 21,546 Options — (5,562 ) — (6,619 ) Rights and warrants — 63 — 47 Real estate — 414 — 501 Trade claims — (284 ) — (287 ) Total other investments — (5,369 ) — (6,358 ) Net investment income (loss) in funds valued at NAV, excluding TP Fund — 282 3 (625 ) Total net investment income from invested assets 2,290 55,491 5,057 52,792 Net investment income (loss) by liability type Equity securities — (23,844 ) — (10,926 ) Corporate bonds — (1,934 ) — (1,969 ) Options — 9,174 — 12,907 Total net investment income (loss) from securities sold, not yet purchased — (16,604 ) — 12 Other investment income (losses) and other expenses not presented above Other investment expenses (254 ) (673 ) (444 ) (1,026 ) Net investment income on derivative contracts — 8,680 — 6,059 Net investment income (loss) on cash, including foreign exchange gain (loss) 738 (5,485 ) 6,123 (9,345 ) Net investment losses on securities purchased under an agreement to sell and securities sold under an agreement to repurchase — (32 ) — (241 ) Withholding taxes reclassified to income tax expense — 4,291 — 5,256 Total other investment income and other expenses 484 6,781 5,679 703 Management and performance fees to related parties — (14,493 ) — (24,540 ) Net investment income from investment in related party investment fund (1) 66,357 — 213,348 — Net investment income $ 69,131 $ 31,175 $ 224,084 $ 28,967 (1) Effective August 31, 2018, Third Point Re, Third Point Re BDA and Third Point Re USA entered into the 2018 LPA to invest in TP Fund. As a result, the management and performance fees are presented within net investment income from investment in related party investment fund from the effective date of the transition. See Note 7 for additional information regarding management and performance fees.</t>
  </si>
  <si>
    <t>Equity Method Investment, Summarized Financial Information, Related Party Investment Fund</t>
  </si>
  <si>
    <t>As a result of the Company’s holding in TP Fund and its contribution to the Company’s overall financial results, the Company includes the following summarized income statement of the TP Fund for the three and six months ended June 30, 2019 and summarized balance sheet as of June 30, 2019 and December 31, 2018 . Thi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hree months ended Six months ended TP Fund summarized income statement (1) June 30, 2019 June 30, 2019 Investment income Net realized gain (loss) from securities, derivative contracts and foreign currency translations $ 19,663 $ (3,438 ) Net change in unrealized gain on securities, derivative contracts and foreign currency translations 59,728 249,766 Net loss from currencies (2,110 ) (2,592 ) Dividend and interest income 17,756 30,080 Other income 2,306 4,414 Total investment income 97,343 278,230 Expenses Management fees 5,143 9,986 Interest 5,201 8,824 Dividends on securities sold, not yet purchased 2,389 4,744 Administrative and professional fees 613 1,015 Other expenses 1,607 3,204 Total expenses 14,953 27,773 Net income $ 82,390 $ 250,457 (1) TP Fund commenced operations on September 3, 2018, as result, there are no comparative results for the prior year periods. The following table is a summarized balance sheet of TP Fund as of June 30, 2019 and December 31, 2018 and reflects the underlying assets and liabilities of TP Fund. This summarized balance sheet is not a breakdown of the Company’s proportional interests in the underlying assets and liabilities of TP Fund. TP Fund summarized balance sheet June 30, 2019 December 31, 2018 Assets Total investments in securities $ 1,826,645 $ 1,561,636 Cash and cash equivalents 906 6 Due from brokers 478,592 375,469 Derivative assets, at fair value 26,725 20,533 Interest and dividends receivable 6,258 3,693 Participation agreement with related party — 2,296 Other assets 107 422 Total assets $ 2,339,233 $ 1,964,055 Liabilities Accounts payable and accrued expenses $ 2,369 $ 1,754 Securities sold, not yet purchased, at fair value 406,124 355,233 Securities sold under agreement to repurchase 1,290 — Due to brokers 453,935 107,116 Derivative liabilities, at fair value 24,858 27,483 Redemptions payable to Third Point Re 400,000 — Interest and dividends payable 2,327 1,881 Management fee payable 467 182 Total liabilities 1,291,370 493,649 Total partners' capital $ 1,047,863 $ 1,470,406</t>
  </si>
  <si>
    <t>Income taxes (Tables)</t>
  </si>
  <si>
    <t>Schedule of income tax expenses</t>
  </si>
  <si>
    <t>For the three and six months ended June 30, 2019 and 2018 , the Company recorded income tax expense, as follows: Three months ended Six months ended June 30, June 30, June 30, June 30, Income tax expense (benefit) related to U.S. and U.K. subsidiaries (1) $ (74 ) $ 61 $ 1,644 $ (788 ) Change in uncertain tax positions (2) — 38 — 50 Withholding taxes on certain investment transactions (2) — 4,291 — 5,256 $ (74 ) $ 4,390 $ 1,644 $ 4,518 (1) As of June 30, 2019 , the Company has recorded $7.3 million ( December 31, 2018 - $9.1 million ) of net deferred tax assets, which are included in other assets in the condensed consolidated balance sheets. As of June 30, 2019 the net deferred tax asset was primarily the result of operating losses in the Company’s U.S. subsidiaries. The Company believes that it is more likely than not that the tax benefit will be realized. (2) Represents activity prior to the change in the Company’s investment account structure on August 31, 2018 as described in the Company’s 2018 Form 10-K.</t>
  </si>
  <si>
    <t>Share capital (Tables)</t>
  </si>
  <si>
    <t>Schedule of Common Stock and Treasury Stock Outstanding</t>
  </si>
  <si>
    <t>The following table presents a summary of the common shares issued and outstanding as of and for the six months ended June 30, 2019 and 2018 : Common shares 2019 2018 Common shares issued, beginning of period 93,639,610 107,227,347 Restricted shares granted, net of forfeitures 371,596 50,644 Performance restricted shares granted, net of forfeitures and shares withheld (16,282 ) 257,045 Retirement of treasury shares and shares repurchased (1) — (8,269,193 ) Warrants exercised, net (2) — 361,556 Common shares issued, end of period 93,994,924 99,627,399 (1) Prior to December 31, 2017, common shares repurchased by the Company were not canceled and were classified as treasury shares. Effective January 1, 2018, all treasury shares were retired and subsequent shares repurchased are retired. (2) During the six months ended June 30, 2018 , 1,156,184 warrants were exercised. As a result of the warrant holder electing net settlement, 794,628 of those common shares were withheld by the Company and were subsequently retired, resulting in a net issuance of 361,556 common shares.</t>
  </si>
  <si>
    <t>Share-based compensation (Tables)</t>
  </si>
  <si>
    <t>Schedule of share-based compensation expense</t>
  </si>
  <si>
    <t>The following table provides the total share-based compensation expense included in general and administrative expenses during the three and six months ended June 30, 2019 and 2018 : Three months ended Six months ended June 30, June 30, June 30, June 30, Management and director options $ — $ 60 $ — $ 155 Restricted shares with service condition 940 139 1,134 279 Restricted shares with service and performance condition 3,014 1,114 4,278 2,124 $ 3,954 $ 1,313 $ 5,412 $ 2,558</t>
  </si>
  <si>
    <t>Schedule of management and director options outstanding</t>
  </si>
  <si>
    <t>The following table summarizes information about the Company’s management and director share options outstanding and exercisable as of June 30, 2019 : Range of exercise prices Number of options Weighted average exercise price Remaining contractual life $10.00 - $10.89 5,123,531 $ 10.04 2.6 years $15.05 - $16.89 1,917,145 15.93 2.8 years $20.00 - $25.05 1,847,377 20.26 2.7 years 8,888,053 $ 13.43 2.7 years</t>
  </si>
  <si>
    <t>Schedule of restricted shares with service condition activity</t>
  </si>
  <si>
    <t>Restricted share award activity for the six months ended June 30, 2019 and year ended December 31, 2018 was as follows: Number of non- vested restricted shares Weighted average grant date fair value Balance as of January 1, 2018 18,209 $ 12.15 Granted 50,644 13.45 Vested (44,788 ) 12.97 Balance as of January 1, 2019 24,065 13.35 Granted 391,221 11.34 Forfeited (19,625 ) 11.21 Vested (24,064 ) 13.35 Balance as of June 30, 2019 371,597 $ 11.13</t>
  </si>
  <si>
    <t>Schedule of restricted shares with performance condition activity</t>
  </si>
  <si>
    <t>Restricted share award activity for the restricted shares with a service and performance condition for the six months ended June 30, 2019 and year ended December 31, 2018 were as follows: Number of non- vested restricted shares Number of non- vested restricted shares probable of vesting Weighted average grant date fair value of shares probable of vesting Balance as of January 1, 2018 1,855,379 887,203 $ 12.60 Granted 556,403 370,931 14.01 Forfeited (294,977 ) (4,102 ) 13.98 Vested (115,757 ) (115,757 ) 14.00 Change in estimated restricted shares considered probable of vesting n/a 46,945 13.35 Balance as of January 1, 2019 2,001,048 1,185,220 12.80 Granted 781,789 521,193 11.21 Forfeited (791,629 ) (264,224 ) 11.75 Vested (148,718 ) (148,718 ) 11.40 Change in estimated restricted shares considered probable of vesting n/a 112,198 13.19 Balance as of June 30, 2019 1,842,490 1,405,669 $ 12.60</t>
  </si>
  <si>
    <t>Non-controlling interests Noncontrolling interests (Tables)</t>
  </si>
  <si>
    <t>Minority Interest</t>
  </si>
  <si>
    <t>The following table is a reconciliation of the beginning and ending carrying amounts of redeemable noncontrolling interests in related party, noncontrolling interests in related party and total noncontrolling interests in related party for the six months ended June 30, 2018 : Redeemable noncontrolling interests in related party Noncontrolling interests in related party Total noncontrolling interests in related party June 30, June 30, June 30, Balance, beginning of period $ 108,219 $ 5,407 $ 113,626 Changes in capital account allocation (1) (101,040 ) (251 ) (101,291 ) Balance, end of period $ 7,179 $ 5,156 $ 12,335 (1) Changes in capital account allocation include TP GP's redemption in conjunction with the change in the investment account structure as described in the Company’s 2018 Form 10-K. In addition, the following table is a reconciliation of beginning and ending carrying amount of total noncontrolling interests in related party resulting from the condensed consolidation of the Company’s joint venture in Third Point Re BDA and Third Point Re USA for the six months ended June 30, 2018 : Third Point Re BDA Third Point Re USA Total June 30, June 30, June 30, Balance, beginning of period $ 97,619 $ 16,007 $ 113,626 Net income attributable to total noncontrolling interests in related party 137 82 219 Contributions (1) 476 14 490 Redemptions (2) (89,000 ) (13,000 ) (102,000 ) Balance, end of period $ 9,232 $ 3,103 $ 12,335 (1) Contributions include performance fees earned during the period. See Note 7 for additional information. (2) Redemptions include TP GP's redemption in conjunction with the change in the investment account structure as described in the Company’s 2018 Form 10-K.</t>
  </si>
  <si>
    <t>Earnings (loss) per share available to Third Point Re common shareholders (Tables)</t>
  </si>
  <si>
    <t>Schedule of reconciliation of basic and diluted weighted average shares outstanding</t>
  </si>
  <si>
    <t>The following sets forth the computation of basic and diluted earnings (loss) per share available to Third Point Re common shareholders for the three and six months ended June 30, 2019 and 2018 : Three months ended Six months ended June 30, June 30, June 30, June 30, Weighted-average number of common shares outstanding: ($ in thousands, except share and per share amounts) Basic number of common shares outstanding 91,776,870 99,498,901 91,723,636 100,342,636 Dilutive effect of options 321,492 1,274,609 308,579 — Dilutive effect of warrants 228,643 878,977 219,460 — Dilutive effect of restricted shares with service and performance condition 474,794 379,998 468,791 — Diluted number of common shares outstanding 92,801,799 102,032,485 92,720,466 100,342,636 Basic earnings (loss) per common share: Net income (loss) available to Third Point Re common shareholders $ 53,065 $ 19,602 $ 185,980 $ (6,399 ) Net income allocated to Third Point Re participating common shareholders (85 ) (6 ) (482 ) — Net income (loss) allocated to Third Point Re common shareholders $ 52,980 $ 19,596 $ 185,498 $ (6,399 ) Basic earnings (loss) per share available to Third Point Re common shareholders $ 0.58 $ 0.20 $ 2.02 $ (0.06 ) Diluted earnings (loss) per common share: Net income (loss) available to Third Point Re common shareholders $ 53,065 $ 19,602 $ 185,980 $ (6,399 ) Net income allocated to Third Point Re participating common shareholders (84 ) (6 ) (476 ) — Net income (loss) allocated to Third Point Re common shareholders $ 52,981 $ 19,596 $ 185,504 $ (6,399 ) Diluted earnings (loss) per share available to Third Point Re common shareholders $ 0.57 $ 0.19 $ 2.00 $ (0.06 )</t>
  </si>
  <si>
    <t>Segment reporting (Tables)</t>
  </si>
  <si>
    <t>Schedule of operating segments</t>
  </si>
  <si>
    <t xml:space="preserve">The following is a summary of the Company’s operating segment results for the three and six months ended June 30, 2019 and 2018 : Three months ended June 30, 2019 June 30, 2018 Property and Casualty Reinsurance Total Property and Casualty Reinsurance Total Revenues Gross premiums written $ 82,637 $ 82,637 $ 49,765 $ 49,765 Gross premiums ceded (1,473 ) (1,473 ) (3,479 ) (3,479 ) Net premiums written 81,164 81,164 46,286 46,286 Change in net unearned premium reserves 64,288 64,288 95,207 95,207 Net premiums earned 145,452 145,452 141,493 141,493 Expenses Loss and loss adjustment expenses incurred, net 82,334 82,334 84,000 84,000 Acquisition costs, net 58,006 58,006 57,584 57,584 General and administrative expenses 6,769 6,769 4,963 4,963 Total expenses 147,109 147,109 146,547 146,547 Net underwriting loss $ (1,657 ) (1,657 ) $ (5,054 ) (5,054 ) Net investment income 69,131 31,175 Corporate expenses (12,881 ) (4,733 ) Other expenses (3,811 ) (3,983 ) Interest expense (2,051 ) (2,051 ) Foreign exchange gains 4,260 8,847 Income tax benefit (expense) 74 (4,390 ) Net income attributable to noncontrolling interests in related party — (209 ) Net income available to Third Point Re common shareholders $ 53,065 $ 19,602 Property and Casualty Reinsurance - Underwriting Ratios (1): Loss ratio 56.6 % 59.4 % Acquisition cost ratio 39.9 % 40.7 % Composite ratio 96.5 % 100.1 % General and administrative expense ratio 4.6 % 3.5 % Combined ratio 101.1 % 103.6 % (1) Underwriting ratios are calculated by dividing the related expense by net premiums earned. Six months ended June 30, 2019 June 30, 2018 Property and Casualty Reinsurance Total Property and Casualty Reinsurance Total Revenues Gross premiums written $ 402,228 $ 402,228 $ 428,125 $ 428,125 Gross premiums ceded (2,185 ) (2,185 ) (18,125 ) (18,125 ) Net premiums written 400,043 400,043 410,000 410,000 Change in net unearned premium reserves (101,541 ) (101,541 ) (126,021 ) (126,021 ) Net premiums earned 298,502 298,502 283,979 283,979 Expenses Loss and loss adjustment expenses incurred, net 177,402 177,402 176,620 176,620 Acquisition costs, net 115,504 115,504 108,989 108,989 General and administrative expenses 12,993 12,993 9,787 9,787 Total expenses 305,899 305,899 295,396 295,396 Net underwriting loss $ (7,397 ) (7,397 ) $ (11,417 ) (11,417 ) Net investment income 224,084 28,967 Corporate expenses (18,789 ) (9,390 ) Other expenses (7,936 ) (7,978 ) Interest expense (4,080 ) (4,080 ) Foreign exchange gains 1,742 2,236 Income tax expense (1,644 ) (4,518 ) Net income attributable to noncontrolling interests in related party — (219 ) Net income (loss) available to Third Point Re common shareholders $ 185,980 $ (6,399 ) Property and Casualty Reinsurance - Underwriting Ratios (1): Loss ratio 59.4 % 62.2 % Acquisition cost ratio 38.7 % 38.4 % Composite ratio 98.1 % 100.6 % General and administrative expense ratio 4.4 % 3.4 % Combined ratio 102.5 % 104.0 % (1) Underwriting ratios are calculated by dividing the related expense by net premiums earned. </t>
  </si>
  <si>
    <t>Schedule of breakdown of the Company’s gross premiums written by line of business</t>
  </si>
  <si>
    <t>The following table provides a breakdown of the Company’s gross premiums written by line of business for the three and six months ended June 30, 2019 and 2018 : Three months ended Six months ended June 30, 2019 June 30, 2018 June 30, 2019 June 30, 2018 Property $ 41,862 50.7 % $ 1,660 3.3 % $ 95,843 23.8 % $ 2,029 0.5 % Casualty 23,529 28.5 % 43,510 87.4 % 101,421 25.2 % 196,730 46.0 % Specialty 17,246 20.8 % 254 0.6 % 210,317 52.3 % 225,025 52.5 % Total prospective reinsurance contracts 82,637 100.0 % 45,424 91.3 % 407,581 101.3 % 423,784 99.0 % Retroactive reinsurance contracts (1) — — % 4,341 8.7 % (5,353 ) (1.3 )% 4,341 1.0 % $ 82,637 100.0 % $ 49,765 100.0 % $ 402,228 100.0 % $ 428,125 100.0 % (1) The negative gross premiums written amount for the retroactive reinsurance contracts lines of business during the six months ended June 30, 2019</t>
  </si>
  <si>
    <t>Supplemental Guarantor Information (Tables)</t>
  </si>
  <si>
    <t>Condensed Consolidating Balance Sheet</t>
  </si>
  <si>
    <t>CONDENSED CONSOLIDATING BALANCE SHEET As of June 30, 2019 Third Point Re TPRUSA Non-Guarantor Subsidiaries Eliminations Consolidated Assets Total investments in securities $ 3,000 $ — $ 1,391,716 $ — $ 1,394,716 Cash and cash equivalents 1 179 93,577 — 93,757 Restricted cash and cash equivalents — — 656,146 — 656,146 Redemption receivable from related party investment fund — — 400,000 — 400,000 Investment in subsidiaries 1,398,386 271,717 190,883 (1,860,986 ) — Interest and dividends receivable — — 1,792 — 1,792 Reinsurance balances receivable — — 696,170 — 696,170 Deferred acquisition costs, net — — 208,027 — 208,027 Unearned premiums ceded — — 15,473 — 15,473 Loss and loss adjustment expenses recoverable — — 3,655 — 3,655 Amounts due from (to) affiliates (1,364 ) 127 1,237 — — Other assets 391 5,920 13,404 — 19,715 Total assets $ 1,400,414 $ 277,943 $ 3,672,080 $ (1,860,986 ) $ 3,489,451 Liabilities Accounts payable and accrued expenses $ 4,516 $ 35 $ 10,292 $ — $ 14,843 Reinsurance balances payable — — 88,670 — 88,670 Deposit liabilities — — 148,845 — 148,845 Unearned premium reserves — — 702,398 — 702,398 Loss and loss adjustment expense reserves — — 1,021,776 — 1,021,776 Interest and dividends payable — 3,022 — — 3,022 Senior notes payable, net of deferred costs — 113,999 — — 113,999 Total liabilities 4,516 117,056 1,971,981 — 2,093,553 Shareholders’ equity Common shares 9,399 — 1,239 (1,239 ) 9,399 Additional paid-in capital 924,191 191,140 1,589,924 (1,781,064 ) 924,191 Retained earnings (deficit) 462,308 (30,253 ) 108,936 (78,683 ) 462,308 Shareholders’ equity attributable to Third Point Re common shareholders 1,395,898 160,887 1,700,099 (1,860,986 ) 1,395,898 Total liabilities and shareholders’ equity $ 1,400,414 $ 277,943 $ 3,672,080 $ (1,860,986 ) $ 3,489,451 CONDENSED CONSOLIDATING BALANCE SHEET As of December 31, 2018 Third TPRUSA Non-Guarantor Subsidiaries Eliminations Consolidated Assets Total investments in securities $ — $ — $ 1,523,728 $ — $ 1,523,728 Cash and cash equivalents — 187 103,996 — 104,183 Restricted cash and cash equivalents — — 609,154 — 609,154 Investment in subsidiaries 1,207,161 251,350 175,758 (1,634,269 ) — Due from brokers — — 1,411 — 1,411 Interest and dividends receivable — — 1,316 — 1,316 Reinsurance balances receivable — — 602,448 — 602,448 Deferred acquisition costs, net — — 203,842 — 203,842 Unearned premiums ceded — — 17,552 — 17,552 Loss and loss adjustment expenses recoverable — — 2,031 — 2,031 Amounts due from (to) affiliates (3,522 ) 52 3,470 — — Other assets 1,673 5,069 13,827 — 20,569 Total assets $ 1,205,312 $ 256,658 $ 3,258,533 $ (1,634,269 ) $ 3,086,234 Liabilities Accounts payable and accrued expenses $ 738 $ 70 $ 6,453 $ — $ 7,261 Reinsurance balances payable — — 69,701 — 69,701 Deposit liabilities — — 145,342 — 145,342 Unearned premium reserves — — 602,936 — 602,936 Loss and loss adjustment expense reserves — — 937,157 — 937,157 Participation agreement with related party investment fund — — 2,297 — 2,297 Interest and dividends payable — 3,055 — — 3,055 Senior notes payable, net of deferred costs — 113,911 — — 113,911 Total liabilities 738 117,036 1,763,886 — 1,881,660 Shareholders’ equity Common shares 9,364 — 1,239 (1,239 ) 9,364 Additional paid-in capital 918,882 176,005 1,557,016 (1,733,021 ) 918,882 Retained earnings (deficit) 276,328 (36,383 ) (63,608 ) 99,991 276,328 Shareholders' equity attributable to Third Point Re common shareholders 1,204,574 139,622 1,494,647 (1,634,269 ) 1,204,574 Total liabilities and shareholders’ equity $ 1,205,312 $ 256,658 $ 3,258,533 $ (1,634,269 ) $ 3,086,234</t>
  </si>
  <si>
    <t>Condensed Consolidating Statement of Income</t>
  </si>
  <si>
    <t>CONDENSED CONSOLIDATING STATEMENTS OF INCOME (LOSS) For the three months ended June 30, 2019 Third TPRUSA Non-Guarantor Subsidiaries Eliminations Consolidated Revenues Gross premiums written $ — $ — $ 82,637 $ — $ 82,637 Gross premiums ceded — — (1,473 ) — (1,473 ) Net premiums written — — 81,164 — 81,164 Change in net unearned premium reserves — — 64,288 — 64,288 Net premiums earned — — 145,452 — 145,452 Net investment income — — 69,131 — 69,131 Equity in earnings (losses) of subsidiaries 61,912 1,320 (3 ) (63,229 ) — Total revenues 61,912 1,320 214,580 (63,229 ) 214,583 Expenses Loss and loss adjustment expenses incurred, net — — 82,334 — 82,334 Acquisition costs, net — — 58,006 — 58,006 General and administrative expenses 8,847 13 10,790 — 19,650 Other expenses — — 3,811 — 3,811 Interest expense — 2,051 — — 2,051 Foreign exchange gains — — (4,260 ) — (4,260 ) Total expenses 8,847 2,064 150,681 — 161,592 Income (loss) before income tax (expense) benefit 53,065 (744 ) 63,899 (63,229 ) 52,991 Income tax (expense) benefit — 433 (359 ) — 74 Net income (loss) 53,065 (311 ) 63,540 (63,229 ) 53,065 Net income attributable to noncontrolling interests in related party — — — — — Net income (loss) available to Third Point Re common shareholders $ 53,065 $ (311 ) $ 63,540 $ (63,229 ) $ 53,065 For the six months ended June 30, 2019 Third TPRUSA Non-Guarantor Subsidiaries Eliminations Consolidated Revenues Gross premiums written $ — $ — $ 402,228 $ — $ 402,228 Gross premiums ceded — — (2,185 ) — (2,185 ) Net premiums written — — 400,043 — 400,043 Change in net unearned premium reserves — — (101,541 ) — (101,541 ) Net premiums earned — — 298,502 — 298,502 Net investment income — — 224,084 — 224,084 Equity in earnings (losses) of subsidiaries 197,453 9,333 (11 ) (206,775 ) — Total revenues 197,453 9,333 522,575 (206,775 ) 522,586 Expenses Loss and loss adjustment expenses incurred, net — — 177,402 — 177,402 Acquisition costs, net — — 115,504 — 115,504 General and administrative expenses 11,473 (26 ) 20,335 — 31,782 Other expenses — — 7,936 — 7,936 Interest expense — 4,080 — — 4,080 Foreign exchange gains — — (1,742 ) — (1,742 ) Total expenses 11,473 4,054 319,435 — 334,962 Income before income tax (expense) benefit 185,980 5,279 203,140 (206,775 ) 187,624 Income tax (expense) benefit — 851 (2,495 ) — (1,644 ) Net income 185,980 6,130 200,645 (206,775 ) 185,980 Net income attributable to noncontrolling interests in related party — — — — — Net income available to Third Point Re common shareholders $ 185,980 $ 6,130 $ 200,645 $ (206,775 ) $ 185,980 CONDENSED CONSOLIDATING STATEMENTS OF INCOME (LOSS) For the three months ended June 30, 2018 Third TPRUSA Non-Guarantor Subsidiaries Eliminations Consolidated Revenues Gross premiums written $ — $ — $ 49,765 $ — $ 49,765 Gross premiums ceded — — (3,479 ) — (3,479 ) Net premiums written — — 46,286 — 46,286 Change in net unearned premium reserves — — 95,207 — 95,207 Net premiums earned — — 141,493 — 141,493 Net investment income — — 31,175 — 31,175 Equity in earnings (losses) of subsidiaries 21,319 1,847 (13 ) (23,153 ) — Total revenues 21,319 1,847 172,655 (23,153 ) 172,668 Expenses Loss and loss adjustment expenses incurred, net — — 84,000 — 84,000 Acquisition costs, net — — 57,584 — 57,584 General and administrative expenses 1,717 19 7,960 — 9,696 Other expenses — — 3,983 — 3,983 Interest expense — 2,051 — — 2,051 Foreign exchange gains — — (8,847 ) — (8,847 ) Total expenses 1,717 2,070 144,680 — 148,467 Income (loss) before income tax (expense) benefit 19,602 (223 ) 27,975 (23,153 ) 24,201 Income tax (expense) benefit — 435 (4,825 ) — (4,390 ) Net income 19,602 212 23,150 (23,153 ) 19,811 Net income attributable to noncontrolling interests in related party — — (209 ) — (209 ) Net income available to Third Point Re common shareholders $ 19,602 $ 212 $ 22,941 $ (23,153 ) $ 19,602 For the six months ended June 30, 2018 Third TPRUSA Non-Guarantor Subsidiaries Eliminations Consolidated Revenues Gross premiums written $ — $ — $ 428,125 $ — $ 428,125 Gross premiums ceded — — (18,125 ) — (18,125 ) Net premiums written — — 410,000 — 410,000 Change in net unearned premium reserves — — (126,021 ) — (126,021 ) Net premiums earned — — 283,979 — 283,979 Net investment income — — 28,967 — 28,967 Equity in earnings (losses) of subsidiaries (3,038 ) 239 (30 ) 2,829 — Total revenues (3,038 ) 239 312,916 2,829 312,946 Expenses Loss and loss adjustment expenses incurred, net — — 176,620 — 176,620 Acquisition costs, net — — 108,989 — 108,989 General and administrative expenses 3,361 22 15,794 — 19,177 Other expenses — — 7,978 — 7,978 Interest expense — 4,080 — — 4,080 Foreign exchange gains — — (2,236 ) — (2,236 ) Total expenses 3,361 4,102 307,145 — 314,608 Income (loss) before income tax (expense) benefit (6,399 ) (3,863 ) 5,771 2,829 (1,662 ) Income tax (expense) benefit — 861 (5,379 ) — (4,518 ) Net income (loss) (6,399 ) (3,002 ) 392 2,829 (6,180 ) Net income attributable to noncontrolling interests in related party — — (219 ) — (219 ) Net income (loss) available to Third Point Re common shareholders $ (6,399 ) $ (3,002 ) $ 173 $ 2,829 $ (6,399 )</t>
  </si>
  <si>
    <t>Condensed Consolidating Statement of Cash Flows</t>
  </si>
  <si>
    <t>CONDENSED CONSOLIDATING STATEMENT OF CASH FLOWS For the six months ended June 30, 2019 Third TPRUSA Non-Guarantor Subsidiaries Eliminations Consolidated Operating activities Net income $ 185,980 $ 6,130 $ 200,645 $ (206,775 ) $ 185,980 Adjustments to reconcile net income to net cash provided by (used in) operating activities: Equity in losses of subsidiaries (197,453 ) (9,333 ) 11 206,775 — Share compensation expense 2,640 — 2,772 — 5,412 Net interest expense on deposit liabilities — — 2,422 — 2,422 Net realized and unrealized gain on investments and derivatives — — (2,740 ) — (2,740 ) Net unrealized gain on investment in related party investment fund — — (213,348 ) — (213,348 ) Net foreign exchange gains — — (1,742 ) — (1,742 ) Amortization of premium and accretion of discount, net — 88 397 — 485 Changes in assets and liabilities: Reinsurance balances receivable — — (87,348 ) — (87,348 ) Deferred acquisition costs, net — — (4,185 ) — (4,185 ) Unearned premiums ceded — — 2,079 — 2,079 Loss and loss adjustment expenses recoverable — — (1,624 ) — (1,624 ) Other assets 1,282 (851 ) 835 — 1,266 Interest and dividends receivable, net — (33 ) (476 ) — (509 ) Unearned premium reserves — — 99,462 — 99,462 Loss and loss adjustment expense reserves — — 85,805 — 85,805 Accounts payable and accrued expenses 3,778 (34 ) 3,838 — 7,582 Reinsurance balances payable — — 18,809 — 18,809 Amounts due from (to) affiliates (2,158 ) (75 ) 2,233 — — Net cash provided by (used in) operating activities (5,931 ) (4,108 ) 107,845 — 97,806 Investing activities Proceeds from redemptions from related party investment fund — — 360,000 — 360,000 Contributions to related party investment fund, including subscription receivable — — (87,000 ) — (87,000 ) Change in participation agreement with related party investment fund — — (2,297 ) — (2,297 ) Purchases of investments (3,000 ) — (327,463 ) — (330,463 ) Proceeds from sales and maturities of investments — — 2,198 — 2,198 Change in due to/from brokers, net — — 1,411 — 1,411 Contributed capital to subsidiaries (15,000 ) 15,000 — — — Contributed capital from parent and/or subsidiaries — (15,000 ) 15,000 — — Net cash used in investing activities (18,000 ) — (38,151 ) — (56,151 ) Financing activities Taxes paid on withholding shares (68 ) — — — (68 ) Net payments on deposit liability contracts — — (5,021 ) — (5,021 ) Dividend received by (paid to) parent 24,000 4,100 (28,100 ) — — Net cash provided by (used in) financing activities 23,932 4,100 (33,121 ) — (5,089 ) Net increase (decrease) in cash, cash equivalents and restricted cash 1 (8 ) 36,573 — 36,566 Cash, cash equivalents and restricted cash at beginning of period — 187 713,150 — 713,337 Cash, cash equivalents and restricted cash at end of period $ 1 $ 179 $ 749,723 $ — $ 749,903 CONDENSED CONSOLIDATING STATEMENT OF CASH FLOWS For the six months ended June 30, 2018 Third TPRUSA Non-Guarantor Subsidiaries Eliminations Consolidated Operating activities Net income (loss) $ (6,399 ) $ (3,002 ) $ 392 $ 2,829 $ (6,180 ) Adjustments to reconcile net income (loss) to net cash provided by (used in) operating activities: Equity in (earnings) losses of subsidiaries 3,038 (239 ) 30 (2,829 ) — Share compensation expense 279 — 2,279 — 2,558 Net interest expense on deposit liabilities — — 2,449 — 2,449 Net realized and unrealized gain on investments and derivatives — — (34,987 ) — (34,987 ) Net foreign exchange gains — — (2,236 ) — (2,236 ) Amortization of premium and accretion of discount, net — 88 2,825 — 2,913 Changes in assets and liabilities: Reinsurance balances receivable — — (157,498 ) — (157,498 ) Deferred acquisition costs, net — — (5,615 ) — (5,615 ) Unearned premiums ceded — — (16,557 ) — (16,557 ) Loss and loss adjustment expenses recoverable — — (301 ) — (301 ) Other assets 410 — (3,947 ) — (3,537 ) Interest and dividends receivable, net — (33 ) 865 — 832 Unearned premium reserves — — 142,578 — 142,578 Loss and loss adjustment expense reserves — — 74,655 — 74,655 Accounts payable and accrued expenses 458 (858 ) (22,164 ) — (22,564 ) Reinsurance balances payable — — 32,208 — 32,208 Performance fees payable to related party — — 4,641 — 4,641 Amounts due from (to) affiliates 36,300 335 (36,635 ) — — Net cash provided by (used in) operating activities 34,086 (3,709 ) (17,018 ) — 13,359 Investing activities Purchases of investments — — (2,180,138 ) — (2,180,138 ) Proceeds from sales and maturities of investments — — 2,156,754 — 2,156,754 Purchases of investments to cover short sales — — (590,113 ) — (590,113 ) Proceeds from short sales of investments — — 628,913 — 628,913 Change in due to/from brokers, net — — 202,712 — 202,712 Decrease in securities sold under an agreement to repurchase — — (29,618 ) — (29,618 ) Net cash provided by investing activities — — 188,510 — 188,510 Financing activities Taxes paid on withholding shares (74 ) — — — (74 ) Purchases of Third Point Re common shares under share repurchase program (60,420 ) — — — (60,420 ) Net payments on deposit liability contracts — — (1,779 ) — (1,779 ) Change in total noncontrolling interests in related party, net — — (101,510 ) — (101,510 ) Dividend received by (paid to) parent 26,400 3,700 (30,100 ) — — Net cash provided by (used in) financing activities (34,094 ) 3,700 (133,389 ) — (163,783 ) Net increase (decrease) in cash, cash equivalents and restricted cash (8 ) (9 ) 38,103 — 38,086 Cash, cash equivalents and restricted cash at beginning of period 9 199 549,125 — 549,333 Cash, cash equivalents and restricted cash at end of period $ 1 $ 190 $ 587,228 $ — $ 587,419</t>
  </si>
  <si>
    <t>Restricted cash and cash equivalents and restricted investments (Details) - USD ($) $ in Thousands</t>
  </si>
  <si>
    <t>Dec. 31, 2017</t>
  </si>
  <si>
    <t>Restricted Cash and Cash Equivalents Items [Line Items]</t>
  </si>
  <si>
    <t>Total cash, cash equivalents and restricted cash</t>
  </si>
  <si>
    <t>Restricted Investments</t>
  </si>
  <si>
    <t>Total restricted cash and cash equivalents and investments</t>
  </si>
  <si>
    <t>Restricted cash securing letter of credit facilities</t>
  </si>
  <si>
    <t>Restricted cash securing other reinsurance contracts</t>
  </si>
  <si>
    <t>Investments - Schedule of the separate account managed by TP LLC (Details) - USD ($) $ in Thousands</t>
  </si>
  <si>
    <t>Total liabilities and shareholders' equity</t>
  </si>
  <si>
    <t>Total net investments managed by Third Point LLC</t>
  </si>
  <si>
    <t>TP Fund</t>
  </si>
  <si>
    <t>Debt Securities</t>
  </si>
  <si>
    <t>redemption receivable from related party investment fund [Member]</t>
  </si>
  <si>
    <t>Other Assets [Member]</t>
  </si>
  <si>
    <t>Investments - Narrative (Details) - USD ($) $ in Thousands</t>
  </si>
  <si>
    <t>Fair Value, Assets and Liabilities Measured on Recurring and Nonrecurring Basis [Line Items]</t>
  </si>
  <si>
    <t>Fair Value Measurements (Details) - USD ($) $ in Thousands</t>
  </si>
  <si>
    <t>Private common equity securities</t>
  </si>
  <si>
    <t>Equity securities</t>
  </si>
  <si>
    <t>Trading securities, change in unrealized holding gains (loss)</t>
  </si>
  <si>
    <t>Fair Value Measurements - Schedule of investments, categorized by the level of the fair value hierarchy (Details) - USD ($) $ in Thousands</t>
  </si>
  <si>
    <t>Fair Value, Assets Measured on Recurring Basis, Change in Unrealized Gain (Loss)</t>
  </si>
  <si>
    <t>Total equities</t>
  </si>
  <si>
    <t>U.S. Treasury securities</t>
  </si>
  <si>
    <t>Sovereign debt</t>
  </si>
  <si>
    <t>Total debt securities</t>
  </si>
  <si>
    <t>Investments in funds valued at NAV</t>
  </si>
  <si>
    <t>Assets Including Alternative Investments, Fair Value Disclosure</t>
  </si>
  <si>
    <t>Derivative liabilities (embedded)</t>
  </si>
  <si>
    <t>Quoted prices in active markets (Level 1)</t>
  </si>
  <si>
    <t>Significant other observable inputs (Level 2)</t>
  </si>
  <si>
    <t>Significant unobservable inputs (Level 3)</t>
  </si>
  <si>
    <t>Fair Value Measurements - Schedule of reconciliation of the balances for all investments measured at fair value using significant unobservable inputs (Details) - USD ($) $ in Thousands</t>
  </si>
  <si>
    <t>Asset fair value, beginning balance</t>
  </si>
  <si>
    <t>Transfers in to (out of) Level 3 (1)</t>
  </si>
  <si>
    <t>Purchases</t>
  </si>
  <si>
    <t>Sales</t>
  </si>
  <si>
    <t>Realized and Unrealized Gains (Losses)</t>
  </si>
  <si>
    <t>Asset fair value, ending balance</t>
  </si>
  <si>
    <t>Liability fair value, beginning balance</t>
  </si>
  <si>
    <t>Liability fair value, ending balance</t>
  </si>
  <si>
    <t>Total change in unrealized (gains) losses on fair value of assets using significant unobservable inputs</t>
  </si>
  <si>
    <t>Derivative liabilities (free standing)</t>
  </si>
  <si>
    <t>Private preferred equity securities</t>
  </si>
  <si>
    <t>Asset-backed securities</t>
  </si>
  <si>
    <t>Corporate bonds</t>
  </si>
  <si>
    <t>Other debt securities</t>
  </si>
  <si>
    <t>Rights and warrants</t>
  </si>
  <si>
    <t>Real estate</t>
  </si>
  <si>
    <t>Derivative Assets [Member]</t>
  </si>
  <si>
    <t>Loss and loss adjustment expense reserves - Schedule of loss and loss adjustment expense reserves (Details) - USD ($) $ in Thousands</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period</t>
  </si>
  <si>
    <t>Less: loss and loss adjustment expenses recoverable, beginning of period</t>
  </si>
  <si>
    <t>Less: deferred charges on retroactive reinsurance contracts</t>
  </si>
  <si>
    <t>Net reserves for loss and loss adjustment expenses, beginning of period</t>
  </si>
  <si>
    <t>Increase (decrease) in net loss and loss adjustment expenses incurred in respect of losses occurring in:</t>
  </si>
  <si>
    <t>Current year</t>
  </si>
  <si>
    <t>Prior years</t>
  </si>
  <si>
    <t>Total incurred loss and loss adjustment expenses</t>
  </si>
  <si>
    <t>Net loss and loss adjustment expenses paid in respect of losses occurring in:</t>
  </si>
  <si>
    <t>Total net paid losses</t>
  </si>
  <si>
    <t>Foreign currency translation</t>
  </si>
  <si>
    <t>Net reserves for loss and loss adjustment expenses, end of period</t>
  </si>
  <si>
    <t>Plus: loss and loss adjustment expenses recoverable, end of period</t>
  </si>
  <si>
    <t>Plus: deferred charges on retroactive reinsurance contracts, end of period</t>
  </si>
  <si>
    <t>Prior Year Claims and Claims Adjustment Expense, Including Amortization of Deferred Gains</t>
  </si>
  <si>
    <t>Gross reserves for loss and loss adjustment expenses, end of period</t>
  </si>
  <si>
    <t>Unfavorable (Favorable) Reserve Development [Member]</t>
  </si>
  <si>
    <t>Change In Policy Acquisition Costs</t>
  </si>
  <si>
    <t>Increase in net underwriting loss</t>
  </si>
  <si>
    <t>Premium Adjustments on Certain Contracts [Member]</t>
  </si>
  <si>
    <t>Change in Accounting Estimate, Financial Impact</t>
  </si>
  <si>
    <t>Prior Year Claims and Claims Adjustment Expense, Increase (Decrease) in Premium Estimates</t>
  </si>
  <si>
    <t>Impact On Underwriting Income [Member]</t>
  </si>
  <si>
    <t>Worker Compensation Contracts [Member] | Unfavorable (Favorable) Reserve Development [Member]</t>
  </si>
  <si>
    <t>Multi Line Contract [Member] | Unfavorable (Favorable) Reserve Development [Member]</t>
  </si>
  <si>
    <t>Other Contracts [Member] | Unfavorable (Favorable) Reserve Development [Member]</t>
  </si>
  <si>
    <t>Property | Unfavorable (Favorable) Reserve Development [Member]</t>
  </si>
  <si>
    <t>Management, performance and founders fees (Details) - USD ($) $ in Thousands</t>
  </si>
  <si>
    <t>Aug. 31, 2018</t>
  </si>
  <si>
    <t>Related Party Transaction</t>
  </si>
  <si>
    <t>Affiliate costs, gross of TP fund fees</t>
  </si>
  <si>
    <t>Management and performance fees</t>
  </si>
  <si>
    <t>Third Point Advisors LLC</t>
  </si>
  <si>
    <t>Annual investment performance fee</t>
  </si>
  <si>
    <t>20.00%</t>
  </si>
  <si>
    <t>Third Point LLC</t>
  </si>
  <si>
    <t>Annual investment management fee</t>
  </si>
  <si>
    <t>1.50%</t>
  </si>
  <si>
    <t>Third Point LLC | Management and performance fees</t>
  </si>
  <si>
    <t>Third Point Advisors LLC | Management and performance fees</t>
  </si>
  <si>
    <t>1.25%</t>
  </si>
  <si>
    <t>Performance Fees - Loss Carryforward</t>
  </si>
  <si>
    <t>Third Point Re BDA</t>
  </si>
  <si>
    <t>Loss Recovery Account Forfeitures</t>
  </si>
  <si>
    <t>Loss Recovery Account</t>
  </si>
  <si>
    <t>Third Point Re USA</t>
  </si>
  <si>
    <t>Deposit contracts (Details) - USD ($) $ in Thousands</t>
  </si>
  <si>
    <t>12 Months Ended</t>
  </si>
  <si>
    <t>Deposit Contracts, Liabilities [Roll Forward]</t>
  </si>
  <si>
    <t>Balance, beginning of period</t>
  </si>
  <si>
    <t>Consideration received</t>
  </si>
  <si>
    <t>Consideration receivable</t>
  </si>
  <si>
    <t>Net investment expense (income) allocation</t>
  </si>
  <si>
    <t>Payments</t>
  </si>
  <si>
    <t>Balance, end of period</t>
  </si>
  <si>
    <t>Senior notes payable and letter of credit facilities (Senior notes payable) (Details) - Senior unsecured notes - 7% Senior Unsecured Notes - USD ($)</t>
  </si>
  <si>
    <t>Feb. 28, 2015</t>
  </si>
  <si>
    <t>Debt Instrument [Line Items]</t>
  </si>
  <si>
    <t>Debt issued</t>
  </si>
  <si>
    <t>Interest rate</t>
  </si>
  <si>
    <t>7.00%</t>
  </si>
  <si>
    <t>Debt issuance cost</t>
  </si>
  <si>
    <t>Debt fair value</t>
  </si>
  <si>
    <t>Senior notes payable and letter of credit facilities (Letters of credit) (Details)</t>
  </si>
  <si>
    <t>Jun. 30, 2019USD ($)</t>
  </si>
  <si>
    <t>Line of Credit Facility</t>
  </si>
  <si>
    <t>Utilized</t>
  </si>
  <si>
    <t>Collateral</t>
  </si>
  <si>
    <t>Unsecured facility</t>
  </si>
  <si>
    <t>Facility</t>
  </si>
  <si>
    <t>Committed, secured facility [Member]</t>
  </si>
  <si>
    <t>Uncommitted, unsecured facility [Member]</t>
  </si>
  <si>
    <t>Net investment income (Details) - USD ($) $ in Thousands</t>
  </si>
  <si>
    <t>Net realized gains on investments and investment derivatives</t>
  </si>
  <si>
    <t>Net change in unrealized gains (losses) on investments and investment derivatives</t>
  </si>
  <si>
    <t>Net gains (losses) on foreign currencies</t>
  </si>
  <si>
    <t>Dividend and interest income</t>
  </si>
  <si>
    <t>Dividends paid on securities sold, not yet purchased</t>
  </si>
  <si>
    <t>Net investment income - by Type (Details) - USD ($) $ in Thousands</t>
  </si>
  <si>
    <t>Schedule of Net Investment Income (Loss) by Asset Type</t>
  </si>
  <si>
    <t>Other investment expenses</t>
  </si>
  <si>
    <t>Net investment income on derivative contracts</t>
  </si>
  <si>
    <t>Net investment income (loss) on cash, including foreign exchange gain (loss)</t>
  </si>
  <si>
    <t>Net investment losses on securities purchased under an agreement to sell and securities sold under an agreement to repurchase</t>
  </si>
  <si>
    <t>Withholding taxes reclassified to income tax expense</t>
  </si>
  <si>
    <t>Total other investment income and other expenses</t>
  </si>
  <si>
    <t>Net investment income (loss) by asset type</t>
  </si>
  <si>
    <t>Net investment income (loss) by asset type | Real estate</t>
  </si>
  <si>
    <t>Net investment income (loss) by asset type | Total other investments</t>
  </si>
  <si>
    <t>Net investment income (loss) by asset type | Net investment income (loss) in funds valued at NAV, excluding TP Fund</t>
  </si>
  <si>
    <t>Net investment income (loss) by asset type | Options</t>
  </si>
  <si>
    <t>Net investment income (loss) by asset type | Rights and warrants</t>
  </si>
  <si>
    <t>Net investment income (loss) by asset type | Trade claims</t>
  </si>
  <si>
    <t>Net investment income (loss) by asset type | Equity securities</t>
  </si>
  <si>
    <t>Net investment income (loss) by asset type | Private common equity securities</t>
  </si>
  <si>
    <t>Net investment income (loss) by asset type | Private preferred equity securities</t>
  </si>
  <si>
    <t>Net investment income (loss) by asset type | Debt Securities</t>
  </si>
  <si>
    <t>Net investment income (loss) by asset type | Asset-backed securities</t>
  </si>
  <si>
    <t>Net investment income (loss) by asset type | Bank debt</t>
  </si>
  <si>
    <t>Net investment income (loss) by asset type | Corporate bonds</t>
  </si>
  <si>
    <t>Net investment income (loss) by asset type | Municipal bonds</t>
  </si>
  <si>
    <t>Net investment income (loss) by asset type | U.S. Treasury securities</t>
  </si>
  <si>
    <t>Net investment income (loss) by asset type | Sovereign debt</t>
  </si>
  <si>
    <t>Net investment income (loss) by asset type | Other debt securities</t>
  </si>
  <si>
    <t>Net investment income (loss) by liability type | Options</t>
  </si>
  <si>
    <t>Net investment income (loss) by liability type | Equity securities</t>
  </si>
  <si>
    <t>Net investment income (loss) by liability type | Corporate bonds</t>
  </si>
  <si>
    <t>Net investment income - TP Fund income Statement (Details) - USD ($) $ in Thousands</t>
  </si>
  <si>
    <t>Investment income</t>
  </si>
  <si>
    <t>Other Investment Income and Other</t>
  </si>
  <si>
    <t>Total investment income</t>
  </si>
  <si>
    <t>Dividends on securities sold, not yet purchased</t>
  </si>
  <si>
    <t>Net realized gain (loss) from securities, derivative contracts and foreign currency translations</t>
  </si>
  <si>
    <t>Net change in unrealized gain on securities, derivative contracts and foreign currency translations</t>
  </si>
  <si>
    <t>Net loss from currencies</t>
  </si>
  <si>
    <t>Management fees</t>
  </si>
  <si>
    <t>Interest</t>
  </si>
  <si>
    <t>Administrative and professional fees</t>
  </si>
  <si>
    <t>Net investment income - TP Fund Balance Sheet (Details) - USD ($) $ in Thousands</t>
  </si>
  <si>
    <t>Total investments in securities</t>
  </si>
  <si>
    <t>Derivative assets, at fair value</t>
  </si>
  <si>
    <t>participation agreement asset with related party</t>
  </si>
  <si>
    <t>Securities sold, not yet purchased, at fair value</t>
  </si>
  <si>
    <t>Assets Sold under Agreements to Repurchase, Repurchase Liability</t>
  </si>
  <si>
    <t>Due to brokers</t>
  </si>
  <si>
    <t>Derivative liabilities, at fair value</t>
  </si>
  <si>
    <t>Management Fee Payable</t>
  </si>
  <si>
    <t>Partners' Capital</t>
  </si>
  <si>
    <t>Income taxes (Details) - USD ($) $ in Thousands</t>
  </si>
  <si>
    <t>Income Tax</t>
  </si>
  <si>
    <t>Deferred Tax Assets, Net</t>
  </si>
  <si>
    <t>Provision for uncertain tax positions</t>
  </si>
  <si>
    <t>Income tax expense</t>
  </si>
  <si>
    <t>Income tax expense (benefit) related to U.S. and U.K. subsidiaries (1)</t>
  </si>
  <si>
    <t>Change in uncertain tax positions (2)</t>
  </si>
  <si>
    <t>Withholding taxes on certain investment transactions (2)</t>
  </si>
  <si>
    <t>Share capital - Common shares and treasury shares (Details) - shares</t>
  </si>
  <si>
    <t>Share-based Compensation Arrangement by Share-based Payment Award [Line Items]</t>
  </si>
  <si>
    <t>Common shares issued, beginning of period, shares</t>
  </si>
  <si>
    <t>Retirement of treasury shares and shares repurchased</t>
  </si>
  <si>
    <t>Warrants exercised, net</t>
  </si>
  <si>
    <t>Common shares issued, end of period, shares</t>
  </si>
  <si>
    <t>Warrants exercised, shares</t>
  </si>
  <si>
    <t>Warrants retired, shares</t>
  </si>
  <si>
    <t>Restricted shares with service condition</t>
  </si>
  <si>
    <t>Shares granted</t>
  </si>
  <si>
    <t>Performance restricted shares granted, net of forfeitures and shares withheld</t>
  </si>
  <si>
    <t>Share capital - Authorized and issued (Details) - USD ($)</t>
  </si>
  <si>
    <t>Authorized share capital</t>
  </si>
  <si>
    <t>Share capital - Share repurchase (Details) $ in Millions</t>
  </si>
  <si>
    <t>Share repurchase [Abstract]</t>
  </si>
  <si>
    <t>Stock repurchase program, remaining authorized shares</t>
  </si>
  <si>
    <t>Share-based compensation - Narrative (Details) - USD ($) $ in Millions</t>
  </si>
  <si>
    <t>Unamortized share compensation expense</t>
  </si>
  <si>
    <t>Unamortized share compensation expense, period of recognition</t>
  </si>
  <si>
    <t>1 year 7 months 6 days</t>
  </si>
  <si>
    <t>1 year 4 months 24 days</t>
  </si>
  <si>
    <t>Management and director options</t>
  </si>
  <si>
    <t>Fair value assumptions</t>
  </si>
  <si>
    <t>Remaining contractual life</t>
  </si>
  <si>
    <t>2 years 8 months 12 days</t>
  </si>
  <si>
    <t>Share-based compensation - Schedule of share-based comp expense (Details) - USD ($) $ in Thousands</t>
  </si>
  <si>
    <t>Share compensation expenses</t>
  </si>
  <si>
    <t>Restricted shares with service and performance condition</t>
  </si>
  <si>
    <t>Share-based compensation - Schedule of management and director options outstanding (Details) - Management and director options</t>
  </si>
  <si>
    <t>Jun. 30, 2019$ / sharesshares</t>
  </si>
  <si>
    <t>Share-based Compensation, Shares Authorized under Stock Option Plans, Exercise Price Range [Line Items]</t>
  </si>
  <si>
    <t>Options outstanding (in shares) | shares</t>
  </si>
  <si>
    <t>Options outstanding, weighted average exercise price (in dollars per share)</t>
  </si>
  <si>
    <t>Options exercisable (in shares) | shares</t>
  </si>
  <si>
    <t>Options exercisable, weighted average exercise price (in dollars per share)</t>
  </si>
  <si>
    <t>$10.00 - $10.89</t>
  </si>
  <si>
    <t>Lower Range Limit (usd per share)</t>
  </si>
  <si>
    <t>Upper Range Limit (usd per share)</t>
  </si>
  <si>
    <t>2 years 7 months 6 days</t>
  </si>
  <si>
    <t>$15.05 - $16.89</t>
  </si>
  <si>
    <t>2 years 9 months 18 days</t>
  </si>
  <si>
    <t>$20.00 - $25.05</t>
  </si>
  <si>
    <t>Share-based compensation - Schedule of restricted shares with service condition award activity (Details) - Restricted shares with service condition - $ / shares</t>
  </si>
  <si>
    <t>Number of non-vested restricted shares (in shares)</t>
  </si>
  <si>
    <t>Outstanding, beginning of period (in shares)</t>
  </si>
  <si>
    <t>Granted (in shares)</t>
  </si>
  <si>
    <t>Forfeited (in shares)</t>
  </si>
  <si>
    <t>Vested (in shares)</t>
  </si>
  <si>
    <t>Outstanding, end of period (in shares)</t>
  </si>
  <si>
    <t>Weighted average grant data fair value (in dollars per share)</t>
  </si>
  <si>
    <t>Outstanding (in dollars per share)</t>
  </si>
  <si>
    <t>Granted (in dollars per share)</t>
  </si>
  <si>
    <t>Share-based Compensation Arrangement by Share-based Payment Award, Equity Instruments Other than Options, Forfeitures, Weighted Average Grant Date Fair Value</t>
  </si>
  <si>
    <t>Vested (in dollars per share)</t>
  </si>
  <si>
    <t>Share-based compensation - Schedule of restricted shares with service and performance condition (Details) - Restricted shares with service and performance condition - USD ($)</t>
  </si>
  <si>
    <t>Number of non-vested restricted shares probable of vesting</t>
  </si>
  <si>
    <t>Change in estimated restricted shares considered probably of vesting (in shares)</t>
  </si>
  <si>
    <t>Forfeited (in dollars per share)</t>
  </si>
  <si>
    <t>Change in estimated restricted shares considered probable of vesting (in dollars per share)</t>
  </si>
  <si>
    <t>Non-controlling interests - Schedule of Noncontrolling Interest (Details) - USD ($) $ in Thousands</t>
  </si>
  <si>
    <t>Total Noncontrolling Interests [Roll Forward]</t>
  </si>
  <si>
    <t>Total noncontrolling interests in related party</t>
  </si>
  <si>
    <t>Net income attributable to total noncontrolling interests in related party</t>
  </si>
  <si>
    <t>Contributions</t>
  </si>
  <si>
    <t>Redemptions (2)</t>
  </si>
  <si>
    <t>Redeemable noncontrolling interests in related party</t>
  </si>
  <si>
    <t>Redeemable Noncontrolling Interest [Roll Forward]</t>
  </si>
  <si>
    <t>Changes in capital account allocation (1)</t>
  </si>
  <si>
    <t>Non-controlling interests - Narrative (Details) - USD ($) $ in Thousands</t>
  </si>
  <si>
    <t>Noncontrolling Interest [Line Items]</t>
  </si>
  <si>
    <t>Affiliate Costs</t>
  </si>
  <si>
    <t>Equity method investment, ownership percentage</t>
  </si>
  <si>
    <t>78.70%</t>
  </si>
  <si>
    <t>TP GP [Member]</t>
  </si>
  <si>
    <t>21.00%</t>
  </si>
  <si>
    <t>Earnings (loss) per share available to Third Point Re common shareholders (Details) - USD ($) $ / shares in Units, $ in Thousands</t>
  </si>
  <si>
    <t>Weighted-average number of common shares outstanding:</t>
  </si>
  <si>
    <t>Basic number of common shares outstanding</t>
  </si>
  <si>
    <t>Dilutive effect of options</t>
  </si>
  <si>
    <t>Dilutive effect of warrants</t>
  </si>
  <si>
    <t>Dilutive effect of restricted shares with service and performance condition</t>
  </si>
  <si>
    <t>Diluted number of common shares outstanding</t>
  </si>
  <si>
    <t>Basic earnings (loss) per common share:</t>
  </si>
  <si>
    <t>Net income allocated to Third Point Re participating common shareholders</t>
  </si>
  <si>
    <t>Net income (loss) allocated to Third Point Re common shareholders</t>
  </si>
  <si>
    <t>Basic earnings (loss) per share available to Third Point Re common shareholders</t>
  </si>
  <si>
    <t>Earnings per share, diluted [Abstract]</t>
  </si>
  <si>
    <t>Diluted earnings (loss) per share available to Third Point Re common shareholders</t>
  </si>
  <si>
    <t>Options and warrants</t>
  </si>
  <si>
    <t>Antidilutive securities excluded from computation of earnings per share</t>
  </si>
  <si>
    <t>Commitments and Contingencies (Details) - Senior unsecured notes - 7% Senior Unsecured Notes - USD ($)</t>
  </si>
  <si>
    <t>Other Commitments [Line Items]</t>
  </si>
  <si>
    <t>Segment reporting - Operating Segments (Details) $ in Thousands</t>
  </si>
  <si>
    <t>Jun. 30, 2018USD ($)</t>
  </si>
  <si>
    <t>Jun. 30, 2019USD ($)segment</t>
  </si>
  <si>
    <t>Number of operating segments | segment</t>
  </si>
  <si>
    <t>Segment Reporting Information [Line Items]</t>
  </si>
  <si>
    <t>Gross Premiums As Percentage Of Total Gross Premiums</t>
  </si>
  <si>
    <t>100.00%</t>
  </si>
  <si>
    <t>Corporate</t>
  </si>
  <si>
    <t>Property and Casualty Reinsurance | Retroactive Reinsurance Contract [Member]</t>
  </si>
  <si>
    <t>0.00%</t>
  </si>
  <si>
    <t>8.70%</t>
  </si>
  <si>
    <t>(1.30%)</t>
  </si>
  <si>
    <t>1.00%</t>
  </si>
  <si>
    <t>Property and Casualty Reinsurance | Property</t>
  </si>
  <si>
    <t>50.70%</t>
  </si>
  <si>
    <t>3.30%</t>
  </si>
  <si>
    <t>23.80%</t>
  </si>
  <si>
    <t>0.50%</t>
  </si>
  <si>
    <t>Property and Casualty Reinsurance | Casualty</t>
  </si>
  <si>
    <t>28.50%</t>
  </si>
  <si>
    <t>87.40%</t>
  </si>
  <si>
    <t>25.20%</t>
  </si>
  <si>
    <t>46.00%</t>
  </si>
  <si>
    <t>Property and Casualty Reinsurance | Specialty</t>
  </si>
  <si>
    <t>20.80%</t>
  </si>
  <si>
    <t>0.60%</t>
  </si>
  <si>
    <t>52.30%</t>
  </si>
  <si>
    <t>52.50%</t>
  </si>
  <si>
    <t>Property and Casualty Reinsurance | Prospective Reinsurance Contract [Member]</t>
  </si>
  <si>
    <t>91.30%</t>
  </si>
  <si>
    <t>101.30%</t>
  </si>
  <si>
    <t>99.00%</t>
  </si>
  <si>
    <t>Property and Casualty Reinsurance | Operating Segments</t>
  </si>
  <si>
    <t>Net underwriting loss</t>
  </si>
  <si>
    <t>Loss ratio</t>
  </si>
  <si>
    <t>56.60%</t>
  </si>
  <si>
    <t>59.40%</t>
  </si>
  <si>
    <t>62.20%</t>
  </si>
  <si>
    <t>Acquisition cost ratio</t>
  </si>
  <si>
    <t>39.90%</t>
  </si>
  <si>
    <t>40.70%</t>
  </si>
  <si>
    <t>38.70%</t>
  </si>
  <si>
    <t>38.40%</t>
  </si>
  <si>
    <t>Composite ratio</t>
  </si>
  <si>
    <t>96.50%</t>
  </si>
  <si>
    <t>100.10%</t>
  </si>
  <si>
    <t>98.10%</t>
  </si>
  <si>
    <t>100.60%</t>
  </si>
  <si>
    <t>General and administrative expense ratio</t>
  </si>
  <si>
    <t>4.60%</t>
  </si>
  <si>
    <t>3.50%</t>
  </si>
  <si>
    <t>4.40%</t>
  </si>
  <si>
    <t>3.40%</t>
  </si>
  <si>
    <t>Combined ratio</t>
  </si>
  <si>
    <t>101.10%</t>
  </si>
  <si>
    <t>103.60%</t>
  </si>
  <si>
    <t>102.50%</t>
  </si>
  <si>
    <t>104.00%</t>
  </si>
  <si>
    <t>Segment reporting - Concentration Risk (Details) - USD ($) $ in Thousands</t>
  </si>
  <si>
    <t>Revenue, Major Customer [Line Items]</t>
  </si>
  <si>
    <t>Assumed Premiums Written</t>
  </si>
  <si>
    <t>Supplemental Guarantor Information - Condensed Consolidating Balance Sheet (Details) - USD ($)</t>
  </si>
  <si>
    <t>Condensed Balance Sheet Statements, Captions [Line Items]</t>
  </si>
  <si>
    <t>Equity securities, trading, at fair value (cost - N/A; 2018 - N/A)</t>
  </si>
  <si>
    <t>Debt securities</t>
  </si>
  <si>
    <t>Investment in subsidiaries</t>
  </si>
  <si>
    <t>Amounts due from (to) affiliates</t>
  </si>
  <si>
    <t>Total shareholders’ equity</t>
  </si>
  <si>
    <t>Eliminations</t>
  </si>
  <si>
    <t>Third Point Re | Reportable Legal Entities</t>
  </si>
  <si>
    <t>TPRUSA | Reportable Legal Entities</t>
  </si>
  <si>
    <t>Non-Guarantor Subsidiaries | Reportable Legal Entities</t>
  </si>
  <si>
    <t>Financial Guarantee | TPRUSA</t>
  </si>
  <si>
    <t>Debt obligation</t>
  </si>
  <si>
    <t>Supplemental Guarantor Information - Condensed Consolidating Statement of Income (Details) - USD ($) $ in Thousands</t>
  </si>
  <si>
    <t>Equity in earnings (losses) of subsidiaries</t>
  </si>
  <si>
    <t>Supplemental Guarantor Information - Condensed Consolidating Statement of Cash Flows (Details) - USD ($) $ in Thousands</t>
  </si>
  <si>
    <t>Operating activities</t>
  </si>
  <si>
    <t>Equity in earnings of subsidiaries</t>
  </si>
  <si>
    <t>Net Realized and Unrealized Gain (Loss) on Trading Securities, related party investment fund</t>
  </si>
  <si>
    <t>Dividend received by (paid to) parent</t>
  </si>
  <si>
    <t>Contributed Capital To Subsidiaries</t>
  </si>
  <si>
    <t>Proceeds from Contributed Capi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9403650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5</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2</v>
      </c>
      <c r="B1" s="2" t="s">
        <v>1</v>
      </c>
    </row>
    <row r="2" spans="1:2">
      <c r="B2" s="2" t="s">
        <v>2</v>
      </c>
    </row>
    <row r="3" spans="1:2">
      <c r="A3" s="3" t="s">
        <v>210</v>
      </c>
    </row>
    <row r="4" spans="1:2">
      <c r="A4" s="4" t="s">
        <v>82</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24352</v>
      </c>
      <c r="C3" s="6" t="n">
        <v>1284004</v>
      </c>
    </row>
    <row r="4" spans="1:3">
      <c r="A4" s="4" t="s">
        <v>63</v>
      </c>
      <c r="B4" s="5" t="n">
        <v>567354</v>
      </c>
      <c r="C4" s="5" t="n">
        <v>239640</v>
      </c>
    </row>
    <row r="5" spans="1:3">
      <c r="A5" s="4" t="s">
        <v>64</v>
      </c>
      <c r="B5" s="5" t="n">
        <v>3010</v>
      </c>
      <c r="C5" s="5" t="n">
        <v>84</v>
      </c>
    </row>
    <row r="6" spans="1:3">
      <c r="A6" s="4" t="s">
        <v>65</v>
      </c>
      <c r="B6" s="5" t="n">
        <v>1394716</v>
      </c>
      <c r="C6" s="5" t="n">
        <v>1523728</v>
      </c>
    </row>
    <row r="7" spans="1:3">
      <c r="A7" s="4" t="s">
        <v>66</v>
      </c>
      <c r="B7" s="5" t="n">
        <v>93757</v>
      </c>
      <c r="C7" s="5" t="n">
        <v>104183</v>
      </c>
    </row>
    <row r="8" spans="1:3">
      <c r="A8" s="4" t="s">
        <v>67</v>
      </c>
      <c r="B8" s="5" t="n">
        <v>656146</v>
      </c>
      <c r="C8" s="5" t="n">
        <v>609154</v>
      </c>
    </row>
    <row r="9" spans="1:3">
      <c r="A9" s="4" t="s">
        <v>68</v>
      </c>
      <c r="B9" s="5" t="n">
        <v>400000</v>
      </c>
      <c r="C9" s="5" t="n">
        <v>0</v>
      </c>
    </row>
    <row r="10" spans="1:3">
      <c r="A10" s="4" t="s">
        <v>69</v>
      </c>
      <c r="B10" s="5" t="n">
        <v>0</v>
      </c>
      <c r="C10" s="5" t="n">
        <v>1411</v>
      </c>
    </row>
    <row r="11" spans="1:3">
      <c r="A11" s="4" t="s">
        <v>70</v>
      </c>
      <c r="B11" s="5" t="n">
        <v>1792</v>
      </c>
      <c r="C11" s="5" t="n">
        <v>1316</v>
      </c>
    </row>
    <row r="12" spans="1:3">
      <c r="A12" s="4" t="s">
        <v>71</v>
      </c>
      <c r="B12" s="5" t="n">
        <v>696170</v>
      </c>
      <c r="C12" s="5" t="n">
        <v>602448</v>
      </c>
    </row>
    <row r="13" spans="1:3">
      <c r="A13" s="4" t="s">
        <v>72</v>
      </c>
      <c r="B13" s="5" t="n">
        <v>208027</v>
      </c>
      <c r="C13" s="5" t="n">
        <v>203842</v>
      </c>
    </row>
    <row r="14" spans="1:3">
      <c r="A14" s="4" t="s">
        <v>73</v>
      </c>
      <c r="B14" s="5" t="n">
        <v>15473</v>
      </c>
      <c r="C14" s="5" t="n">
        <v>17552</v>
      </c>
    </row>
    <row r="15" spans="1:3">
      <c r="A15" s="4" t="s">
        <v>74</v>
      </c>
      <c r="B15" s="5" t="n">
        <v>3655</v>
      </c>
      <c r="C15" s="5" t="n">
        <v>2031</v>
      </c>
    </row>
    <row r="16" spans="1:3">
      <c r="A16" s="4" t="s">
        <v>75</v>
      </c>
      <c r="B16" s="5" t="n">
        <v>19715</v>
      </c>
      <c r="C16" s="5" t="n">
        <v>20569</v>
      </c>
    </row>
    <row r="17" spans="1:3">
      <c r="A17" s="4" t="s">
        <v>76</v>
      </c>
      <c r="B17" s="5" t="n">
        <v>3489451</v>
      </c>
      <c r="C17" s="5" t="n">
        <v>3086234</v>
      </c>
    </row>
    <row r="18" spans="1:3">
      <c r="A18" s="3" t="s">
        <v>77</v>
      </c>
    </row>
    <row r="19" spans="1:3">
      <c r="A19" s="4" t="s">
        <v>78</v>
      </c>
      <c r="B19" s="5" t="n">
        <v>14843</v>
      </c>
      <c r="C19" s="5" t="n">
        <v>7261</v>
      </c>
    </row>
    <row r="20" spans="1:3">
      <c r="A20" s="4" t="s">
        <v>79</v>
      </c>
      <c r="B20" s="5" t="n">
        <v>88670</v>
      </c>
      <c r="C20" s="5" t="n">
        <v>69701</v>
      </c>
    </row>
    <row r="21" spans="1:3">
      <c r="A21" s="4" t="s">
        <v>80</v>
      </c>
      <c r="B21" s="5" t="n">
        <v>148845</v>
      </c>
      <c r="C21" s="5" t="n">
        <v>145342</v>
      </c>
    </row>
    <row r="22" spans="1:3">
      <c r="A22" s="4" t="s">
        <v>81</v>
      </c>
      <c r="B22" s="5" t="n">
        <v>702398</v>
      </c>
      <c r="C22" s="5" t="n">
        <v>602936</v>
      </c>
    </row>
    <row r="23" spans="1:3">
      <c r="A23" s="4" t="s">
        <v>82</v>
      </c>
      <c r="B23" s="5" t="n">
        <v>1021776</v>
      </c>
      <c r="C23" s="5" t="n">
        <v>937157</v>
      </c>
    </row>
    <row r="24" spans="1:3">
      <c r="A24" s="4" t="s">
        <v>83</v>
      </c>
      <c r="B24" s="5" t="n">
        <v>0</v>
      </c>
      <c r="C24" s="5" t="n">
        <v>2297</v>
      </c>
    </row>
    <row r="25" spans="1:3">
      <c r="A25" s="4" t="s">
        <v>84</v>
      </c>
      <c r="B25" s="5" t="n">
        <v>3022</v>
      </c>
      <c r="C25" s="5" t="n">
        <v>3055</v>
      </c>
    </row>
    <row r="26" spans="1:3">
      <c r="A26" s="4" t="s">
        <v>85</v>
      </c>
      <c r="B26" s="5" t="n">
        <v>113999</v>
      </c>
      <c r="C26" s="5" t="n">
        <v>113911</v>
      </c>
    </row>
    <row r="27" spans="1:3">
      <c r="A27" s="4" t="s">
        <v>86</v>
      </c>
      <c r="B27" s="5" t="n">
        <v>2093553</v>
      </c>
      <c r="C27" s="5" t="n">
        <v>1881660</v>
      </c>
    </row>
    <row r="28" spans="1:3">
      <c r="A28" s="4" t="s">
        <v>87</v>
      </c>
      <c r="B28" s="4" t="s">
        <v>88</v>
      </c>
      <c r="C28" s="4" t="s">
        <v>88</v>
      </c>
    </row>
    <row r="29" spans="1:3">
      <c r="A29" s="3" t="s">
        <v>89</v>
      </c>
    </row>
    <row r="30" spans="1:3">
      <c r="A30" s="4" t="s">
        <v>90</v>
      </c>
      <c r="B30" s="5" t="n">
        <v>0</v>
      </c>
      <c r="C30" s="5" t="n">
        <v>0</v>
      </c>
    </row>
    <row r="31" spans="1:3">
      <c r="A31" s="4" t="s">
        <v>91</v>
      </c>
      <c r="B31" s="5" t="n">
        <v>9399</v>
      </c>
      <c r="C31" s="5" t="n">
        <v>9364</v>
      </c>
    </row>
    <row r="32" spans="1:3">
      <c r="A32" s="4" t="s">
        <v>92</v>
      </c>
      <c r="B32" s="5" t="n">
        <v>924191</v>
      </c>
      <c r="C32" s="5" t="n">
        <v>918882</v>
      </c>
    </row>
    <row r="33" spans="1:3">
      <c r="A33" s="4" t="s">
        <v>93</v>
      </c>
      <c r="B33" s="5" t="n">
        <v>462308</v>
      </c>
      <c r="C33" s="5" t="n">
        <v>276328</v>
      </c>
    </row>
    <row r="34" spans="1:3">
      <c r="A34" s="4" t="s">
        <v>94</v>
      </c>
      <c r="B34" s="5" t="n">
        <v>1395898</v>
      </c>
      <c r="C34" s="5" t="n">
        <v>1204574</v>
      </c>
    </row>
    <row r="35" spans="1:3">
      <c r="A35" s="4" t="s">
        <v>95</v>
      </c>
      <c r="B35" s="6" t="n">
        <v>3489451</v>
      </c>
      <c r="C35" s="6" t="n">
        <v>3086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236</v>
      </c>
    </row>
    <row r="4" spans="1:2">
      <c r="A4" s="4" t="s">
        <v>1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5</v>
      </c>
    </row>
    <row r="4" spans="1:2">
      <c r="A4" s="4" t="s">
        <v>258</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v>
      </c>
      <c r="B1" s="2" t="s">
        <v>2</v>
      </c>
      <c r="C1" s="2" t="s">
        <v>60</v>
      </c>
    </row>
    <row r="2" spans="1:3">
      <c r="A2" s="3" t="s">
        <v>61</v>
      </c>
    </row>
    <row r="3" spans="1:3">
      <c r="A3" s="4" t="s">
        <v>97</v>
      </c>
      <c r="B3" s="6" t="n">
        <v>891850</v>
      </c>
      <c r="C3" s="6" t="n">
        <v>1564850</v>
      </c>
    </row>
    <row r="4" spans="1:3">
      <c r="A4" s="4" t="s">
        <v>98</v>
      </c>
      <c r="B4" s="6" t="n">
        <v>577274</v>
      </c>
      <c r="C4" s="6" t="n">
        <v>252362</v>
      </c>
    </row>
    <row r="5" spans="1:3">
      <c r="A5" s="3" t="s">
        <v>89</v>
      </c>
    </row>
    <row r="6" spans="1:3">
      <c r="A6" s="4" t="s">
        <v>99</v>
      </c>
      <c r="B6" s="7" t="n">
        <v>0.1</v>
      </c>
      <c r="C6" s="7" t="n">
        <v>0.1</v>
      </c>
    </row>
    <row r="7" spans="1:3">
      <c r="A7" s="4" t="s">
        <v>100</v>
      </c>
      <c r="B7" s="5" t="n">
        <v>30000000</v>
      </c>
      <c r="C7" s="5" t="n">
        <v>30000000</v>
      </c>
    </row>
    <row r="8" spans="1:3">
      <c r="A8" s="4" t="s">
        <v>101</v>
      </c>
      <c r="B8" s="5" t="n">
        <v>0</v>
      </c>
      <c r="C8" s="5" t="n">
        <v>0</v>
      </c>
    </row>
    <row r="9" spans="1:3">
      <c r="A9" s="4" t="s">
        <v>102</v>
      </c>
      <c r="B9" s="5" t="n">
        <v>0</v>
      </c>
      <c r="C9" s="5" t="n">
        <v>0</v>
      </c>
    </row>
    <row r="10" spans="1:3">
      <c r="A10" s="4" t="s">
        <v>103</v>
      </c>
      <c r="B10" s="7" t="n">
        <v>0.1</v>
      </c>
      <c r="C10" s="7" t="n">
        <v>0.1</v>
      </c>
    </row>
    <row r="11" spans="1:3">
      <c r="A11" s="4" t="s">
        <v>104</v>
      </c>
      <c r="B11" s="5" t="n">
        <v>300000000</v>
      </c>
      <c r="C11" s="5" t="n">
        <v>300000000</v>
      </c>
    </row>
    <row r="12" spans="1:3">
      <c r="A12" s="4" t="s">
        <v>105</v>
      </c>
      <c r="B12" s="5" t="n">
        <v>93994924</v>
      </c>
      <c r="C12" s="5" t="n">
        <v>93639610</v>
      </c>
    </row>
    <row r="13" spans="1:3">
      <c r="A13" s="4" t="s">
        <v>106</v>
      </c>
      <c r="B13" s="5" t="n">
        <v>93994924</v>
      </c>
      <c r="C13" s="5" t="n">
        <v>93639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28</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3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6</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4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107</v>
      </c>
      <c r="B1" s="2" t="s">
        <v>108</v>
      </c>
      <c r="F1" s="2" t="s">
        <v>1</v>
      </c>
    </row>
    <row r="2" spans="1:7">
      <c r="B2" s="2" t="s">
        <v>2</v>
      </c>
      <c r="D2" s="2" t="s">
        <v>109</v>
      </c>
      <c r="F2" s="2" t="s">
        <v>2</v>
      </c>
      <c r="G2" s="2" t="s">
        <v>109</v>
      </c>
    </row>
    <row r="3" spans="1:7">
      <c r="A3" s="3" t="s">
        <v>110</v>
      </c>
    </row>
    <row r="4" spans="1:7">
      <c r="A4" s="4" t="s">
        <v>111</v>
      </c>
      <c r="B4" s="6" t="n">
        <v>82637</v>
      </c>
      <c r="D4" s="6" t="n">
        <v>49765</v>
      </c>
      <c r="F4" s="6" t="n">
        <v>402228</v>
      </c>
      <c r="G4" s="6" t="n">
        <v>428125</v>
      </c>
    </row>
    <row r="5" spans="1:7">
      <c r="A5" s="4" t="s">
        <v>112</v>
      </c>
      <c r="B5" s="5" t="n">
        <v>-1473</v>
      </c>
      <c r="D5" s="5" t="n">
        <v>-3479</v>
      </c>
      <c r="F5" s="5" t="n">
        <v>-2185</v>
      </c>
      <c r="G5" s="5" t="n">
        <v>-18125</v>
      </c>
    </row>
    <row r="6" spans="1:7">
      <c r="A6" s="4" t="s">
        <v>113</v>
      </c>
      <c r="B6" s="5" t="n">
        <v>81164</v>
      </c>
      <c r="D6" s="5" t="n">
        <v>46286</v>
      </c>
      <c r="F6" s="5" t="n">
        <v>400043</v>
      </c>
      <c r="G6" s="5" t="n">
        <v>410000</v>
      </c>
    </row>
    <row r="7" spans="1:7">
      <c r="A7" s="4" t="s">
        <v>114</v>
      </c>
      <c r="B7" s="5" t="n">
        <v>64288</v>
      </c>
      <c r="D7" s="5" t="n">
        <v>95207</v>
      </c>
      <c r="F7" s="5" t="n">
        <v>-101541</v>
      </c>
      <c r="G7" s="5" t="n">
        <v>-126021</v>
      </c>
    </row>
    <row r="8" spans="1:7">
      <c r="A8" s="4" t="s">
        <v>115</v>
      </c>
      <c r="B8" s="5" t="n">
        <v>145452</v>
      </c>
      <c r="D8" s="5" t="n">
        <v>141493</v>
      </c>
      <c r="F8" s="5" t="n">
        <v>298502</v>
      </c>
      <c r="G8" s="5" t="n">
        <v>283979</v>
      </c>
    </row>
    <row r="9" spans="1:7">
      <c r="A9" s="4" t="s">
        <v>116</v>
      </c>
      <c r="B9" s="5" t="n">
        <v>66357</v>
      </c>
      <c r="D9" s="5" t="n">
        <v>0</v>
      </c>
      <c r="F9" s="5" t="n">
        <v>213348</v>
      </c>
      <c r="G9" s="5" t="n">
        <v>0</v>
      </c>
    </row>
    <row r="10" spans="1:7">
      <c r="A10" s="4" t="s">
        <v>117</v>
      </c>
      <c r="B10" s="5" t="n">
        <v>2774</v>
      </c>
      <c r="D10" s="5" t="n">
        <v>45668</v>
      </c>
      <c r="F10" s="5" t="n">
        <v>10736</v>
      </c>
      <c r="G10" s="5" t="n">
        <v>53507</v>
      </c>
    </row>
    <row r="11" spans="1:7">
      <c r="A11" s="4" t="s">
        <v>118</v>
      </c>
      <c r="B11" s="5" t="n">
        <v>0</v>
      </c>
      <c r="C11" s="4" t="s">
        <v>119</v>
      </c>
      <c r="D11" s="5" t="n">
        <v>-14493</v>
      </c>
      <c r="E11" s="4" t="s">
        <v>119</v>
      </c>
      <c r="F11" s="5" t="n">
        <v>0</v>
      </c>
      <c r="G11" s="5" t="n">
        <v>-24540</v>
      </c>
    </row>
    <row r="12" spans="1:7">
      <c r="A12" s="4" t="s">
        <v>120</v>
      </c>
      <c r="B12" s="5" t="n">
        <v>69131</v>
      </c>
      <c r="D12" s="5" t="n">
        <v>31175</v>
      </c>
      <c r="F12" s="5" t="n">
        <v>224084</v>
      </c>
      <c r="G12" s="5" t="n">
        <v>28967</v>
      </c>
    </row>
    <row r="13" spans="1:7">
      <c r="A13" s="4" t="s">
        <v>121</v>
      </c>
      <c r="B13" s="5" t="n">
        <v>214583</v>
      </c>
      <c r="D13" s="5" t="n">
        <v>172668</v>
      </c>
      <c r="F13" s="5" t="n">
        <v>522586</v>
      </c>
      <c r="G13" s="5" t="n">
        <v>312946</v>
      </c>
    </row>
    <row r="14" spans="1:7">
      <c r="A14" s="3" t="s">
        <v>122</v>
      </c>
    </row>
    <row r="15" spans="1:7">
      <c r="A15" s="4" t="s">
        <v>123</v>
      </c>
      <c r="B15" s="5" t="n">
        <v>82334</v>
      </c>
      <c r="D15" s="5" t="n">
        <v>84000</v>
      </c>
      <c r="F15" s="5" t="n">
        <v>177402</v>
      </c>
      <c r="G15" s="5" t="n">
        <v>176620</v>
      </c>
    </row>
    <row r="16" spans="1:7">
      <c r="A16" s="4" t="s">
        <v>124</v>
      </c>
      <c r="B16" s="5" t="n">
        <v>58006</v>
      </c>
      <c r="D16" s="5" t="n">
        <v>57584</v>
      </c>
      <c r="F16" s="5" t="n">
        <v>115504</v>
      </c>
      <c r="G16" s="5" t="n">
        <v>108989</v>
      </c>
    </row>
    <row r="17" spans="1:7">
      <c r="A17" s="4" t="s">
        <v>125</v>
      </c>
      <c r="B17" s="5" t="n">
        <v>19650</v>
      </c>
      <c r="D17" s="5" t="n">
        <v>9696</v>
      </c>
      <c r="F17" s="5" t="n">
        <v>31782</v>
      </c>
      <c r="G17" s="5" t="n">
        <v>19177</v>
      </c>
    </row>
    <row r="18" spans="1:7">
      <c r="A18" s="4" t="s">
        <v>126</v>
      </c>
      <c r="B18" s="5" t="n">
        <v>3811</v>
      </c>
      <c r="D18" s="5" t="n">
        <v>3983</v>
      </c>
      <c r="F18" s="5" t="n">
        <v>7936</v>
      </c>
      <c r="G18" s="5" t="n">
        <v>7978</v>
      </c>
    </row>
    <row r="19" spans="1:7">
      <c r="A19" s="4" t="s">
        <v>127</v>
      </c>
      <c r="B19" s="5" t="n">
        <v>2051</v>
      </c>
      <c r="D19" s="5" t="n">
        <v>2051</v>
      </c>
      <c r="F19" s="5" t="n">
        <v>4080</v>
      </c>
      <c r="G19" s="5" t="n">
        <v>4080</v>
      </c>
    </row>
    <row r="20" spans="1:7">
      <c r="A20" s="4" t="s">
        <v>128</v>
      </c>
      <c r="B20" s="5" t="n">
        <v>-4260</v>
      </c>
      <c r="D20" s="5" t="n">
        <v>-8847</v>
      </c>
      <c r="F20" s="5" t="n">
        <v>-1742</v>
      </c>
      <c r="G20" s="5" t="n">
        <v>-2236</v>
      </c>
    </row>
    <row r="21" spans="1:7">
      <c r="A21" s="4" t="s">
        <v>129</v>
      </c>
      <c r="B21" s="5" t="n">
        <v>161592</v>
      </c>
      <c r="D21" s="5" t="n">
        <v>148467</v>
      </c>
      <c r="F21" s="5" t="n">
        <v>334962</v>
      </c>
      <c r="G21" s="5" t="n">
        <v>314608</v>
      </c>
    </row>
    <row r="22" spans="1:7">
      <c r="A22" s="4" t="s">
        <v>130</v>
      </c>
      <c r="B22" s="5" t="n">
        <v>52991</v>
      </c>
      <c r="D22" s="5" t="n">
        <v>24201</v>
      </c>
      <c r="F22" s="5" t="n">
        <v>187624</v>
      </c>
      <c r="G22" s="5" t="n">
        <v>-1662</v>
      </c>
    </row>
    <row r="23" spans="1:7">
      <c r="A23" s="4" t="s">
        <v>131</v>
      </c>
      <c r="B23" s="5" t="n">
        <v>74</v>
      </c>
      <c r="D23" s="5" t="n">
        <v>-4390</v>
      </c>
      <c r="F23" s="5" t="n">
        <v>-1644</v>
      </c>
      <c r="G23" s="5" t="n">
        <v>-4518</v>
      </c>
    </row>
    <row r="24" spans="1:7">
      <c r="A24" s="4" t="s">
        <v>132</v>
      </c>
      <c r="B24" s="5" t="n">
        <v>53065</v>
      </c>
      <c r="D24" s="5" t="n">
        <v>19811</v>
      </c>
      <c r="F24" s="5" t="n">
        <v>185980</v>
      </c>
      <c r="G24" s="5" t="n">
        <v>-6180</v>
      </c>
    </row>
    <row r="25" spans="1:7">
      <c r="A25" s="4" t="s">
        <v>133</v>
      </c>
      <c r="B25" s="5" t="n">
        <v>0</v>
      </c>
      <c r="D25" s="5" t="n">
        <v>-209</v>
      </c>
      <c r="F25" s="5" t="n">
        <v>0</v>
      </c>
      <c r="G25" s="5" t="n">
        <v>-219</v>
      </c>
    </row>
    <row r="26" spans="1:7">
      <c r="A26" s="4" t="s">
        <v>134</v>
      </c>
      <c r="B26" s="6" t="n">
        <v>53065</v>
      </c>
      <c r="D26" s="6" t="n">
        <v>19602</v>
      </c>
      <c r="F26" s="6" t="n">
        <v>185980</v>
      </c>
      <c r="G26" s="6" t="n">
        <v>-6399</v>
      </c>
    </row>
    <row r="27" spans="1:7">
      <c r="A27" s="3" t="s">
        <v>135</v>
      </c>
    </row>
    <row r="28" spans="1:7">
      <c r="A28" s="4" t="s">
        <v>136</v>
      </c>
      <c r="B28" s="7" t="n">
        <v>0.58</v>
      </c>
      <c r="D28" s="7" t="n">
        <v>0.2</v>
      </c>
      <c r="F28" s="7" t="n">
        <v>2.02</v>
      </c>
      <c r="G28" s="7" t="n">
        <v>-0.06</v>
      </c>
    </row>
    <row r="29" spans="1:7">
      <c r="A29" s="4" t="s">
        <v>137</v>
      </c>
      <c r="B29" s="7" t="n">
        <v>0.57</v>
      </c>
      <c r="D29" s="7" t="n">
        <v>0.19</v>
      </c>
      <c r="F29" s="6" t="n">
        <v>2</v>
      </c>
      <c r="G29" s="7" t="n">
        <v>-0.06</v>
      </c>
    </row>
    <row r="30" spans="1:7">
      <c r="A30" s="3" t="s">
        <v>138</v>
      </c>
    </row>
    <row r="31" spans="1:7">
      <c r="A31" s="4" t="s">
        <v>139</v>
      </c>
      <c r="B31" s="5" t="n">
        <v>91776870</v>
      </c>
      <c r="D31" s="5" t="n">
        <v>99498901</v>
      </c>
      <c r="F31" s="5" t="n">
        <v>91723636</v>
      </c>
      <c r="G31" s="5" t="n">
        <v>100342636</v>
      </c>
    </row>
    <row r="32" spans="1:7">
      <c r="A32" s="4" t="s">
        <v>140</v>
      </c>
      <c r="B32" s="5" t="n">
        <v>92801799</v>
      </c>
      <c r="D32" s="5" t="n">
        <v>102032485</v>
      </c>
      <c r="F32" s="5" t="n">
        <v>92720466</v>
      </c>
      <c r="G32" s="5" t="n">
        <v>100342636</v>
      </c>
    </row>
    <row r="33" spans="1:7"/>
    <row r="34" spans="1:7">
      <c r="A34" s="4" t="s">
        <v>119</v>
      </c>
      <c r="B34" s="4" t="s">
        <v>141</v>
      </c>
    </row>
  </sheetData>
  <mergeCells count="7">
    <mergeCell ref="A1:A2"/>
    <mergeCell ref="B1:E1"/>
    <mergeCell ref="F1:G1"/>
    <mergeCell ref="B2:C2"/>
    <mergeCell ref="D2:E2"/>
    <mergeCell ref="A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60</v>
      </c>
      <c r="D1" s="2" t="s">
        <v>109</v>
      </c>
      <c r="E1" s="2" t="s">
        <v>312</v>
      </c>
    </row>
    <row r="2" spans="1:5">
      <c r="A2" s="3" t="s">
        <v>313</v>
      </c>
    </row>
    <row r="3" spans="1:5">
      <c r="A3" s="4" t="s">
        <v>66</v>
      </c>
      <c r="B3" s="6" t="n">
        <v>93757</v>
      </c>
      <c r="C3" s="6" t="n">
        <v>104183</v>
      </c>
    </row>
    <row r="4" spans="1:5">
      <c r="A4" s="4" t="s">
        <v>67</v>
      </c>
      <c r="B4" s="5" t="n">
        <v>656146</v>
      </c>
      <c r="C4" s="5" t="n">
        <v>609154</v>
      </c>
    </row>
    <row r="5" spans="1:5">
      <c r="A5" s="4" t="s">
        <v>314</v>
      </c>
      <c r="B5" s="5" t="n">
        <v>749903</v>
      </c>
      <c r="C5" s="5" t="n">
        <v>713337</v>
      </c>
      <c r="D5" s="6" t="n">
        <v>587419</v>
      </c>
      <c r="E5" s="6" t="n">
        <v>549333</v>
      </c>
    </row>
    <row r="6" spans="1:5">
      <c r="A6" s="4" t="s">
        <v>315</v>
      </c>
      <c r="B6" s="5" t="n">
        <v>239046</v>
      </c>
      <c r="C6" s="5" t="n">
        <v>239640</v>
      </c>
    </row>
    <row r="7" spans="1:5">
      <c r="A7" s="4" t="s">
        <v>316</v>
      </c>
      <c r="B7" s="5" t="n">
        <v>988949</v>
      </c>
      <c r="C7" s="5" t="n">
        <v>952977</v>
      </c>
    </row>
    <row r="8" spans="1:5">
      <c r="A8" s="4" t="s">
        <v>317</v>
      </c>
    </row>
    <row r="9" spans="1:5">
      <c r="A9" s="3" t="s">
        <v>313</v>
      </c>
    </row>
    <row r="10" spans="1:5">
      <c r="A10" s="4" t="s">
        <v>67</v>
      </c>
      <c r="B10" s="5" t="n">
        <v>237764</v>
      </c>
      <c r="C10" s="5" t="n">
        <v>203953</v>
      </c>
    </row>
    <row r="11" spans="1:5">
      <c r="A11" s="4" t="s">
        <v>318</v>
      </c>
    </row>
    <row r="12" spans="1:5">
      <c r="A12" s="3" t="s">
        <v>313</v>
      </c>
    </row>
    <row r="13" spans="1:5">
      <c r="A13" s="4" t="s">
        <v>67</v>
      </c>
      <c r="B13" s="6" t="n">
        <v>418382</v>
      </c>
      <c r="C13" s="6" t="n">
        <v>4052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60</v>
      </c>
    </row>
    <row r="2" spans="1:3">
      <c r="A2" s="3" t="s">
        <v>61</v>
      </c>
    </row>
    <row r="3" spans="1:3">
      <c r="A3" s="4" t="s">
        <v>76</v>
      </c>
      <c r="B3" s="6" t="n">
        <v>2472214</v>
      </c>
      <c r="C3" s="6" t="n">
        <v>2136542</v>
      </c>
    </row>
    <row r="4" spans="1:3">
      <c r="A4" s="3" t="s">
        <v>77</v>
      </c>
    </row>
    <row r="5" spans="1:3">
      <c r="A5" s="4" t="s">
        <v>320</v>
      </c>
      <c r="B5" s="5" t="n">
        <v>227</v>
      </c>
      <c r="C5" s="5" t="n">
        <v>2411</v>
      </c>
    </row>
    <row r="6" spans="1:3">
      <c r="A6" s="4" t="s">
        <v>321</v>
      </c>
      <c r="B6" s="5" t="n">
        <v>2471987</v>
      </c>
      <c r="C6" s="5" t="n">
        <v>2134131</v>
      </c>
    </row>
    <row r="7" spans="1:3">
      <c r="A7" s="4" t="s">
        <v>322</v>
      </c>
    </row>
    <row r="8" spans="1:3">
      <c r="A8" s="3" t="s">
        <v>61</v>
      </c>
    </row>
    <row r="9" spans="1:3">
      <c r="A9" s="4" t="s">
        <v>76</v>
      </c>
      <c r="B9" s="5" t="n">
        <v>824352</v>
      </c>
      <c r="C9" s="5" t="n">
        <v>1284004</v>
      </c>
    </row>
    <row r="10" spans="1:3">
      <c r="A10" s="4" t="s">
        <v>65</v>
      </c>
    </row>
    <row r="11" spans="1:3">
      <c r="A11" s="3" t="s">
        <v>61</v>
      </c>
    </row>
    <row r="12" spans="1:3">
      <c r="A12" s="4" t="s">
        <v>76</v>
      </c>
      <c r="B12" s="5" t="n">
        <v>1391706</v>
      </c>
      <c r="C12" s="5" t="n">
        <v>1523644</v>
      </c>
    </row>
    <row r="13" spans="1:3">
      <c r="A13" s="4" t="s">
        <v>323</v>
      </c>
    </row>
    <row r="14" spans="1:3">
      <c r="A14" s="3" t="s">
        <v>61</v>
      </c>
    </row>
    <row r="15" spans="1:3">
      <c r="A15" s="4" t="s">
        <v>76</v>
      </c>
      <c r="B15" s="5" t="n">
        <v>567354</v>
      </c>
      <c r="C15" s="5" t="n">
        <v>239640</v>
      </c>
    </row>
    <row r="16" spans="1:3">
      <c r="A16" s="4" t="s">
        <v>66</v>
      </c>
    </row>
    <row r="17" spans="1:3">
      <c r="A17" s="3" t="s">
        <v>61</v>
      </c>
    </row>
    <row r="18" spans="1:3">
      <c r="A18" s="4" t="s">
        <v>76</v>
      </c>
      <c r="B18" s="5" t="n">
        <v>22563</v>
      </c>
      <c r="C18" s="5" t="n">
        <v>1017</v>
      </c>
    </row>
    <row r="19" spans="1:3">
      <c r="A19" s="4" t="s">
        <v>67</v>
      </c>
    </row>
    <row r="20" spans="1:3">
      <c r="A20" s="3" t="s">
        <v>61</v>
      </c>
    </row>
    <row r="21" spans="1:3">
      <c r="A21" s="4" t="s">
        <v>76</v>
      </c>
      <c r="B21" s="5" t="n">
        <v>656146</v>
      </c>
      <c r="C21" s="5" t="n">
        <v>609154</v>
      </c>
    </row>
    <row r="22" spans="1:3">
      <c r="A22" s="4" t="s">
        <v>324</v>
      </c>
    </row>
    <row r="23" spans="1:3">
      <c r="A23" s="3" t="s">
        <v>61</v>
      </c>
    </row>
    <row r="24" spans="1:3">
      <c r="A24" s="4" t="s">
        <v>76</v>
      </c>
      <c r="B24" s="5" t="n">
        <v>400000</v>
      </c>
      <c r="C24" s="5" t="n">
        <v>0</v>
      </c>
    </row>
    <row r="25" spans="1:3">
      <c r="A25" s="4" t="s">
        <v>69</v>
      </c>
    </row>
    <row r="26" spans="1:3">
      <c r="A26" s="3" t="s">
        <v>61</v>
      </c>
    </row>
    <row r="27" spans="1:3">
      <c r="A27" s="4" t="s">
        <v>76</v>
      </c>
      <c r="B27" s="5" t="n">
        <v>0</v>
      </c>
      <c r="C27" s="5" t="n">
        <v>1411</v>
      </c>
    </row>
    <row r="28" spans="1:3">
      <c r="A28" s="4" t="s">
        <v>70</v>
      </c>
    </row>
    <row r="29" spans="1:3">
      <c r="A29" s="3" t="s">
        <v>61</v>
      </c>
    </row>
    <row r="30" spans="1:3">
      <c r="A30" s="4" t="s">
        <v>76</v>
      </c>
      <c r="B30" s="5" t="n">
        <v>1792</v>
      </c>
      <c r="C30" s="5" t="n">
        <v>1316</v>
      </c>
    </row>
    <row r="31" spans="1:3">
      <c r="A31" s="4" t="s">
        <v>325</v>
      </c>
    </row>
    <row r="32" spans="1:3">
      <c r="A32" s="3" t="s">
        <v>61</v>
      </c>
    </row>
    <row r="33" spans="1:3">
      <c r="A33" s="4" t="s">
        <v>76</v>
      </c>
      <c r="B33" s="5" t="n">
        <v>7</v>
      </c>
      <c r="C33" s="5" t="n">
        <v>0</v>
      </c>
    </row>
    <row r="34" spans="1:3">
      <c r="A34" s="4" t="s">
        <v>78</v>
      </c>
    </row>
    <row r="35" spans="1:3">
      <c r="A35" s="3" t="s">
        <v>77</v>
      </c>
    </row>
    <row r="36" spans="1:3">
      <c r="A36" s="4" t="s">
        <v>320</v>
      </c>
      <c r="B36" s="5" t="n">
        <v>227</v>
      </c>
      <c r="C36" s="5" t="n">
        <v>114</v>
      </c>
    </row>
    <row r="37" spans="1:3">
      <c r="A37" s="4" t="s">
        <v>83</v>
      </c>
    </row>
    <row r="38" spans="1:3">
      <c r="A38" s="3" t="s">
        <v>77</v>
      </c>
    </row>
    <row r="39" spans="1:3">
      <c r="A39" s="4" t="s">
        <v>320</v>
      </c>
      <c r="B39" s="6" t="n">
        <v>0</v>
      </c>
      <c r="C39" s="6" t="n">
        <v>22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6</v>
      </c>
      <c r="B1" s="2" t="s">
        <v>108</v>
      </c>
      <c r="C1" s="2" t="s">
        <v>1</v>
      </c>
    </row>
    <row r="2" spans="1:5">
      <c r="B2" s="2" t="s">
        <v>2</v>
      </c>
      <c r="C2" s="2" t="s">
        <v>2</v>
      </c>
      <c r="D2" s="2" t="s">
        <v>109</v>
      </c>
      <c r="E2" s="2" t="s">
        <v>60</v>
      </c>
    </row>
    <row r="3" spans="1:5">
      <c r="A3" s="3" t="s">
        <v>327</v>
      </c>
    </row>
    <row r="4" spans="1:5">
      <c r="A4" s="4" t="s">
        <v>170</v>
      </c>
      <c r="B4" s="6" t="n">
        <v>350000</v>
      </c>
      <c r="C4" s="6" t="n">
        <v>360000</v>
      </c>
      <c r="D4" s="6" t="n">
        <v>0</v>
      </c>
    </row>
    <row r="5" spans="1:5">
      <c r="A5" s="4" t="s">
        <v>68</v>
      </c>
      <c r="B5" s="5" t="n">
        <v>400000</v>
      </c>
      <c r="C5" s="6" t="n">
        <v>400000</v>
      </c>
      <c r="E5" s="6" t="n">
        <v>0</v>
      </c>
    </row>
    <row r="6" spans="1:5">
      <c r="A6" s="4" t="s">
        <v>322</v>
      </c>
    </row>
    <row r="7" spans="1:5">
      <c r="A7" s="3" t="s">
        <v>327</v>
      </c>
    </row>
    <row r="8" spans="1:5">
      <c r="A8" s="4" t="s">
        <v>170</v>
      </c>
      <c r="B8" s="6" t="n">
        <v>75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8</v>
      </c>
      <c r="B1" s="2" t="s">
        <v>108</v>
      </c>
      <c r="D1" s="2" t="s">
        <v>1</v>
      </c>
    </row>
    <row r="2" spans="1:5">
      <c r="B2" s="2" t="s">
        <v>2</v>
      </c>
      <c r="C2" s="2" t="s">
        <v>109</v>
      </c>
      <c r="D2" s="2" t="s">
        <v>2</v>
      </c>
      <c r="E2" s="2" t="s">
        <v>109</v>
      </c>
    </row>
    <row r="3" spans="1:5">
      <c r="A3" s="3" t="s">
        <v>204</v>
      </c>
    </row>
    <row r="4" spans="1:5">
      <c r="A4" s="4" t="s">
        <v>329</v>
      </c>
      <c r="B4" s="6" t="n">
        <v>3000</v>
      </c>
      <c r="D4" s="6" t="n">
        <v>3000</v>
      </c>
    </row>
    <row r="5" spans="1:5">
      <c r="A5" s="4" t="s">
        <v>330</v>
      </c>
    </row>
    <row r="6" spans="1:5">
      <c r="A6" s="3" t="s">
        <v>204</v>
      </c>
    </row>
    <row r="7" spans="1:5">
      <c r="A7" s="4" t="s">
        <v>331</v>
      </c>
      <c r="B7" s="5" t="n">
        <v>0</v>
      </c>
      <c r="C7" s="6" t="n">
        <v>2900</v>
      </c>
      <c r="D7" s="5" t="n">
        <v>0</v>
      </c>
      <c r="E7" s="6" t="n">
        <v>-21000</v>
      </c>
    </row>
    <row r="8" spans="1:5">
      <c r="A8" s="4" t="s">
        <v>323</v>
      </c>
    </row>
    <row r="9" spans="1:5">
      <c r="A9" s="3" t="s">
        <v>204</v>
      </c>
    </row>
    <row r="10" spans="1:5">
      <c r="A10" s="4" t="s">
        <v>331</v>
      </c>
      <c r="B10" s="6" t="n">
        <v>1000</v>
      </c>
      <c r="C10" s="6" t="n">
        <v>-17700</v>
      </c>
      <c r="D10" s="6" t="n">
        <v>2400</v>
      </c>
      <c r="E10" s="6" t="n">
        <v>-18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108</v>
      </c>
      <c r="D1" s="2" t="s">
        <v>1</v>
      </c>
    </row>
    <row r="2" spans="1:6">
      <c r="B2" s="2" t="s">
        <v>2</v>
      </c>
      <c r="C2" s="2" t="s">
        <v>109</v>
      </c>
      <c r="D2" s="2" t="s">
        <v>2</v>
      </c>
      <c r="E2" s="2" t="s">
        <v>109</v>
      </c>
      <c r="F2" s="2" t="s">
        <v>60</v>
      </c>
    </row>
    <row r="3" spans="1:6">
      <c r="A3" s="3" t="s">
        <v>327</v>
      </c>
    </row>
    <row r="4" spans="1:6">
      <c r="A4" s="4" t="s">
        <v>333</v>
      </c>
      <c r="B4" s="6" t="n">
        <v>0</v>
      </c>
      <c r="C4" s="6" t="n">
        <v>2900</v>
      </c>
      <c r="D4" s="6" t="n">
        <v>0</v>
      </c>
      <c r="E4" s="6" t="n">
        <v>6900</v>
      </c>
    </row>
    <row r="5" spans="1:6">
      <c r="A5" s="3" t="s">
        <v>61</v>
      </c>
    </row>
    <row r="6" spans="1:6">
      <c r="A6" s="4" t="s">
        <v>329</v>
      </c>
      <c r="B6" s="5" t="n">
        <v>3000</v>
      </c>
      <c r="D6" s="5" t="n">
        <v>3000</v>
      </c>
    </row>
    <row r="7" spans="1:6">
      <c r="A7" s="4" t="s">
        <v>334</v>
      </c>
      <c r="B7" s="5" t="n">
        <v>3000</v>
      </c>
      <c r="D7" s="5" t="n">
        <v>3000</v>
      </c>
    </row>
    <row r="8" spans="1:6">
      <c r="A8" s="4" t="s">
        <v>335</v>
      </c>
      <c r="B8" s="5" t="n">
        <v>525762</v>
      </c>
      <c r="D8" s="5" t="n">
        <v>525762</v>
      </c>
      <c r="F8" s="6" t="n">
        <v>197312</v>
      </c>
    </row>
    <row r="9" spans="1:6">
      <c r="A9" s="4" t="s">
        <v>336</v>
      </c>
      <c r="B9" s="5" t="n">
        <v>41592</v>
      </c>
      <c r="D9" s="5" t="n">
        <v>41592</v>
      </c>
      <c r="F9" s="5" t="n">
        <v>42328</v>
      </c>
    </row>
    <row r="10" spans="1:6">
      <c r="A10" s="4" t="s">
        <v>337</v>
      </c>
      <c r="B10" s="5" t="n">
        <v>567354</v>
      </c>
      <c r="D10" s="5" t="n">
        <v>567354</v>
      </c>
      <c r="F10" s="5" t="n">
        <v>239640</v>
      </c>
    </row>
    <row r="11" spans="1:6">
      <c r="A11" s="4" t="s">
        <v>76</v>
      </c>
      <c r="B11" s="5" t="n">
        <v>570354</v>
      </c>
      <c r="D11" s="5" t="n">
        <v>570354</v>
      </c>
    </row>
    <row r="12" spans="1:6">
      <c r="A12" s="4" t="s">
        <v>338</v>
      </c>
      <c r="B12" s="5" t="n">
        <v>824362</v>
      </c>
      <c r="D12" s="5" t="n">
        <v>824362</v>
      </c>
      <c r="F12" s="5" t="n">
        <v>1284088</v>
      </c>
    </row>
    <row r="13" spans="1:6">
      <c r="A13" s="4" t="s">
        <v>339</v>
      </c>
      <c r="B13" s="5" t="n">
        <v>1394716</v>
      </c>
      <c r="D13" s="5" t="n">
        <v>1394716</v>
      </c>
      <c r="F13" s="5" t="n">
        <v>1523728</v>
      </c>
    </row>
    <row r="14" spans="1:6">
      <c r="A14" s="3" t="s">
        <v>77</v>
      </c>
    </row>
    <row r="15" spans="1:6">
      <c r="A15" s="4" t="s">
        <v>340</v>
      </c>
      <c r="B15" s="5" t="n">
        <v>54</v>
      </c>
      <c r="D15" s="5" t="n">
        <v>54</v>
      </c>
      <c r="F15" s="5" t="n">
        <v>22</v>
      </c>
    </row>
    <row r="16" spans="1:6">
      <c r="A16" s="4" t="s">
        <v>86</v>
      </c>
      <c r="B16" s="5" t="n">
        <v>54</v>
      </c>
      <c r="D16" s="5" t="n">
        <v>54</v>
      </c>
      <c r="F16" s="5" t="n">
        <v>22</v>
      </c>
    </row>
    <row r="17" spans="1:6">
      <c r="A17" s="4" t="s">
        <v>323</v>
      </c>
    </row>
    <row r="18" spans="1:6">
      <c r="A18" s="3" t="s">
        <v>77</v>
      </c>
    </row>
    <row r="19" spans="1:6">
      <c r="A19" s="4" t="s">
        <v>331</v>
      </c>
      <c r="B19" s="5" t="n">
        <v>1000</v>
      </c>
      <c r="C19" s="5" t="n">
        <v>-17700</v>
      </c>
      <c r="D19" s="5" t="n">
        <v>2400</v>
      </c>
      <c r="E19" s="5" t="n">
        <v>-18400</v>
      </c>
    </row>
    <row r="20" spans="1:6">
      <c r="A20" s="4" t="s">
        <v>330</v>
      </c>
    </row>
    <row r="21" spans="1:6">
      <c r="A21" s="3" t="s">
        <v>77</v>
      </c>
    </row>
    <row r="22" spans="1:6">
      <c r="A22" s="4" t="s">
        <v>331</v>
      </c>
      <c r="B22" s="5" t="n">
        <v>0</v>
      </c>
      <c r="C22" s="6" t="n">
        <v>2900</v>
      </c>
      <c r="D22" s="5" t="n">
        <v>0</v>
      </c>
      <c r="E22" s="6" t="n">
        <v>-21000</v>
      </c>
    </row>
    <row r="23" spans="1:6">
      <c r="A23" s="4" t="s">
        <v>341</v>
      </c>
    </row>
    <row r="24" spans="1:6">
      <c r="A24" s="3" t="s">
        <v>61</v>
      </c>
    </row>
    <row r="25" spans="1:6">
      <c r="A25" s="4" t="s">
        <v>329</v>
      </c>
      <c r="B25" s="5" t="n">
        <v>0</v>
      </c>
      <c r="D25" s="5" t="n">
        <v>0</v>
      </c>
    </row>
    <row r="26" spans="1:6">
      <c r="A26" s="4" t="s">
        <v>334</v>
      </c>
      <c r="B26" s="5" t="n">
        <v>0</v>
      </c>
      <c r="D26" s="5" t="n">
        <v>0</v>
      </c>
    </row>
    <row r="27" spans="1:6">
      <c r="A27" s="4" t="s">
        <v>335</v>
      </c>
      <c r="B27" s="5" t="n">
        <v>0</v>
      </c>
      <c r="D27" s="5" t="n">
        <v>0</v>
      </c>
      <c r="F27" s="5" t="n">
        <v>0</v>
      </c>
    </row>
    <row r="28" spans="1:6">
      <c r="A28" s="4" t="s">
        <v>336</v>
      </c>
      <c r="B28" s="5" t="n">
        <v>0</v>
      </c>
      <c r="D28" s="5" t="n">
        <v>0</v>
      </c>
      <c r="F28" s="5" t="n">
        <v>0</v>
      </c>
    </row>
    <row r="29" spans="1:6">
      <c r="A29" s="4" t="s">
        <v>337</v>
      </c>
      <c r="B29" s="5" t="n">
        <v>0</v>
      </c>
      <c r="D29" s="5" t="n">
        <v>0</v>
      </c>
      <c r="F29" s="5" t="n">
        <v>0</v>
      </c>
    </row>
    <row r="30" spans="1:6">
      <c r="A30" s="4" t="s">
        <v>76</v>
      </c>
      <c r="B30" s="5" t="n">
        <v>0</v>
      </c>
      <c r="D30" s="5" t="n">
        <v>0</v>
      </c>
    </row>
    <row r="31" spans="1:6">
      <c r="A31" s="3" t="s">
        <v>77</v>
      </c>
    </row>
    <row r="32" spans="1:6">
      <c r="A32" s="4" t="s">
        <v>340</v>
      </c>
      <c r="B32" s="5" t="n">
        <v>0</v>
      </c>
      <c r="D32" s="5" t="n">
        <v>0</v>
      </c>
      <c r="F32" s="5" t="n">
        <v>0</v>
      </c>
    </row>
    <row r="33" spans="1:6">
      <c r="A33" s="4" t="s">
        <v>86</v>
      </c>
      <c r="B33" s="5" t="n">
        <v>0</v>
      </c>
      <c r="D33" s="5" t="n">
        <v>0</v>
      </c>
      <c r="F33" s="5" t="n">
        <v>0</v>
      </c>
    </row>
    <row r="34" spans="1:6">
      <c r="A34" s="4" t="s">
        <v>342</v>
      </c>
    </row>
    <row r="35" spans="1:6">
      <c r="A35" s="3" t="s">
        <v>61</v>
      </c>
    </row>
    <row r="36" spans="1:6">
      <c r="A36" s="4" t="s">
        <v>329</v>
      </c>
      <c r="B36" s="5" t="n">
        <v>0</v>
      </c>
      <c r="D36" s="5" t="n">
        <v>0</v>
      </c>
    </row>
    <row r="37" spans="1:6">
      <c r="A37" s="4" t="s">
        <v>334</v>
      </c>
      <c r="B37" s="5" t="n">
        <v>0</v>
      </c>
      <c r="D37" s="5" t="n">
        <v>0</v>
      </c>
    </row>
    <row r="38" spans="1:6">
      <c r="A38" s="4" t="s">
        <v>335</v>
      </c>
      <c r="B38" s="5" t="n">
        <v>525762</v>
      </c>
      <c r="D38" s="5" t="n">
        <v>525762</v>
      </c>
      <c r="F38" s="5" t="n">
        <v>197312</v>
      </c>
    </row>
    <row r="39" spans="1:6">
      <c r="A39" s="4" t="s">
        <v>336</v>
      </c>
      <c r="B39" s="5" t="n">
        <v>41592</v>
      </c>
      <c r="D39" s="5" t="n">
        <v>41592</v>
      </c>
      <c r="F39" s="5" t="n">
        <v>42328</v>
      </c>
    </row>
    <row r="40" spans="1:6">
      <c r="A40" s="4" t="s">
        <v>337</v>
      </c>
      <c r="B40" s="5" t="n">
        <v>567354</v>
      </c>
      <c r="D40" s="5" t="n">
        <v>567354</v>
      </c>
      <c r="F40" s="5" t="n">
        <v>239640</v>
      </c>
    </row>
    <row r="41" spans="1:6">
      <c r="A41" s="4" t="s">
        <v>76</v>
      </c>
      <c r="B41" s="5" t="n">
        <v>567354</v>
      </c>
      <c r="D41" s="5" t="n">
        <v>567354</v>
      </c>
    </row>
    <row r="42" spans="1:6">
      <c r="A42" s="3" t="s">
        <v>77</v>
      </c>
    </row>
    <row r="43" spans="1:6">
      <c r="A43" s="4" t="s">
        <v>340</v>
      </c>
      <c r="B43" s="5" t="n">
        <v>0</v>
      </c>
      <c r="D43" s="5" t="n">
        <v>0</v>
      </c>
      <c r="F43" s="5" t="n">
        <v>0</v>
      </c>
    </row>
    <row r="44" spans="1:6">
      <c r="A44" s="4" t="s">
        <v>86</v>
      </c>
      <c r="B44" s="5" t="n">
        <v>0</v>
      </c>
      <c r="D44" s="5" t="n">
        <v>0</v>
      </c>
      <c r="F44" s="5" t="n">
        <v>0</v>
      </c>
    </row>
    <row r="45" spans="1:6">
      <c r="A45" s="4" t="s">
        <v>343</v>
      </c>
    </row>
    <row r="46" spans="1:6">
      <c r="A46" s="3" t="s">
        <v>61</v>
      </c>
    </row>
    <row r="47" spans="1:6">
      <c r="A47" s="4" t="s">
        <v>329</v>
      </c>
      <c r="B47" s="5" t="n">
        <v>3000</v>
      </c>
      <c r="D47" s="5" t="n">
        <v>3000</v>
      </c>
    </row>
    <row r="48" spans="1:6">
      <c r="A48" s="4" t="s">
        <v>334</v>
      </c>
      <c r="B48" s="5" t="n">
        <v>3000</v>
      </c>
      <c r="D48" s="5" t="n">
        <v>3000</v>
      </c>
    </row>
    <row r="49" spans="1:6">
      <c r="A49" s="4" t="s">
        <v>335</v>
      </c>
      <c r="B49" s="5" t="n">
        <v>0</v>
      </c>
      <c r="D49" s="5" t="n">
        <v>0</v>
      </c>
      <c r="F49" s="5" t="n">
        <v>0</v>
      </c>
    </row>
    <row r="50" spans="1:6">
      <c r="A50" s="4" t="s">
        <v>336</v>
      </c>
      <c r="B50" s="5" t="n">
        <v>0</v>
      </c>
      <c r="D50" s="5" t="n">
        <v>0</v>
      </c>
      <c r="F50" s="5" t="n">
        <v>0</v>
      </c>
    </row>
    <row r="51" spans="1:6">
      <c r="A51" s="4" t="s">
        <v>337</v>
      </c>
      <c r="B51" s="5" t="n">
        <v>0</v>
      </c>
      <c r="D51" s="5" t="n">
        <v>0</v>
      </c>
      <c r="F51" s="5" t="n">
        <v>0</v>
      </c>
    </row>
    <row r="52" spans="1:6">
      <c r="A52" s="4" t="s">
        <v>76</v>
      </c>
      <c r="B52" s="5" t="n">
        <v>3000</v>
      </c>
      <c r="D52" s="5" t="n">
        <v>3000</v>
      </c>
    </row>
    <row r="53" spans="1:6">
      <c r="A53" s="3" t="s">
        <v>77</v>
      </c>
    </row>
    <row r="54" spans="1:6">
      <c r="A54" s="4" t="s">
        <v>340</v>
      </c>
      <c r="B54" s="5" t="n">
        <v>54</v>
      </c>
      <c r="D54" s="5" t="n">
        <v>54</v>
      </c>
      <c r="F54" s="5" t="n">
        <v>22</v>
      </c>
    </row>
    <row r="55" spans="1:6">
      <c r="A55" s="4" t="s">
        <v>86</v>
      </c>
      <c r="B55" s="6" t="n">
        <v>54</v>
      </c>
      <c r="D55" s="6" t="n">
        <v>54</v>
      </c>
      <c r="F55" s="6"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108</v>
      </c>
      <c r="D1" s="2" t="s">
        <v>1</v>
      </c>
    </row>
    <row r="2" spans="1:5">
      <c r="B2" s="2" t="s">
        <v>2</v>
      </c>
      <c r="C2" s="2" t="s">
        <v>109</v>
      </c>
      <c r="D2" s="2" t="s">
        <v>2</v>
      </c>
      <c r="E2" s="2" t="s">
        <v>109</v>
      </c>
    </row>
    <row r="3" spans="1:5">
      <c r="A3" s="3" t="s">
        <v>61</v>
      </c>
    </row>
    <row r="4" spans="1:5">
      <c r="A4" s="4" t="s">
        <v>345</v>
      </c>
      <c r="B4" s="6" t="n">
        <v>3000</v>
      </c>
      <c r="C4" s="6" t="n">
        <v>104676</v>
      </c>
      <c r="D4" s="6" t="n">
        <v>0</v>
      </c>
      <c r="E4" s="6" t="n">
        <v>107075</v>
      </c>
    </row>
    <row r="5" spans="1:5">
      <c r="A5" s="4" t="s">
        <v>346</v>
      </c>
      <c r="B5" s="5" t="n">
        <v>0</v>
      </c>
      <c r="C5" s="5" t="n">
        <v>12018</v>
      </c>
      <c r="D5" s="5" t="n">
        <v>0</v>
      </c>
      <c r="E5" s="5" t="n">
        <v>13804</v>
      </c>
    </row>
    <row r="6" spans="1:5">
      <c r="A6" s="4" t="s">
        <v>347</v>
      </c>
      <c r="B6" s="5" t="n">
        <v>0</v>
      </c>
      <c r="C6" s="5" t="n">
        <v>21233</v>
      </c>
      <c r="D6" s="5" t="n">
        <v>3000</v>
      </c>
      <c r="E6" s="5" t="n">
        <v>34255</v>
      </c>
    </row>
    <row r="7" spans="1:5">
      <c r="A7" s="4" t="s">
        <v>348</v>
      </c>
      <c r="B7" s="5" t="n">
        <v>0</v>
      </c>
      <c r="C7" s="5" t="n">
        <v>-22980</v>
      </c>
      <c r="D7" s="5" t="n">
        <v>0</v>
      </c>
      <c r="E7" s="5" t="n">
        <v>-37491</v>
      </c>
    </row>
    <row r="8" spans="1:5">
      <c r="A8" s="4" t="s">
        <v>349</v>
      </c>
      <c r="B8" s="5" t="n">
        <v>0</v>
      </c>
      <c r="C8" s="5" t="n">
        <v>-1048</v>
      </c>
      <c r="D8" s="5" t="n">
        <v>0</v>
      </c>
      <c r="E8" s="5" t="n">
        <v>-3744</v>
      </c>
    </row>
    <row r="9" spans="1:5">
      <c r="A9" s="4" t="s">
        <v>350</v>
      </c>
      <c r="B9" s="5" t="n">
        <v>3000</v>
      </c>
      <c r="C9" s="5" t="n">
        <v>113899</v>
      </c>
      <c r="D9" s="5" t="n">
        <v>3000</v>
      </c>
      <c r="E9" s="5" t="n">
        <v>113899</v>
      </c>
    </row>
    <row r="10" spans="1:5">
      <c r="A10" s="3" t="s">
        <v>77</v>
      </c>
    </row>
    <row r="11" spans="1:5">
      <c r="A11" s="4" t="s">
        <v>351</v>
      </c>
      <c r="B11" s="5" t="n">
        <v>-32</v>
      </c>
      <c r="C11" s="5" t="n">
        <v>-2120</v>
      </c>
      <c r="D11" s="5" t="n">
        <v>-22</v>
      </c>
      <c r="E11" s="5" t="n">
        <v>-2256</v>
      </c>
    </row>
    <row r="12" spans="1:5">
      <c r="A12" s="4" t="s">
        <v>346</v>
      </c>
      <c r="B12" s="5" t="n">
        <v>0</v>
      </c>
      <c r="C12" s="5" t="n">
        <v>10</v>
      </c>
      <c r="D12" s="5" t="n">
        <v>0</v>
      </c>
      <c r="E12" s="5" t="n">
        <v>13</v>
      </c>
    </row>
    <row r="13" spans="1:5">
      <c r="A13" s="4" t="s">
        <v>347</v>
      </c>
      <c r="B13" s="5" t="n">
        <v>0</v>
      </c>
      <c r="C13" s="5" t="n">
        <v>0</v>
      </c>
      <c r="D13" s="5" t="n">
        <v>0</v>
      </c>
      <c r="E13" s="5" t="n">
        <v>0</v>
      </c>
    </row>
    <row r="14" spans="1:5">
      <c r="A14" s="4" t="s">
        <v>348</v>
      </c>
      <c r="B14" s="5" t="n">
        <v>0</v>
      </c>
      <c r="C14" s="5" t="n">
        <v>0</v>
      </c>
      <c r="D14" s="5" t="n">
        <v>0</v>
      </c>
      <c r="E14" s="5" t="n">
        <v>0</v>
      </c>
    </row>
    <row r="15" spans="1:5">
      <c r="A15" s="4" t="s">
        <v>349</v>
      </c>
      <c r="B15" s="5" t="n">
        <v>-22</v>
      </c>
      <c r="C15" s="5" t="n">
        <v>107</v>
      </c>
      <c r="D15" s="5" t="n">
        <v>-32</v>
      </c>
      <c r="E15" s="5" t="n">
        <v>240</v>
      </c>
    </row>
    <row r="16" spans="1:5">
      <c r="A16" s="4" t="s">
        <v>352</v>
      </c>
      <c r="B16" s="5" t="n">
        <v>-54</v>
      </c>
      <c r="C16" s="5" t="n">
        <v>-2003</v>
      </c>
      <c r="D16" s="5" t="n">
        <v>-54</v>
      </c>
      <c r="E16" s="5" t="n">
        <v>-2003</v>
      </c>
    </row>
    <row r="17" spans="1:5">
      <c r="A17" s="4" t="s">
        <v>353</v>
      </c>
      <c r="B17" s="5" t="n">
        <v>0</v>
      </c>
      <c r="C17" s="5" t="n">
        <v>2900</v>
      </c>
      <c r="D17" s="5" t="n">
        <v>0</v>
      </c>
      <c r="E17" s="5" t="n">
        <v>6900</v>
      </c>
    </row>
    <row r="18" spans="1:5">
      <c r="A18" s="4" t="s">
        <v>354</v>
      </c>
    </row>
    <row r="19" spans="1:5">
      <c r="A19" s="3" t="s">
        <v>77</v>
      </c>
    </row>
    <row r="20" spans="1:5">
      <c r="A20" s="4" t="s">
        <v>351</v>
      </c>
      <c r="C20" s="5" t="n">
        <v>-1996</v>
      </c>
      <c r="E20" s="5" t="n">
        <v>-2085</v>
      </c>
    </row>
    <row r="21" spans="1:5">
      <c r="A21" s="4" t="s">
        <v>346</v>
      </c>
      <c r="C21" s="5" t="n">
        <v>10</v>
      </c>
      <c r="E21" s="5" t="n">
        <v>13</v>
      </c>
    </row>
    <row r="22" spans="1:5">
      <c r="A22" s="4" t="s">
        <v>347</v>
      </c>
      <c r="C22" s="5" t="n">
        <v>0</v>
      </c>
      <c r="E22" s="5" t="n">
        <v>0</v>
      </c>
    </row>
    <row r="23" spans="1:5">
      <c r="A23" s="4" t="s">
        <v>348</v>
      </c>
      <c r="C23" s="5" t="n">
        <v>0</v>
      </c>
      <c r="E23" s="5" t="n">
        <v>0</v>
      </c>
    </row>
    <row r="24" spans="1:5">
      <c r="A24" s="4" t="s">
        <v>349</v>
      </c>
      <c r="C24" s="5" t="n">
        <v>147</v>
      </c>
      <c r="E24" s="5" t="n">
        <v>233</v>
      </c>
    </row>
    <row r="25" spans="1:5">
      <c r="A25" s="4" t="s">
        <v>352</v>
      </c>
      <c r="C25" s="5" t="n">
        <v>-1839</v>
      </c>
      <c r="E25" s="5" t="n">
        <v>-1839</v>
      </c>
    </row>
    <row r="26" spans="1:5">
      <c r="A26" s="4" t="s">
        <v>340</v>
      </c>
    </row>
    <row r="27" spans="1:5">
      <c r="A27" s="3" t="s">
        <v>77</v>
      </c>
    </row>
    <row r="28" spans="1:5">
      <c r="A28" s="4" t="s">
        <v>351</v>
      </c>
      <c r="B28" s="5" t="n">
        <v>-32</v>
      </c>
      <c r="C28" s="5" t="n">
        <v>-124</v>
      </c>
      <c r="D28" s="5" t="n">
        <v>-22</v>
      </c>
      <c r="E28" s="5" t="n">
        <v>-171</v>
      </c>
    </row>
    <row r="29" spans="1:5">
      <c r="A29" s="4" t="s">
        <v>346</v>
      </c>
      <c r="B29" s="5" t="n">
        <v>0</v>
      </c>
      <c r="C29" s="5" t="n">
        <v>0</v>
      </c>
      <c r="D29" s="5" t="n">
        <v>0</v>
      </c>
      <c r="E29" s="5" t="n">
        <v>0</v>
      </c>
    </row>
    <row r="30" spans="1:5">
      <c r="A30" s="4" t="s">
        <v>347</v>
      </c>
      <c r="B30" s="5" t="n">
        <v>0</v>
      </c>
      <c r="C30" s="5" t="n">
        <v>0</v>
      </c>
      <c r="D30" s="5" t="n">
        <v>0</v>
      </c>
      <c r="E30" s="5" t="n">
        <v>0</v>
      </c>
    </row>
    <row r="31" spans="1:5">
      <c r="A31" s="4" t="s">
        <v>348</v>
      </c>
      <c r="B31" s="5" t="n">
        <v>0</v>
      </c>
      <c r="C31" s="5" t="n">
        <v>0</v>
      </c>
      <c r="D31" s="5" t="n">
        <v>0</v>
      </c>
      <c r="E31" s="5" t="n">
        <v>0</v>
      </c>
    </row>
    <row r="32" spans="1:5">
      <c r="A32" s="4" t="s">
        <v>349</v>
      </c>
      <c r="B32" s="5" t="n">
        <v>-22</v>
      </c>
      <c r="C32" s="5" t="n">
        <v>-40</v>
      </c>
      <c r="D32" s="5" t="n">
        <v>-32</v>
      </c>
      <c r="E32" s="5" t="n">
        <v>7</v>
      </c>
    </row>
    <row r="33" spans="1:5">
      <c r="A33" s="4" t="s">
        <v>352</v>
      </c>
      <c r="B33" s="5" t="n">
        <v>-54</v>
      </c>
      <c r="C33" s="5" t="n">
        <v>-164</v>
      </c>
      <c r="D33" s="5" t="n">
        <v>-54</v>
      </c>
      <c r="E33" s="5" t="n">
        <v>-164</v>
      </c>
    </row>
    <row r="34" spans="1:5">
      <c r="A34" s="4" t="s">
        <v>329</v>
      </c>
    </row>
    <row r="35" spans="1:5">
      <c r="A35" s="3" t="s">
        <v>61</v>
      </c>
    </row>
    <row r="36" spans="1:5">
      <c r="A36" s="4" t="s">
        <v>345</v>
      </c>
      <c r="C36" s="5" t="n">
        <v>4352</v>
      </c>
      <c r="E36" s="5" t="n">
        <v>4794</v>
      </c>
    </row>
    <row r="37" spans="1:5">
      <c r="A37" s="4" t="s">
        <v>346</v>
      </c>
      <c r="C37" s="5" t="n">
        <v>0</v>
      </c>
      <c r="E37" s="5" t="n">
        <v>0</v>
      </c>
    </row>
    <row r="38" spans="1:5">
      <c r="A38" s="4" t="s">
        <v>347</v>
      </c>
      <c r="C38" s="5" t="n">
        <v>21</v>
      </c>
      <c r="E38" s="5" t="n">
        <v>22</v>
      </c>
    </row>
    <row r="39" spans="1:5">
      <c r="A39" s="4" t="s">
        <v>348</v>
      </c>
      <c r="C39" s="5" t="n">
        <v>0</v>
      </c>
      <c r="E39" s="5" t="n">
        <v>0</v>
      </c>
    </row>
    <row r="40" spans="1:5">
      <c r="A40" s="4" t="s">
        <v>349</v>
      </c>
      <c r="C40" s="5" t="n">
        <v>-11</v>
      </c>
      <c r="E40" s="5" t="n">
        <v>-454</v>
      </c>
    </row>
    <row r="41" spans="1:5">
      <c r="A41" s="4" t="s">
        <v>350</v>
      </c>
      <c r="C41" s="5" t="n">
        <v>4362</v>
      </c>
      <c r="E41" s="5" t="n">
        <v>4362</v>
      </c>
    </row>
    <row r="42" spans="1:5">
      <c r="A42" s="4" t="s">
        <v>355</v>
      </c>
    </row>
    <row r="43" spans="1:5">
      <c r="A43" s="3" t="s">
        <v>61</v>
      </c>
    </row>
    <row r="44" spans="1:5">
      <c r="A44" s="4" t="s">
        <v>345</v>
      </c>
      <c r="B44" s="5" t="n">
        <v>3000</v>
      </c>
      <c r="C44" s="5" t="n">
        <v>55231</v>
      </c>
      <c r="D44" s="5" t="n">
        <v>0</v>
      </c>
      <c r="E44" s="5" t="n">
        <v>57126</v>
      </c>
    </row>
    <row r="45" spans="1:5">
      <c r="A45" s="4" t="s">
        <v>346</v>
      </c>
      <c r="B45" s="5" t="n">
        <v>0</v>
      </c>
      <c r="C45" s="5" t="n">
        <v>0</v>
      </c>
      <c r="D45" s="5" t="n">
        <v>0</v>
      </c>
      <c r="E45" s="5" t="n">
        <v>0</v>
      </c>
    </row>
    <row r="46" spans="1:5">
      <c r="A46" s="4" t="s">
        <v>347</v>
      </c>
      <c r="B46" s="5" t="n">
        <v>0</v>
      </c>
      <c r="C46" s="5" t="n">
        <v>2350</v>
      </c>
      <c r="D46" s="5" t="n">
        <v>3000</v>
      </c>
      <c r="E46" s="5" t="n">
        <v>2509</v>
      </c>
    </row>
    <row r="47" spans="1:5">
      <c r="A47" s="4" t="s">
        <v>348</v>
      </c>
      <c r="B47" s="5" t="n">
        <v>0</v>
      </c>
      <c r="C47" s="5" t="n">
        <v>-977</v>
      </c>
      <c r="D47" s="5" t="n">
        <v>0</v>
      </c>
      <c r="E47" s="5" t="n">
        <v>-992</v>
      </c>
    </row>
    <row r="48" spans="1:5">
      <c r="A48" s="4" t="s">
        <v>349</v>
      </c>
      <c r="B48" s="5" t="n">
        <v>0</v>
      </c>
      <c r="C48" s="5" t="n">
        <v>165</v>
      </c>
      <c r="D48" s="5" t="n">
        <v>0</v>
      </c>
      <c r="E48" s="5" t="n">
        <v>-1874</v>
      </c>
    </row>
    <row r="49" spans="1:5">
      <c r="A49" s="4" t="s">
        <v>350</v>
      </c>
      <c r="B49" s="6" t="n">
        <v>3000</v>
      </c>
      <c r="C49" s="5" t="n">
        <v>56769</v>
      </c>
      <c r="D49" s="6" t="n">
        <v>3000</v>
      </c>
      <c r="E49" s="5" t="n">
        <v>56769</v>
      </c>
    </row>
    <row r="50" spans="1:5">
      <c r="A50" s="4" t="s">
        <v>356</v>
      </c>
    </row>
    <row r="51" spans="1:5">
      <c r="A51" s="3" t="s">
        <v>61</v>
      </c>
    </row>
    <row r="52" spans="1:5">
      <c r="A52" s="4" t="s">
        <v>345</v>
      </c>
      <c r="C52" s="5" t="n">
        <v>27256</v>
      </c>
      <c r="E52" s="5" t="n">
        <v>27308</v>
      </c>
    </row>
    <row r="53" spans="1:5">
      <c r="A53" s="4" t="s">
        <v>346</v>
      </c>
      <c r="C53" s="5" t="n">
        <v>3622</v>
      </c>
      <c r="E53" s="5" t="n">
        <v>6104</v>
      </c>
    </row>
    <row r="54" spans="1:5">
      <c r="A54" s="4" t="s">
        <v>347</v>
      </c>
      <c r="C54" s="5" t="n">
        <v>18350</v>
      </c>
      <c r="E54" s="5" t="n">
        <v>30610</v>
      </c>
    </row>
    <row r="55" spans="1:5">
      <c r="A55" s="4" t="s">
        <v>348</v>
      </c>
      <c r="C55" s="5" t="n">
        <v>-21188</v>
      </c>
      <c r="E55" s="5" t="n">
        <v>-35522</v>
      </c>
    </row>
    <row r="56" spans="1:5">
      <c r="A56" s="4" t="s">
        <v>349</v>
      </c>
      <c r="C56" s="5" t="n">
        <v>99</v>
      </c>
      <c r="E56" s="5" t="n">
        <v>-361</v>
      </c>
    </row>
    <row r="57" spans="1:5">
      <c r="A57" s="4" t="s">
        <v>350</v>
      </c>
      <c r="C57" s="5" t="n">
        <v>28139</v>
      </c>
      <c r="E57" s="5" t="n">
        <v>28139</v>
      </c>
    </row>
    <row r="58" spans="1:5">
      <c r="A58" s="4" t="s">
        <v>357</v>
      </c>
    </row>
    <row r="59" spans="1:5">
      <c r="A59" s="3" t="s">
        <v>61</v>
      </c>
    </row>
    <row r="60" spans="1:5">
      <c r="A60" s="4" t="s">
        <v>345</v>
      </c>
      <c r="C60" s="5" t="n">
        <v>10081</v>
      </c>
      <c r="E60" s="5" t="n">
        <v>9868</v>
      </c>
    </row>
    <row r="61" spans="1:5">
      <c r="A61" s="4" t="s">
        <v>346</v>
      </c>
      <c r="C61" s="5" t="n">
        <v>0</v>
      </c>
      <c r="E61" s="5" t="n">
        <v>0</v>
      </c>
    </row>
    <row r="62" spans="1:5">
      <c r="A62" s="4" t="s">
        <v>347</v>
      </c>
      <c r="C62" s="5" t="n">
        <v>512</v>
      </c>
      <c r="E62" s="5" t="n">
        <v>532</v>
      </c>
    </row>
    <row r="63" spans="1:5">
      <c r="A63" s="4" t="s">
        <v>348</v>
      </c>
      <c r="C63" s="5" t="n">
        <v>-817</v>
      </c>
      <c r="E63" s="5" t="n">
        <v>-817</v>
      </c>
    </row>
    <row r="64" spans="1:5">
      <c r="A64" s="4" t="s">
        <v>349</v>
      </c>
      <c r="C64" s="5" t="n">
        <v>192</v>
      </c>
      <c r="E64" s="5" t="n">
        <v>385</v>
      </c>
    </row>
    <row r="65" spans="1:5">
      <c r="A65" s="4" t="s">
        <v>350</v>
      </c>
      <c r="C65" s="5" t="n">
        <v>9968</v>
      </c>
      <c r="E65" s="5" t="n">
        <v>9968</v>
      </c>
    </row>
    <row r="66" spans="1:5">
      <c r="A66" s="4" t="s">
        <v>358</v>
      </c>
    </row>
    <row r="67" spans="1:5">
      <c r="A67" s="3" t="s">
        <v>61</v>
      </c>
    </row>
    <row r="68" spans="1:5">
      <c r="A68" s="4" t="s">
        <v>345</v>
      </c>
      <c r="E68" s="5" t="n">
        <v>713</v>
      </c>
    </row>
    <row r="69" spans="1:5">
      <c r="A69" s="4" t="s">
        <v>346</v>
      </c>
      <c r="E69" s="5" t="n">
        <v>0</v>
      </c>
    </row>
    <row r="70" spans="1:5">
      <c r="A70" s="4" t="s">
        <v>347</v>
      </c>
      <c r="E70" s="5" t="n">
        <v>0</v>
      </c>
    </row>
    <row r="71" spans="1:5">
      <c r="A71" s="4" t="s">
        <v>348</v>
      </c>
      <c r="E71" s="5" t="n">
        <v>-913</v>
      </c>
    </row>
    <row r="72" spans="1:5">
      <c r="A72" s="4" t="s">
        <v>349</v>
      </c>
      <c r="E72" s="5" t="n">
        <v>200</v>
      </c>
    </row>
    <row r="73" spans="1:5">
      <c r="A73" s="4" t="s">
        <v>350</v>
      </c>
      <c r="C73" s="5" t="n">
        <v>0</v>
      </c>
      <c r="E73" s="5" t="n">
        <v>0</v>
      </c>
    </row>
    <row r="74" spans="1:5">
      <c r="A74" s="4" t="s">
        <v>359</v>
      </c>
    </row>
    <row r="75" spans="1:5">
      <c r="A75" s="3" t="s">
        <v>61</v>
      </c>
    </row>
    <row r="76" spans="1:5">
      <c r="A76" s="4" t="s">
        <v>345</v>
      </c>
      <c r="C76" s="5" t="n">
        <v>819</v>
      </c>
      <c r="E76" s="5" t="n">
        <v>435</v>
      </c>
    </row>
    <row r="77" spans="1:5">
      <c r="A77" s="4" t="s">
        <v>346</v>
      </c>
      <c r="C77" s="5" t="n">
        <v>-1</v>
      </c>
      <c r="E77" s="5" t="n">
        <v>-1</v>
      </c>
    </row>
    <row r="78" spans="1:5">
      <c r="A78" s="4" t="s">
        <v>347</v>
      </c>
      <c r="C78" s="5" t="n">
        <v>0</v>
      </c>
      <c r="E78" s="5" t="n">
        <v>582</v>
      </c>
    </row>
    <row r="79" spans="1:5">
      <c r="A79" s="4" t="s">
        <v>348</v>
      </c>
      <c r="C79" s="5" t="n">
        <v>-388</v>
      </c>
      <c r="E79" s="5" t="n">
        <v>-593</v>
      </c>
    </row>
    <row r="80" spans="1:5">
      <c r="A80" s="4" t="s">
        <v>349</v>
      </c>
      <c r="C80" s="5" t="n">
        <v>-6</v>
      </c>
      <c r="E80" s="5" t="n">
        <v>1</v>
      </c>
    </row>
    <row r="81" spans="1:5">
      <c r="A81" s="4" t="s">
        <v>350</v>
      </c>
      <c r="C81" s="5" t="n">
        <v>424</v>
      </c>
      <c r="E81" s="5" t="n">
        <v>424</v>
      </c>
    </row>
    <row r="82" spans="1:5">
      <c r="A82" s="4" t="s">
        <v>360</v>
      </c>
    </row>
    <row r="83" spans="1:5">
      <c r="A83" s="3" t="s">
        <v>61</v>
      </c>
    </row>
    <row r="84" spans="1:5">
      <c r="A84" s="4" t="s">
        <v>345</v>
      </c>
      <c r="C84" s="5" t="n">
        <v>6937</v>
      </c>
      <c r="E84" s="5" t="n">
        <v>6831</v>
      </c>
    </row>
    <row r="85" spans="1:5">
      <c r="A85" s="4" t="s">
        <v>346</v>
      </c>
      <c r="C85" s="5" t="n">
        <v>0</v>
      </c>
      <c r="E85" s="5" t="n">
        <v>0</v>
      </c>
    </row>
    <row r="86" spans="1:5">
      <c r="A86" s="4" t="s">
        <v>347</v>
      </c>
      <c r="C86" s="5" t="n">
        <v>0</v>
      </c>
      <c r="E86" s="5" t="n">
        <v>0</v>
      </c>
    </row>
    <row r="87" spans="1:5">
      <c r="A87" s="4" t="s">
        <v>348</v>
      </c>
      <c r="C87" s="5" t="n">
        <v>0</v>
      </c>
      <c r="E87" s="5" t="n">
        <v>-153</v>
      </c>
    </row>
    <row r="88" spans="1:5">
      <c r="A88" s="4" t="s">
        <v>349</v>
      </c>
      <c r="C88" s="5" t="n">
        <v>414</v>
      </c>
      <c r="E88" s="5" t="n">
        <v>673</v>
      </c>
    </row>
    <row r="89" spans="1:5">
      <c r="A89" s="4" t="s">
        <v>350</v>
      </c>
      <c r="C89" s="5" t="n">
        <v>7351</v>
      </c>
      <c r="E89" s="5" t="n">
        <v>7351</v>
      </c>
    </row>
    <row r="90" spans="1:5">
      <c r="A90" s="4" t="s">
        <v>361</v>
      </c>
    </row>
    <row r="91" spans="1:5">
      <c r="A91" s="3" t="s">
        <v>61</v>
      </c>
    </row>
    <row r="92" spans="1:5">
      <c r="A92" s="4" t="s">
        <v>345</v>
      </c>
      <c r="C92" s="5" t="n">
        <v>0</v>
      </c>
      <c r="E92" s="5" t="n">
        <v>0</v>
      </c>
    </row>
    <row r="93" spans="1:5">
      <c r="A93" s="4" t="s">
        <v>346</v>
      </c>
      <c r="C93" s="5" t="n">
        <v>8397</v>
      </c>
      <c r="E93" s="5" t="n">
        <v>7701</v>
      </c>
    </row>
    <row r="94" spans="1:5">
      <c r="A94" s="4" t="s">
        <v>347</v>
      </c>
      <c r="C94" s="5" t="n">
        <v>0</v>
      </c>
      <c r="E94" s="5" t="n">
        <v>0</v>
      </c>
    </row>
    <row r="95" spans="1:5">
      <c r="A95" s="4" t="s">
        <v>348</v>
      </c>
      <c r="C95" s="5" t="n">
        <v>390</v>
      </c>
      <c r="E95" s="5" t="n">
        <v>1499</v>
      </c>
    </row>
    <row r="96" spans="1:5">
      <c r="A96" s="4" t="s">
        <v>349</v>
      </c>
      <c r="C96" s="5" t="n">
        <v>-1901</v>
      </c>
      <c r="E96" s="5" t="n">
        <v>-2314</v>
      </c>
    </row>
    <row r="97" spans="1:5">
      <c r="A97" s="4" t="s">
        <v>350</v>
      </c>
      <c r="C97" s="6" t="n">
        <v>6886</v>
      </c>
      <c r="E97" s="6" t="n">
        <v>68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0</v>
      </c>
    </row>
    <row r="2" spans="1:3">
      <c r="A2" s="3" t="s">
        <v>210</v>
      </c>
    </row>
    <row r="3" spans="1:3">
      <c r="A3" s="4" t="s">
        <v>363</v>
      </c>
      <c r="B3" s="6" t="n">
        <v>133627</v>
      </c>
      <c r="C3" s="6" t="n">
        <v>125456</v>
      </c>
    </row>
    <row r="4" spans="1:3">
      <c r="A4" s="4" t="s">
        <v>364</v>
      </c>
      <c r="B4" s="5" t="n">
        <v>887487</v>
      </c>
      <c r="C4" s="5" t="n">
        <v>811280</v>
      </c>
    </row>
    <row r="5" spans="1:3">
      <c r="A5" s="4" t="s">
        <v>365</v>
      </c>
      <c r="B5" s="5" t="n">
        <v>662</v>
      </c>
      <c r="C5" s="5" t="n">
        <v>421</v>
      </c>
    </row>
    <row r="6" spans="1:3">
      <c r="A6" s="4" t="s">
        <v>82</v>
      </c>
      <c r="B6" s="6" t="n">
        <v>1021776</v>
      </c>
      <c r="C6" s="6" t="n">
        <v>9371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09</v>
      </c>
    </row>
    <row r="3" spans="1:3">
      <c r="A3" s="3" t="s">
        <v>367</v>
      </c>
    </row>
    <row r="4" spans="1:3">
      <c r="A4" s="4" t="s">
        <v>368</v>
      </c>
      <c r="B4" s="6" t="n">
        <v>937157</v>
      </c>
      <c r="C4" s="6" t="n">
        <v>720570</v>
      </c>
    </row>
    <row r="5" spans="1:3">
      <c r="A5" s="4" t="s">
        <v>369</v>
      </c>
      <c r="B5" s="5" t="n">
        <v>-2031</v>
      </c>
      <c r="C5" s="5" t="n">
        <v>-1113</v>
      </c>
    </row>
    <row r="6" spans="1:3">
      <c r="A6" s="4" t="s">
        <v>370</v>
      </c>
      <c r="B6" s="5" t="n">
        <v>-3847</v>
      </c>
      <c r="C6" s="5" t="n">
        <v>0</v>
      </c>
    </row>
    <row r="7" spans="1:3">
      <c r="A7" s="4" t="s">
        <v>371</v>
      </c>
      <c r="B7" s="5" t="n">
        <v>931279</v>
      </c>
      <c r="C7" s="5" t="n">
        <v>719457</v>
      </c>
    </row>
    <row r="8" spans="1:3">
      <c r="A8" s="3" t="s">
        <v>372</v>
      </c>
    </row>
    <row r="9" spans="1:3">
      <c r="A9" s="4" t="s">
        <v>373</v>
      </c>
      <c r="B9" s="5" t="n">
        <v>186382</v>
      </c>
      <c r="C9" s="5" t="n">
        <v>167419</v>
      </c>
    </row>
    <row r="10" spans="1:3">
      <c r="A10" s="4" t="s">
        <v>374</v>
      </c>
      <c r="B10" s="5" t="n">
        <v>8980</v>
      </c>
      <c r="C10" s="5" t="n">
        <v>-9201</v>
      </c>
    </row>
    <row r="11" spans="1:3">
      <c r="A11" s="4" t="s">
        <v>375</v>
      </c>
      <c r="B11" s="5" t="n">
        <v>177402</v>
      </c>
      <c r="C11" s="5" t="n">
        <v>176620</v>
      </c>
    </row>
    <row r="12" spans="1:3">
      <c r="A12" s="3" t="s">
        <v>376</v>
      </c>
    </row>
    <row r="13" spans="1:3">
      <c r="A13" s="4" t="s">
        <v>373</v>
      </c>
      <c r="B13" s="5" t="n">
        <v>-25503</v>
      </c>
      <c r="C13" s="5" t="n">
        <v>-35471</v>
      </c>
    </row>
    <row r="14" spans="1:3">
      <c r="A14" s="4" t="s">
        <v>374</v>
      </c>
      <c r="B14" s="5" t="n">
        <v>-67824</v>
      </c>
      <c r="C14" s="5" t="n">
        <v>-70781</v>
      </c>
    </row>
    <row r="15" spans="1:3">
      <c r="A15" s="4" t="s">
        <v>377</v>
      </c>
      <c r="B15" s="5" t="n">
        <v>-93327</v>
      </c>
      <c r="C15" s="5" t="n">
        <v>-106252</v>
      </c>
    </row>
    <row r="16" spans="1:3">
      <c r="A16" s="4" t="s">
        <v>378</v>
      </c>
      <c r="B16" s="5" t="n">
        <v>-1186</v>
      </c>
      <c r="C16" s="5" t="n">
        <v>-3912</v>
      </c>
    </row>
    <row r="17" spans="1:3">
      <c r="A17" s="4" t="s">
        <v>379</v>
      </c>
      <c r="B17" s="5" t="n">
        <v>1014168</v>
      </c>
      <c r="C17" s="5" t="n">
        <v>785913</v>
      </c>
    </row>
    <row r="18" spans="1:3">
      <c r="A18" s="4" t="s">
        <v>380</v>
      </c>
      <c r="B18" s="5" t="n">
        <v>3655</v>
      </c>
      <c r="C18" s="5" t="n">
        <v>1414</v>
      </c>
    </row>
    <row r="19" spans="1:3">
      <c r="A19" s="4" t="s">
        <v>381</v>
      </c>
      <c r="B19" s="5" t="n">
        <v>-3953</v>
      </c>
      <c r="C19" s="5" t="n">
        <v>-3986</v>
      </c>
    </row>
    <row r="20" spans="1:3">
      <c r="A20" s="4" t="s">
        <v>382</v>
      </c>
      <c r="B20" s="5" t="n">
        <v>-9000</v>
      </c>
      <c r="C20" s="5" t="n">
        <v>9200</v>
      </c>
    </row>
    <row r="21" spans="1:3">
      <c r="A21" s="4" t="s">
        <v>383</v>
      </c>
      <c r="B21" s="5" t="n">
        <v>1021776</v>
      </c>
      <c r="C21" s="5" t="n">
        <v>791313</v>
      </c>
    </row>
    <row r="22" spans="1:3">
      <c r="A22" s="4" t="s">
        <v>384</v>
      </c>
    </row>
    <row r="23" spans="1:3">
      <c r="A23" s="3" t="s">
        <v>372</v>
      </c>
    </row>
    <row r="24" spans="1:3">
      <c r="A24" s="4" t="s">
        <v>374</v>
      </c>
      <c r="B24" s="5" t="n">
        <v>12300</v>
      </c>
      <c r="C24" s="5" t="n">
        <v>8500</v>
      </c>
    </row>
    <row r="25" spans="1:3">
      <c r="A25" s="3" t="s">
        <v>376</v>
      </c>
    </row>
    <row r="26" spans="1:3">
      <c r="A26" s="4" t="s">
        <v>385</v>
      </c>
      <c r="B26" s="5" t="n">
        <v>-11800</v>
      </c>
      <c r="C26" s="5" t="n">
        <v>-5700</v>
      </c>
    </row>
    <row r="27" spans="1:3">
      <c r="A27" s="4" t="s">
        <v>386</v>
      </c>
      <c r="B27" s="5" t="n">
        <v>500</v>
      </c>
      <c r="C27" s="5" t="n">
        <v>2800</v>
      </c>
    </row>
    <row r="28" spans="1:3">
      <c r="A28" s="4" t="s">
        <v>387</v>
      </c>
    </row>
    <row r="29" spans="1:3">
      <c r="A29" s="3" t="s">
        <v>372</v>
      </c>
    </row>
    <row r="30" spans="1:3">
      <c r="A30" s="4" t="s">
        <v>374</v>
      </c>
      <c r="B30" s="5" t="n">
        <v>-3300</v>
      </c>
      <c r="C30" s="5" t="n">
        <v>-17700</v>
      </c>
    </row>
    <row r="31" spans="1:3">
      <c r="A31" s="3" t="s">
        <v>376</v>
      </c>
    </row>
    <row r="32" spans="1:3">
      <c r="A32" s="4" t="s">
        <v>388</v>
      </c>
      <c r="B32" s="5" t="n">
        <v>5800</v>
      </c>
      <c r="C32" s="5" t="n">
        <v>22900</v>
      </c>
    </row>
    <row r="33" spans="1:3">
      <c r="A33" s="4" t="s">
        <v>389</v>
      </c>
      <c r="B33" s="5" t="n">
        <v>-5500</v>
      </c>
      <c r="C33" s="5" t="n">
        <v>23200</v>
      </c>
    </row>
    <row r="34" spans="1:3">
      <c r="A34" s="4" t="s">
        <v>385</v>
      </c>
      <c r="B34" s="5" t="n">
        <v>-2500</v>
      </c>
      <c r="C34" s="5" t="n">
        <v>-5200</v>
      </c>
    </row>
    <row r="35" spans="1:3">
      <c r="A35" s="4" t="s">
        <v>386</v>
      </c>
      <c r="B35" s="5" t="n">
        <v>-300</v>
      </c>
      <c r="C35" s="5" t="n">
        <v>300</v>
      </c>
    </row>
    <row r="36" spans="1:3">
      <c r="A36" s="4" t="s">
        <v>390</v>
      </c>
    </row>
    <row r="37" spans="1:3">
      <c r="A37" s="3" t="s">
        <v>376</v>
      </c>
    </row>
    <row r="38" spans="1:3">
      <c r="A38" s="4" t="s">
        <v>386</v>
      </c>
      <c r="B38" s="5" t="n">
        <v>200</v>
      </c>
      <c r="C38" s="5" t="n">
        <v>3100</v>
      </c>
    </row>
    <row r="39" spans="1:3">
      <c r="A39" s="4" t="s">
        <v>391</v>
      </c>
    </row>
    <row r="40" spans="1:3">
      <c r="A40" s="3" t="s">
        <v>376</v>
      </c>
    </row>
    <row r="41" spans="1:3">
      <c r="A41" s="4" t="s">
        <v>386</v>
      </c>
      <c r="B41" s="5" t="n">
        <v>7900</v>
      </c>
      <c r="C41" s="5" t="n">
        <v>5400</v>
      </c>
    </row>
    <row r="42" spans="1:3">
      <c r="A42" s="4" t="s">
        <v>392</v>
      </c>
    </row>
    <row r="43" spans="1:3">
      <c r="A43" s="3" t="s">
        <v>376</v>
      </c>
    </row>
    <row r="44" spans="1:3">
      <c r="A44" s="4" t="s">
        <v>386</v>
      </c>
      <c r="B44" s="5" t="n">
        <v>-9700</v>
      </c>
      <c r="C44" s="5" t="n">
        <v>2900</v>
      </c>
    </row>
    <row r="45" spans="1:3">
      <c r="A45" s="4" t="s">
        <v>393</v>
      </c>
    </row>
    <row r="46" spans="1:3">
      <c r="A46" s="3" t="s">
        <v>376</v>
      </c>
    </row>
    <row r="47" spans="1:3">
      <c r="A47" s="4" t="s">
        <v>386</v>
      </c>
      <c r="B47" s="6" t="n">
        <v>2300</v>
      </c>
      <c r="C47" s="5" t="n">
        <v>1900</v>
      </c>
    </row>
    <row r="48" spans="1:3">
      <c r="A48" s="4" t="s">
        <v>394</v>
      </c>
    </row>
    <row r="49" spans="1:3">
      <c r="A49" s="3" t="s">
        <v>376</v>
      </c>
    </row>
    <row r="50" spans="1:3">
      <c r="A50" s="4" t="s">
        <v>386</v>
      </c>
      <c r="C50" s="6" t="n">
        <v>-7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5"/>
    <col customWidth="1" max="7" min="7" width="14"/>
    <col customWidth="1" max="8" min="8" width="14"/>
    <col customWidth="1" max="9" min="9" width="14"/>
  </cols>
  <sheetData>
    <row r="1" spans="1:9">
      <c r="A1" s="1" t="s">
        <v>395</v>
      </c>
      <c r="B1" s="2" t="s">
        <v>108</v>
      </c>
      <c r="F1" s="2" t="s">
        <v>1</v>
      </c>
    </row>
    <row r="2" spans="1:9">
      <c r="B2" s="2" t="s">
        <v>2</v>
      </c>
      <c r="D2" s="2" t="s">
        <v>109</v>
      </c>
      <c r="F2" s="2" t="s">
        <v>2</v>
      </c>
      <c r="G2" s="2" t="s">
        <v>109</v>
      </c>
      <c r="H2" s="2" t="s">
        <v>60</v>
      </c>
      <c r="I2" s="2" t="s">
        <v>396</v>
      </c>
    </row>
    <row r="3" spans="1:9">
      <c r="A3" s="3" t="s">
        <v>397</v>
      </c>
    </row>
    <row r="4" spans="1:9">
      <c r="A4" s="4" t="s">
        <v>118</v>
      </c>
      <c r="B4" s="6" t="n">
        <v>0</v>
      </c>
      <c r="C4" s="4" t="s">
        <v>119</v>
      </c>
      <c r="D4" s="6" t="n">
        <v>-14493</v>
      </c>
      <c r="E4" s="4" t="s">
        <v>119</v>
      </c>
      <c r="F4" s="6" t="n">
        <v>0</v>
      </c>
      <c r="G4" s="6" t="n">
        <v>-24540</v>
      </c>
    </row>
    <row r="5" spans="1:9">
      <c r="A5" s="4" t="s">
        <v>398</v>
      </c>
      <c r="B5" s="5" t="n">
        <v>5143</v>
      </c>
      <c r="D5" s="5" t="n">
        <v>14493</v>
      </c>
      <c r="F5" s="5" t="n">
        <v>9986</v>
      </c>
      <c r="G5" s="5" t="n">
        <v>24540</v>
      </c>
    </row>
    <row r="6" spans="1:9">
      <c r="A6" s="4" t="s">
        <v>399</v>
      </c>
    </row>
    <row r="7" spans="1:9">
      <c r="A7" s="3" t="s">
        <v>397</v>
      </c>
    </row>
    <row r="8" spans="1:9">
      <c r="A8" s="4" t="s">
        <v>118</v>
      </c>
      <c r="B8" s="5" t="n">
        <v>0</v>
      </c>
      <c r="D8" s="5" t="n">
        <v>-14493</v>
      </c>
      <c r="F8" s="5" t="n">
        <v>0</v>
      </c>
      <c r="G8" s="5" t="n">
        <v>-24540</v>
      </c>
    </row>
    <row r="9" spans="1:9">
      <c r="A9" s="4" t="s">
        <v>400</v>
      </c>
    </row>
    <row r="10" spans="1:9">
      <c r="A10" s="3" t="s">
        <v>397</v>
      </c>
    </row>
    <row r="11" spans="1:9">
      <c r="A11" s="4" t="s">
        <v>401</v>
      </c>
      <c r="I11" s="4" t="s">
        <v>402</v>
      </c>
    </row>
    <row r="12" spans="1:9">
      <c r="A12" s="4" t="s">
        <v>403</v>
      </c>
    </row>
    <row r="13" spans="1:9">
      <c r="A13" s="3" t="s">
        <v>397</v>
      </c>
    </row>
    <row r="14" spans="1:9">
      <c r="A14" s="4" t="s">
        <v>404</v>
      </c>
      <c r="I14" s="4" t="s">
        <v>405</v>
      </c>
    </row>
    <row r="15" spans="1:9">
      <c r="A15" s="4" t="s">
        <v>406</v>
      </c>
    </row>
    <row r="16" spans="1:9">
      <c r="A16" s="3" t="s">
        <v>397</v>
      </c>
    </row>
    <row r="17" spans="1:9">
      <c r="A17" s="4" t="s">
        <v>118</v>
      </c>
      <c r="B17" s="5" t="n">
        <v>0</v>
      </c>
      <c r="D17" s="5" t="n">
        <v>-9635</v>
      </c>
      <c r="F17" s="5" t="n">
        <v>0</v>
      </c>
      <c r="G17" s="5" t="n">
        <v>-19410</v>
      </c>
    </row>
    <row r="18" spans="1:9">
      <c r="A18" s="4" t="s">
        <v>407</v>
      </c>
    </row>
    <row r="19" spans="1:9">
      <c r="A19" s="3" t="s">
        <v>397</v>
      </c>
    </row>
    <row r="20" spans="1:9">
      <c r="A20" s="4" t="s">
        <v>118</v>
      </c>
      <c r="B20" s="6" t="n">
        <v>0</v>
      </c>
      <c r="D20" s="5" t="n">
        <v>-4858</v>
      </c>
      <c r="F20" s="6" t="n">
        <v>0</v>
      </c>
      <c r="G20" s="5" t="n">
        <v>-5130</v>
      </c>
    </row>
    <row r="21" spans="1:9">
      <c r="A21" s="4" t="s">
        <v>322</v>
      </c>
    </row>
    <row r="22" spans="1:9">
      <c r="A22" s="3" t="s">
        <v>397</v>
      </c>
    </row>
    <row r="23" spans="1:9">
      <c r="A23" s="4" t="s">
        <v>401</v>
      </c>
      <c r="B23" s="4" t="s">
        <v>402</v>
      </c>
      <c r="F23" s="4" t="s">
        <v>402</v>
      </c>
    </row>
    <row r="24" spans="1:9">
      <c r="A24" s="4" t="s">
        <v>404</v>
      </c>
      <c r="B24" s="4" t="s">
        <v>408</v>
      </c>
      <c r="F24" s="4" t="s">
        <v>408</v>
      </c>
      <c r="H24" s="4" t="s">
        <v>405</v>
      </c>
    </row>
    <row r="25" spans="1:9">
      <c r="A25" s="4" t="s">
        <v>118</v>
      </c>
      <c r="B25" s="6" t="n">
        <v>-17864</v>
      </c>
      <c r="D25" s="5" t="n">
        <v>0</v>
      </c>
      <c r="F25" s="6" t="n">
        <v>-52105</v>
      </c>
      <c r="G25" s="5" t="n">
        <v>0</v>
      </c>
    </row>
    <row r="26" spans="1:9">
      <c r="A26" s="4" t="s">
        <v>409</v>
      </c>
    </row>
    <row r="27" spans="1:9">
      <c r="A27" s="3" t="s">
        <v>397</v>
      </c>
    </row>
    <row r="28" spans="1:9">
      <c r="A28" s="4" t="s">
        <v>118</v>
      </c>
      <c r="B28" s="5" t="n">
        <v>-12721</v>
      </c>
      <c r="D28" s="6" t="n">
        <v>0</v>
      </c>
      <c r="F28" s="5" t="n">
        <v>-42119</v>
      </c>
      <c r="G28" s="6" t="n">
        <v>0</v>
      </c>
    </row>
    <row r="29" spans="1:9">
      <c r="A29" s="4" t="s">
        <v>410</v>
      </c>
    </row>
    <row r="30" spans="1:9">
      <c r="A30" s="3" t="s">
        <v>397</v>
      </c>
    </row>
    <row r="31" spans="1:9">
      <c r="A31" s="4" t="s">
        <v>411</v>
      </c>
      <c r="F31" s="5" t="n">
        <v>1300</v>
      </c>
    </row>
    <row r="32" spans="1:9">
      <c r="A32" s="4" t="s">
        <v>412</v>
      </c>
      <c r="B32" s="5" t="n">
        <v>5300</v>
      </c>
      <c r="F32" s="5" t="n">
        <v>5300</v>
      </c>
      <c r="H32" s="6" t="n">
        <v>46800</v>
      </c>
    </row>
    <row r="33" spans="1:9">
      <c r="A33" s="4" t="s">
        <v>413</v>
      </c>
    </row>
    <row r="34" spans="1:9">
      <c r="A34" s="3" t="s">
        <v>397</v>
      </c>
    </row>
    <row r="35" spans="1:9">
      <c r="A35" s="4" t="s">
        <v>411</v>
      </c>
      <c r="F35" s="5" t="n">
        <v>1300</v>
      </c>
    </row>
    <row r="36" spans="1:9">
      <c r="A36" s="4" t="s">
        <v>412</v>
      </c>
      <c r="B36" s="6" t="n">
        <v>600</v>
      </c>
      <c r="F36" s="6" t="n">
        <v>600</v>
      </c>
      <c r="H36" s="6" t="n">
        <v>3800</v>
      </c>
    </row>
    <row r="37" spans="1:9"/>
    <row r="38" spans="1:9">
      <c r="A38" s="4" t="s">
        <v>119</v>
      </c>
      <c r="B38" s="4" t="s">
        <v>141</v>
      </c>
    </row>
  </sheetData>
  <mergeCells count="7">
    <mergeCell ref="A1:A2"/>
    <mergeCell ref="B1:E1"/>
    <mergeCell ref="F1:G1"/>
    <mergeCell ref="B2:C2"/>
    <mergeCell ref="D2:E2"/>
    <mergeCell ref="A37:I37"/>
    <mergeCell ref="B38:I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14</v>
      </c>
      <c r="B1" s="2" t="s">
        <v>1</v>
      </c>
      <c r="C1" s="2" t="s">
        <v>415</v>
      </c>
    </row>
    <row r="2" spans="1:3">
      <c r="B2" s="2" t="s">
        <v>2</v>
      </c>
      <c r="C2" s="2" t="s">
        <v>60</v>
      </c>
    </row>
    <row r="3" spans="1:3">
      <c r="A3" s="3" t="s">
        <v>416</v>
      </c>
    </row>
    <row r="4" spans="1:3">
      <c r="A4" s="4" t="s">
        <v>417</v>
      </c>
      <c r="B4" s="6" t="n">
        <v>145342</v>
      </c>
      <c r="C4" s="6" t="n">
        <v>129133</v>
      </c>
    </row>
    <row r="5" spans="1:3">
      <c r="A5" s="4" t="s">
        <v>418</v>
      </c>
      <c r="B5" s="5" t="n">
        <v>571</v>
      </c>
      <c r="C5" s="5" t="n">
        <v>17879</v>
      </c>
    </row>
    <row r="6" spans="1:3">
      <c r="A6" s="4" t="s">
        <v>419</v>
      </c>
      <c r="B6" s="5" t="n">
        <v>6107</v>
      </c>
      <c r="C6" s="5" t="n">
        <v>7390</v>
      </c>
    </row>
    <row r="7" spans="1:3">
      <c r="A7" s="4" t="s">
        <v>420</v>
      </c>
      <c r="B7" s="5" t="n">
        <v>2422</v>
      </c>
      <c r="C7" s="5" t="n">
        <v>-1273</v>
      </c>
    </row>
    <row r="8" spans="1:3">
      <c r="A8" s="4" t="s">
        <v>421</v>
      </c>
      <c r="B8" s="5" t="n">
        <v>-5588</v>
      </c>
      <c r="C8" s="5" t="n">
        <v>-8089</v>
      </c>
    </row>
    <row r="9" spans="1:3">
      <c r="A9" s="4" t="s">
        <v>378</v>
      </c>
      <c r="B9" s="5" t="n">
        <v>-9</v>
      </c>
      <c r="C9" s="5" t="n">
        <v>302</v>
      </c>
    </row>
    <row r="10" spans="1:3">
      <c r="A10" s="4" t="s">
        <v>422</v>
      </c>
      <c r="B10" s="6" t="n">
        <v>148845</v>
      </c>
      <c r="C10" s="6" t="n">
        <v>145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18"/>
    <col customWidth="1" max="7" min="7" width="42"/>
  </cols>
  <sheetData>
    <row r="1" spans="1:7">
      <c r="A1" s="1" t="s">
        <v>142</v>
      </c>
      <c r="B1" s="2" t="s">
        <v>143</v>
      </c>
      <c r="C1" s="2" t="s">
        <v>144</v>
      </c>
      <c r="D1" s="2" t="s">
        <v>145</v>
      </c>
      <c r="E1" s="2" t="s">
        <v>92</v>
      </c>
      <c r="F1" s="2" t="s">
        <v>93</v>
      </c>
      <c r="G1" s="2" t="s">
        <v>146</v>
      </c>
    </row>
    <row r="2" spans="1:7">
      <c r="A2" s="4" t="s">
        <v>147</v>
      </c>
      <c r="C2" s="6" t="n">
        <v>10723</v>
      </c>
      <c r="D2" s="6" t="n">
        <v>-48253</v>
      </c>
      <c r="E2" s="6" t="n">
        <v>1099599</v>
      </c>
      <c r="F2" s="6" t="n">
        <v>594020</v>
      </c>
    </row>
    <row r="3" spans="1:7">
      <c r="A3" s="3" t="s">
        <v>148</v>
      </c>
    </row>
    <row r="4" spans="1:7">
      <c r="A4" s="4" t="s">
        <v>149</v>
      </c>
      <c r="C4" s="5" t="n">
        <v>67</v>
      </c>
      <c r="E4" s="5" t="n">
        <v>-141</v>
      </c>
    </row>
    <row r="5" spans="1:7">
      <c r="A5" s="4" t="s">
        <v>150</v>
      </c>
      <c r="C5" s="5" t="n">
        <v>-827</v>
      </c>
      <c r="E5" s="5" t="n">
        <v>-107846</v>
      </c>
    </row>
    <row r="6" spans="1:7">
      <c r="A6" s="4" t="s">
        <v>151</v>
      </c>
      <c r="B6" s="5" t="n">
        <v>8269193</v>
      </c>
      <c r="D6" s="5" t="n">
        <v>48253000</v>
      </c>
    </row>
    <row r="7" spans="1:7">
      <c r="A7" s="4" t="s">
        <v>152</v>
      </c>
      <c r="E7" s="5" t="n">
        <v>2558</v>
      </c>
    </row>
    <row r="8" spans="1:7">
      <c r="A8" s="4" t="s">
        <v>132</v>
      </c>
      <c r="B8" s="6" t="n">
        <v>-6180</v>
      </c>
      <c r="F8" s="5" t="n">
        <v>-6180</v>
      </c>
    </row>
    <row r="9" spans="1:7">
      <c r="A9" s="4" t="s">
        <v>133</v>
      </c>
      <c r="B9" s="5" t="n">
        <v>-219</v>
      </c>
      <c r="F9" s="5" t="n">
        <v>-219</v>
      </c>
    </row>
    <row r="10" spans="1:7">
      <c r="A10" s="4" t="s">
        <v>153</v>
      </c>
      <c r="B10" s="5" t="n">
        <v>1596910</v>
      </c>
      <c r="C10" s="5" t="n">
        <v>9963</v>
      </c>
      <c r="D10" s="6" t="n">
        <v>0</v>
      </c>
      <c r="E10" s="5" t="n">
        <v>994170</v>
      </c>
      <c r="F10" s="5" t="n">
        <v>587621</v>
      </c>
      <c r="G10" s="6" t="n">
        <v>5156</v>
      </c>
    </row>
    <row r="11" spans="1:7">
      <c r="A11" s="4" t="s">
        <v>154</v>
      </c>
      <c r="C11" s="5" t="n">
        <v>10224</v>
      </c>
      <c r="D11" s="6" t="n">
        <v>0</v>
      </c>
      <c r="E11" s="5" t="n">
        <v>1029179</v>
      </c>
      <c r="F11" s="5" t="n">
        <v>568019</v>
      </c>
    </row>
    <row r="12" spans="1:7">
      <c r="A12" s="3" t="s">
        <v>148</v>
      </c>
    </row>
    <row r="13" spans="1:7">
      <c r="A13" s="4" t="s">
        <v>149</v>
      </c>
      <c r="C13" s="5" t="n">
        <v>8</v>
      </c>
      <c r="E13" s="5" t="n">
        <v>-8</v>
      </c>
    </row>
    <row r="14" spans="1:7">
      <c r="A14" s="4" t="s">
        <v>150</v>
      </c>
      <c r="C14" s="5" t="n">
        <v>-269</v>
      </c>
      <c r="E14" s="5" t="n">
        <v>-36314</v>
      </c>
    </row>
    <row r="15" spans="1:7">
      <c r="A15" s="4" t="s">
        <v>151</v>
      </c>
      <c r="D15" s="5" t="n">
        <v>0</v>
      </c>
    </row>
    <row r="16" spans="1:7">
      <c r="A16" s="4" t="s">
        <v>152</v>
      </c>
      <c r="E16" s="5" t="n">
        <v>1313</v>
      </c>
    </row>
    <row r="17" spans="1:7">
      <c r="A17" s="4" t="s">
        <v>132</v>
      </c>
      <c r="B17" s="5" t="n">
        <v>19811</v>
      </c>
      <c r="F17" s="5" t="n">
        <v>19811</v>
      </c>
    </row>
    <row r="18" spans="1:7">
      <c r="A18" s="4" t="s">
        <v>133</v>
      </c>
      <c r="B18" s="5" t="n">
        <v>-209</v>
      </c>
      <c r="F18" s="5" t="n">
        <v>-209</v>
      </c>
    </row>
    <row r="19" spans="1:7">
      <c r="A19" s="4" t="s">
        <v>153</v>
      </c>
      <c r="B19" s="5" t="n">
        <v>1596910</v>
      </c>
      <c r="C19" s="5" t="n">
        <v>9963</v>
      </c>
      <c r="D19" s="6" t="n">
        <v>0</v>
      </c>
      <c r="E19" s="5" t="n">
        <v>994170</v>
      </c>
      <c r="F19" s="5" t="n">
        <v>587621</v>
      </c>
      <c r="G19" s="5" t="n">
        <v>5156</v>
      </c>
    </row>
    <row r="20" spans="1:7">
      <c r="A20" s="3" t="s">
        <v>148</v>
      </c>
    </row>
    <row r="21" spans="1:7">
      <c r="A21" s="4" t="s">
        <v>94</v>
      </c>
      <c r="B21" s="5" t="n">
        <v>1591754</v>
      </c>
    </row>
    <row r="22" spans="1:7">
      <c r="A22" s="4" t="s">
        <v>94</v>
      </c>
      <c r="B22" s="6" t="n">
        <v>1204574</v>
      </c>
    </row>
    <row r="23" spans="1:7">
      <c r="A23" s="4" t="s">
        <v>155</v>
      </c>
      <c r="C23" s="5" t="n">
        <v>9364</v>
      </c>
      <c r="D23" s="6" t="n">
        <v>0</v>
      </c>
      <c r="E23" s="5" t="n">
        <v>918882</v>
      </c>
      <c r="F23" s="5" t="n">
        <v>276328</v>
      </c>
    </row>
    <row r="24" spans="1:7">
      <c r="A24" s="3" t="s">
        <v>148</v>
      </c>
    </row>
    <row r="25" spans="1:7">
      <c r="A25" s="4" t="s">
        <v>149</v>
      </c>
      <c r="C25" s="5" t="n">
        <v>35</v>
      </c>
      <c r="E25" s="5" t="n">
        <v>-103</v>
      </c>
    </row>
    <row r="26" spans="1:7">
      <c r="A26" s="4" t="s">
        <v>150</v>
      </c>
      <c r="C26" s="5" t="n">
        <v>0</v>
      </c>
      <c r="E26" s="5" t="n">
        <v>0</v>
      </c>
    </row>
    <row r="27" spans="1:7">
      <c r="A27" s="4" t="s">
        <v>151</v>
      </c>
      <c r="B27" s="5" t="n">
        <v>0</v>
      </c>
      <c r="D27" s="5" t="n">
        <v>0</v>
      </c>
    </row>
    <row r="28" spans="1:7">
      <c r="A28" s="4" t="s">
        <v>152</v>
      </c>
      <c r="E28" s="5" t="n">
        <v>5412</v>
      </c>
    </row>
    <row r="29" spans="1:7">
      <c r="A29" s="4" t="s">
        <v>132</v>
      </c>
      <c r="B29" s="6" t="n">
        <v>185980</v>
      </c>
      <c r="F29" s="5" t="n">
        <v>185980</v>
      </c>
    </row>
    <row r="30" spans="1:7">
      <c r="A30" s="4" t="s">
        <v>133</v>
      </c>
      <c r="B30" s="5" t="n">
        <v>0</v>
      </c>
    </row>
    <row r="31" spans="1:7">
      <c r="A31" s="4" t="s">
        <v>156</v>
      </c>
      <c r="B31" s="5" t="n">
        <v>1395898</v>
      </c>
      <c r="C31" s="5" t="n">
        <v>9399</v>
      </c>
      <c r="D31" s="6" t="n">
        <v>0</v>
      </c>
      <c r="E31" s="5" t="n">
        <v>924191</v>
      </c>
      <c r="F31" s="5" t="n">
        <v>462308</v>
      </c>
      <c r="G31" s="5" t="n">
        <v>0</v>
      </c>
    </row>
    <row r="32" spans="1:7">
      <c r="A32" s="4" t="s">
        <v>157</v>
      </c>
      <c r="C32" s="5" t="n">
        <v>9429</v>
      </c>
      <c r="D32" s="6" t="n">
        <v>0</v>
      </c>
      <c r="E32" s="5" t="n">
        <v>920207</v>
      </c>
      <c r="F32" s="5" t="n">
        <v>409243</v>
      </c>
    </row>
    <row r="33" spans="1:7">
      <c r="A33" s="3" t="s">
        <v>148</v>
      </c>
    </row>
    <row r="34" spans="1:7">
      <c r="A34" s="4" t="s">
        <v>149</v>
      </c>
      <c r="C34" s="5" t="n">
        <v>-30</v>
      </c>
      <c r="E34" s="5" t="n">
        <v>30</v>
      </c>
    </row>
    <row r="35" spans="1:7">
      <c r="A35" s="4" t="s">
        <v>150</v>
      </c>
      <c r="C35" s="5" t="n">
        <v>0</v>
      </c>
      <c r="E35" s="5" t="n">
        <v>0</v>
      </c>
    </row>
    <row r="36" spans="1:7">
      <c r="A36" s="4" t="s">
        <v>151</v>
      </c>
      <c r="D36" s="5" t="n">
        <v>0</v>
      </c>
    </row>
    <row r="37" spans="1:7">
      <c r="A37" s="4" t="s">
        <v>152</v>
      </c>
      <c r="E37" s="5" t="n">
        <v>3954</v>
      </c>
    </row>
    <row r="38" spans="1:7">
      <c r="A38" s="4" t="s">
        <v>132</v>
      </c>
      <c r="B38" s="5" t="n">
        <v>53065</v>
      </c>
      <c r="F38" s="5" t="n">
        <v>53065</v>
      </c>
    </row>
    <row r="39" spans="1:7">
      <c r="A39" s="4" t="s">
        <v>133</v>
      </c>
      <c r="B39" s="5" t="n">
        <v>0</v>
      </c>
    </row>
    <row r="40" spans="1:7">
      <c r="A40" s="4" t="s">
        <v>156</v>
      </c>
      <c r="B40" s="5" t="n">
        <v>1395898</v>
      </c>
      <c r="C40" s="6" t="n">
        <v>9399</v>
      </c>
      <c r="D40" s="6" t="n">
        <v>0</v>
      </c>
      <c r="E40" s="6" t="n">
        <v>924191</v>
      </c>
      <c r="F40" s="6" t="n">
        <v>462308</v>
      </c>
      <c r="G40" s="6" t="n">
        <v>0</v>
      </c>
    </row>
    <row r="41" spans="1:7">
      <c r="A41" s="3" t="s">
        <v>148</v>
      </c>
    </row>
    <row r="42" spans="1:7">
      <c r="A42" s="4" t="s">
        <v>94</v>
      </c>
      <c r="B42" s="6" t="n">
        <v>13958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23</v>
      </c>
      <c r="B1" s="2" t="s">
        <v>2</v>
      </c>
      <c r="C1" s="2" t="s">
        <v>60</v>
      </c>
      <c r="D1" s="2" t="s">
        <v>424</v>
      </c>
    </row>
    <row r="2" spans="1:4">
      <c r="A2" s="3" t="s">
        <v>425</v>
      </c>
    </row>
    <row r="3" spans="1:4">
      <c r="A3" s="4" t="s">
        <v>426</v>
      </c>
      <c r="B3" s="6" t="n">
        <v>115000000</v>
      </c>
      <c r="D3" s="6" t="n">
        <v>115000000</v>
      </c>
    </row>
    <row r="4" spans="1:4">
      <c r="A4" s="4" t="s">
        <v>427</v>
      </c>
      <c r="B4" s="4" t="s">
        <v>428</v>
      </c>
      <c r="D4" s="4" t="s">
        <v>428</v>
      </c>
    </row>
    <row r="5" spans="1:4">
      <c r="A5" s="4" t="s">
        <v>429</v>
      </c>
      <c r="B5" s="6" t="n">
        <v>1000000</v>
      </c>
    </row>
    <row r="6" spans="1:4">
      <c r="A6" s="4" t="s">
        <v>430</v>
      </c>
      <c r="B6" s="6" t="n">
        <v>116200000</v>
      </c>
      <c r="C6" s="6" t="n">
        <v>114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4" t="s">
        <v>434</v>
      </c>
      <c r="B3" s="6" t="n">
        <v>395791000</v>
      </c>
    </row>
    <row r="4" spans="1:2">
      <c r="A4" s="4" t="s">
        <v>435</v>
      </c>
      <c r="B4" s="5" t="n">
        <v>237764000</v>
      </c>
    </row>
    <row r="5" spans="1:2">
      <c r="A5" s="4" t="s">
        <v>436</v>
      </c>
    </row>
    <row r="6" spans="1:2">
      <c r="A6" s="3" t="s">
        <v>433</v>
      </c>
    </row>
    <row r="7" spans="1:2">
      <c r="A7" s="4" t="s">
        <v>437</v>
      </c>
      <c r="B7" s="5" t="n">
        <v>200000000</v>
      </c>
    </row>
    <row r="8" spans="1:2">
      <c r="A8" s="4" t="s">
        <v>434</v>
      </c>
      <c r="B8" s="5" t="n">
        <v>158027000</v>
      </c>
    </row>
    <row r="9" spans="1:2">
      <c r="A9" s="4" t="s">
        <v>438</v>
      </c>
    </row>
    <row r="10" spans="1:2">
      <c r="A10" s="3" t="s">
        <v>433</v>
      </c>
    </row>
    <row r="11" spans="1:2">
      <c r="A11" s="4" t="s">
        <v>437</v>
      </c>
      <c r="B11" s="5" t="n">
        <v>125000000</v>
      </c>
    </row>
    <row r="12" spans="1:2">
      <c r="A12" s="4" t="s">
        <v>434</v>
      </c>
      <c r="B12" s="5" t="n">
        <v>60231000</v>
      </c>
    </row>
    <row r="13" spans="1:2">
      <c r="A13" s="4" t="s">
        <v>435</v>
      </c>
      <c r="B13" s="5" t="n">
        <v>60231000</v>
      </c>
    </row>
    <row r="14" spans="1:2">
      <c r="A14" s="4" t="s">
        <v>439</v>
      </c>
    </row>
    <row r="15" spans="1:2">
      <c r="A15" s="3" t="s">
        <v>433</v>
      </c>
    </row>
    <row r="16" spans="1:2">
      <c r="A16" s="4" t="s">
        <v>434</v>
      </c>
      <c r="B16" s="5" t="n">
        <v>177533000</v>
      </c>
    </row>
    <row r="17" spans="1:2">
      <c r="A17" s="4" t="s">
        <v>435</v>
      </c>
      <c r="B17" s="6" t="n">
        <v>17753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40</v>
      </c>
      <c r="B1" s="2" t="s">
        <v>108</v>
      </c>
      <c r="F1" s="2" t="s">
        <v>1</v>
      </c>
    </row>
    <row r="2" spans="1:7">
      <c r="B2" s="2" t="s">
        <v>2</v>
      </c>
      <c r="D2" s="2" t="s">
        <v>109</v>
      </c>
      <c r="F2" s="2" t="s">
        <v>2</v>
      </c>
      <c r="G2" s="2" t="s">
        <v>109</v>
      </c>
    </row>
    <row r="3" spans="1:7">
      <c r="A3" s="3" t="s">
        <v>221</v>
      </c>
    </row>
    <row r="4" spans="1:7">
      <c r="A4" s="4" t="s">
        <v>441</v>
      </c>
      <c r="B4" s="6" t="n">
        <v>44</v>
      </c>
      <c r="D4" s="6" t="n">
        <v>64731</v>
      </c>
      <c r="F4" s="6" t="n">
        <v>44</v>
      </c>
      <c r="G4" s="6" t="n">
        <v>130500</v>
      </c>
    </row>
    <row r="5" spans="1:7">
      <c r="A5" s="4" t="s">
        <v>442</v>
      </c>
      <c r="B5" s="5" t="n">
        <v>1026</v>
      </c>
      <c r="D5" s="5" t="n">
        <v>-32532</v>
      </c>
      <c r="F5" s="5" t="n">
        <v>2728</v>
      </c>
      <c r="G5" s="5" t="n">
        <v>-95520</v>
      </c>
    </row>
    <row r="6" spans="1:7">
      <c r="A6" s="4" t="s">
        <v>443</v>
      </c>
      <c r="B6" s="5" t="n">
        <v>-1192</v>
      </c>
      <c r="D6" s="5" t="n">
        <v>-1830</v>
      </c>
      <c r="F6" s="5" t="n">
        <v>2573</v>
      </c>
      <c r="G6" s="5" t="n">
        <v>-2617</v>
      </c>
    </row>
    <row r="7" spans="1:7">
      <c r="A7" s="4" t="s">
        <v>444</v>
      </c>
      <c r="B7" s="5" t="n">
        <v>3149</v>
      </c>
      <c r="D7" s="5" t="n">
        <v>24493</v>
      </c>
      <c r="F7" s="5" t="n">
        <v>5834</v>
      </c>
      <c r="G7" s="5" t="n">
        <v>37717</v>
      </c>
    </row>
    <row r="8" spans="1:7">
      <c r="A8" s="4" t="s">
        <v>445</v>
      </c>
      <c r="B8" s="5" t="n">
        <v>0</v>
      </c>
      <c r="D8" s="5" t="n">
        <v>-2329</v>
      </c>
      <c r="F8" s="5" t="n">
        <v>0</v>
      </c>
      <c r="G8" s="5" t="n">
        <v>-4221</v>
      </c>
    </row>
    <row r="9" spans="1:7">
      <c r="A9" s="4" t="s">
        <v>126</v>
      </c>
      <c r="B9" s="5" t="n">
        <v>-253</v>
      </c>
      <c r="D9" s="5" t="n">
        <v>-6865</v>
      </c>
      <c r="F9" s="5" t="n">
        <v>-443</v>
      </c>
      <c r="G9" s="5" t="n">
        <v>-12352</v>
      </c>
    </row>
    <row r="10" spans="1:7">
      <c r="A10" s="4" t="s">
        <v>118</v>
      </c>
      <c r="B10" s="5" t="n">
        <v>0</v>
      </c>
      <c r="C10" s="4" t="s">
        <v>119</v>
      </c>
      <c r="D10" s="5" t="n">
        <v>-14493</v>
      </c>
      <c r="E10" s="4" t="s">
        <v>119</v>
      </c>
      <c r="F10" s="5" t="n">
        <v>0</v>
      </c>
      <c r="G10" s="5" t="n">
        <v>-24540</v>
      </c>
    </row>
    <row r="11" spans="1:7">
      <c r="A11" s="4" t="s">
        <v>116</v>
      </c>
      <c r="B11" s="5" t="n">
        <v>66357</v>
      </c>
      <c r="D11" s="5" t="n">
        <v>0</v>
      </c>
      <c r="F11" s="5" t="n">
        <v>213348</v>
      </c>
      <c r="G11" s="5" t="n">
        <v>0</v>
      </c>
    </row>
    <row r="12" spans="1:7">
      <c r="A12" s="4" t="s">
        <v>120</v>
      </c>
      <c r="B12" s="6" t="n">
        <v>69131</v>
      </c>
      <c r="D12" s="6" t="n">
        <v>31175</v>
      </c>
      <c r="F12" s="6" t="n">
        <v>224084</v>
      </c>
      <c r="G12" s="6" t="n">
        <v>28967</v>
      </c>
    </row>
    <row r="13" spans="1:7"/>
    <row r="14" spans="1:7">
      <c r="A14" s="4" t="s">
        <v>119</v>
      </c>
      <c r="B14" s="4" t="s">
        <v>141</v>
      </c>
    </row>
  </sheetData>
  <mergeCells count="7">
    <mergeCell ref="A1:A2"/>
    <mergeCell ref="B1:E1"/>
    <mergeCell ref="F1:G1"/>
    <mergeCell ref="B2:C2"/>
    <mergeCell ref="D2:E2"/>
    <mergeCell ref="A13:G13"/>
    <mergeCell ref="B14:G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46</v>
      </c>
      <c r="B1" s="2" t="s">
        <v>108</v>
      </c>
      <c r="F1" s="2" t="s">
        <v>1</v>
      </c>
    </row>
    <row r="2" spans="1:7">
      <c r="B2" s="2" t="s">
        <v>2</v>
      </c>
      <c r="D2" s="2" t="s">
        <v>109</v>
      </c>
      <c r="F2" s="2" t="s">
        <v>2</v>
      </c>
      <c r="G2" s="2" t="s">
        <v>109</v>
      </c>
    </row>
    <row r="3" spans="1:7">
      <c r="A3" s="3" t="s">
        <v>447</v>
      </c>
    </row>
    <row r="4" spans="1:7">
      <c r="A4" s="4" t="s">
        <v>222</v>
      </c>
      <c r="B4" s="6" t="n">
        <v>69131</v>
      </c>
      <c r="D4" s="6" t="n">
        <v>31175</v>
      </c>
      <c r="F4" s="6" t="n">
        <v>224084</v>
      </c>
      <c r="G4" s="6" t="n">
        <v>28967</v>
      </c>
    </row>
    <row r="5" spans="1:7">
      <c r="A5" s="4" t="s">
        <v>448</v>
      </c>
      <c r="B5" s="5" t="n">
        <v>-254</v>
      </c>
      <c r="D5" s="5" t="n">
        <v>-673</v>
      </c>
      <c r="F5" s="5" t="n">
        <v>-444</v>
      </c>
      <c r="G5" s="5" t="n">
        <v>-1026</v>
      </c>
    </row>
    <row r="6" spans="1:7">
      <c r="A6" s="4" t="s">
        <v>449</v>
      </c>
      <c r="B6" s="5" t="n">
        <v>0</v>
      </c>
      <c r="D6" s="5" t="n">
        <v>8680</v>
      </c>
      <c r="F6" s="5" t="n">
        <v>0</v>
      </c>
      <c r="G6" s="5" t="n">
        <v>6059</v>
      </c>
    </row>
    <row r="7" spans="1:7">
      <c r="A7" s="4" t="s">
        <v>450</v>
      </c>
      <c r="B7" s="5" t="n">
        <v>738</v>
      </c>
      <c r="D7" s="5" t="n">
        <v>-5485</v>
      </c>
      <c r="F7" s="5" t="n">
        <v>6123</v>
      </c>
      <c r="G7" s="5" t="n">
        <v>-9345</v>
      </c>
    </row>
    <row r="8" spans="1:7">
      <c r="A8" s="4" t="s">
        <v>451</v>
      </c>
      <c r="B8" s="5" t="n">
        <v>0</v>
      </c>
      <c r="D8" s="5" t="n">
        <v>-32</v>
      </c>
      <c r="F8" s="5" t="n">
        <v>0</v>
      </c>
      <c r="G8" s="5" t="n">
        <v>-241</v>
      </c>
    </row>
    <row r="9" spans="1:7">
      <c r="A9" s="4" t="s">
        <v>452</v>
      </c>
      <c r="B9" s="5" t="n">
        <v>0</v>
      </c>
      <c r="D9" s="5" t="n">
        <v>4291</v>
      </c>
      <c r="F9" s="5" t="n">
        <v>0</v>
      </c>
      <c r="G9" s="5" t="n">
        <v>5256</v>
      </c>
    </row>
    <row r="10" spans="1:7">
      <c r="A10" s="4" t="s">
        <v>453</v>
      </c>
      <c r="B10" s="5" t="n">
        <v>484</v>
      </c>
      <c r="D10" s="5" t="n">
        <v>6781</v>
      </c>
      <c r="F10" s="5" t="n">
        <v>5679</v>
      </c>
      <c r="G10" s="5" t="n">
        <v>703</v>
      </c>
    </row>
    <row r="11" spans="1:7">
      <c r="A11" s="4" t="s">
        <v>118</v>
      </c>
      <c r="B11" s="5" t="n">
        <v>0</v>
      </c>
      <c r="C11" s="4" t="s">
        <v>119</v>
      </c>
      <c r="D11" s="5" t="n">
        <v>-14493</v>
      </c>
      <c r="E11" s="4" t="s">
        <v>119</v>
      </c>
      <c r="F11" s="5" t="n">
        <v>0</v>
      </c>
      <c r="G11" s="5" t="n">
        <v>-24540</v>
      </c>
    </row>
    <row r="12" spans="1:7">
      <c r="A12" s="4" t="s">
        <v>116</v>
      </c>
      <c r="B12" s="5" t="n">
        <v>66357</v>
      </c>
      <c r="D12" s="5" t="n">
        <v>0</v>
      </c>
      <c r="F12" s="5" t="n">
        <v>213348</v>
      </c>
      <c r="G12" s="5" t="n">
        <v>0</v>
      </c>
    </row>
    <row r="13" spans="1:7">
      <c r="A13" s="4" t="s">
        <v>120</v>
      </c>
      <c r="B13" s="5" t="n">
        <v>69131</v>
      </c>
      <c r="D13" s="5" t="n">
        <v>31175</v>
      </c>
      <c r="F13" s="5" t="n">
        <v>224084</v>
      </c>
      <c r="G13" s="5" t="n">
        <v>28967</v>
      </c>
    </row>
    <row r="14" spans="1:7">
      <c r="A14" s="4" t="s">
        <v>454</v>
      </c>
    </row>
    <row r="15" spans="1:7">
      <c r="A15" s="3" t="s">
        <v>447</v>
      </c>
    </row>
    <row r="16" spans="1:7">
      <c r="A16" s="4" t="s">
        <v>222</v>
      </c>
      <c r="B16" s="5" t="n">
        <v>2290</v>
      </c>
      <c r="D16" s="5" t="n">
        <v>55491</v>
      </c>
      <c r="F16" s="5" t="n">
        <v>5057</v>
      </c>
      <c r="G16" s="5" t="n">
        <v>52792</v>
      </c>
    </row>
    <row r="17" spans="1:7">
      <c r="A17" s="4" t="s">
        <v>455</v>
      </c>
    </row>
    <row r="18" spans="1:7">
      <c r="A18" s="3" t="s">
        <v>447</v>
      </c>
    </row>
    <row r="19" spans="1:7">
      <c r="A19" s="4" t="s">
        <v>222</v>
      </c>
      <c r="B19" s="5" t="n">
        <v>0</v>
      </c>
      <c r="D19" s="5" t="n">
        <v>414</v>
      </c>
      <c r="F19" s="5" t="n">
        <v>0</v>
      </c>
      <c r="G19" s="5" t="n">
        <v>501</v>
      </c>
    </row>
    <row r="20" spans="1:7">
      <c r="A20" s="4" t="s">
        <v>456</v>
      </c>
    </row>
    <row r="21" spans="1:7">
      <c r="A21" s="3" t="s">
        <v>447</v>
      </c>
    </row>
    <row r="22" spans="1:7">
      <c r="A22" s="4" t="s">
        <v>222</v>
      </c>
      <c r="B22" s="5" t="n">
        <v>0</v>
      </c>
      <c r="D22" s="5" t="n">
        <v>-5369</v>
      </c>
      <c r="F22" s="5" t="n">
        <v>0</v>
      </c>
      <c r="G22" s="5" t="n">
        <v>-6358</v>
      </c>
    </row>
    <row r="23" spans="1:7">
      <c r="A23" s="4" t="s">
        <v>457</v>
      </c>
    </row>
    <row r="24" spans="1:7">
      <c r="A24" s="3" t="s">
        <v>447</v>
      </c>
    </row>
    <row r="25" spans="1:7">
      <c r="A25" s="4" t="s">
        <v>222</v>
      </c>
      <c r="B25" s="5" t="n">
        <v>0</v>
      </c>
      <c r="D25" s="5" t="n">
        <v>282</v>
      </c>
      <c r="F25" s="5" t="n">
        <v>3</v>
      </c>
      <c r="G25" s="5" t="n">
        <v>-625</v>
      </c>
    </row>
    <row r="26" spans="1:7">
      <c r="A26" s="4" t="s">
        <v>458</v>
      </c>
    </row>
    <row r="27" spans="1:7">
      <c r="A27" s="3" t="s">
        <v>447</v>
      </c>
    </row>
    <row r="28" spans="1:7">
      <c r="A28" s="4" t="s">
        <v>222</v>
      </c>
      <c r="B28" s="5" t="n">
        <v>0</v>
      </c>
      <c r="D28" s="5" t="n">
        <v>-5562</v>
      </c>
      <c r="F28" s="5" t="n">
        <v>0</v>
      </c>
      <c r="G28" s="5" t="n">
        <v>-6619</v>
      </c>
    </row>
    <row r="29" spans="1:7">
      <c r="A29" s="4" t="s">
        <v>459</v>
      </c>
    </row>
    <row r="30" spans="1:7">
      <c r="A30" s="3" t="s">
        <v>447</v>
      </c>
    </row>
    <row r="31" spans="1:7">
      <c r="A31" s="4" t="s">
        <v>222</v>
      </c>
      <c r="B31" s="5" t="n">
        <v>0</v>
      </c>
      <c r="D31" s="5" t="n">
        <v>63</v>
      </c>
      <c r="F31" s="5" t="n">
        <v>0</v>
      </c>
      <c r="G31" s="5" t="n">
        <v>47</v>
      </c>
    </row>
    <row r="32" spans="1:7">
      <c r="A32" s="4" t="s">
        <v>460</v>
      </c>
    </row>
    <row r="33" spans="1:7">
      <c r="A33" s="3" t="s">
        <v>447</v>
      </c>
    </row>
    <row r="34" spans="1:7">
      <c r="A34" s="4" t="s">
        <v>222</v>
      </c>
      <c r="B34" s="5" t="n">
        <v>0</v>
      </c>
      <c r="D34" s="5" t="n">
        <v>-284</v>
      </c>
      <c r="F34" s="5" t="n">
        <v>0</v>
      </c>
      <c r="G34" s="5" t="n">
        <v>-287</v>
      </c>
    </row>
    <row r="35" spans="1:7">
      <c r="A35" s="4" t="s">
        <v>461</v>
      </c>
    </row>
    <row r="36" spans="1:7">
      <c r="A36" s="3" t="s">
        <v>447</v>
      </c>
    </row>
    <row r="37" spans="1:7">
      <c r="A37" s="4" t="s">
        <v>222</v>
      </c>
      <c r="B37" s="5" t="n">
        <v>0</v>
      </c>
      <c r="D37" s="5" t="n">
        <v>59036</v>
      </c>
      <c r="F37" s="5" t="n">
        <v>0</v>
      </c>
      <c r="G37" s="5" t="n">
        <v>38229</v>
      </c>
    </row>
    <row r="38" spans="1:7">
      <c r="A38" s="4" t="s">
        <v>461</v>
      </c>
    </row>
    <row r="39" spans="1:7">
      <c r="A39" s="3" t="s">
        <v>447</v>
      </c>
    </row>
    <row r="40" spans="1:7">
      <c r="A40" s="4" t="s">
        <v>222</v>
      </c>
      <c r="B40" s="5" t="n">
        <v>0</v>
      </c>
      <c r="D40" s="5" t="n">
        <v>58881</v>
      </c>
      <c r="F40" s="5" t="n">
        <v>0</v>
      </c>
      <c r="G40" s="5" t="n">
        <v>40556</v>
      </c>
    </row>
    <row r="41" spans="1:7">
      <c r="A41" s="4" t="s">
        <v>462</v>
      </c>
    </row>
    <row r="42" spans="1:7">
      <c r="A42" s="3" t="s">
        <v>447</v>
      </c>
    </row>
    <row r="43" spans="1:7">
      <c r="A43" s="4" t="s">
        <v>222</v>
      </c>
      <c r="B43" s="5" t="n">
        <v>0</v>
      </c>
      <c r="D43" s="5" t="n">
        <v>-11</v>
      </c>
      <c r="F43" s="5" t="n">
        <v>0</v>
      </c>
      <c r="G43" s="5" t="n">
        <v>-453</v>
      </c>
    </row>
    <row r="44" spans="1:7">
      <c r="A44" s="4" t="s">
        <v>463</v>
      </c>
    </row>
    <row r="45" spans="1:7">
      <c r="A45" s="3" t="s">
        <v>447</v>
      </c>
    </row>
    <row r="46" spans="1:7">
      <c r="A46" s="4" t="s">
        <v>222</v>
      </c>
      <c r="B46" s="5" t="n">
        <v>0</v>
      </c>
      <c r="D46" s="5" t="n">
        <v>166</v>
      </c>
      <c r="F46" s="5" t="n">
        <v>0</v>
      </c>
      <c r="G46" s="5" t="n">
        <v>-1874</v>
      </c>
    </row>
    <row r="47" spans="1:7">
      <c r="A47" s="4" t="s">
        <v>464</v>
      </c>
    </row>
    <row r="48" spans="1:7">
      <c r="A48" s="3" t="s">
        <v>447</v>
      </c>
    </row>
    <row r="49" spans="1:7">
      <c r="A49" s="4" t="s">
        <v>222</v>
      </c>
      <c r="B49" s="5" t="n">
        <v>2290</v>
      </c>
      <c r="D49" s="5" t="n">
        <v>1542</v>
      </c>
      <c r="F49" s="5" t="n">
        <v>5054</v>
      </c>
      <c r="G49" s="5" t="n">
        <v>21546</v>
      </c>
    </row>
    <row r="50" spans="1:7">
      <c r="A50" s="4" t="s">
        <v>465</v>
      </c>
    </row>
    <row r="51" spans="1:7">
      <c r="A51" s="3" t="s">
        <v>447</v>
      </c>
    </row>
    <row r="52" spans="1:7">
      <c r="A52" s="4" t="s">
        <v>222</v>
      </c>
      <c r="B52" s="5" t="n">
        <v>0</v>
      </c>
      <c r="D52" s="5" t="n">
        <v>7033</v>
      </c>
      <c r="F52" s="5" t="n">
        <v>0</v>
      </c>
      <c r="G52" s="5" t="n">
        <v>19482</v>
      </c>
    </row>
    <row r="53" spans="1:7">
      <c r="A53" s="4" t="s">
        <v>466</v>
      </c>
    </row>
    <row r="54" spans="1:7">
      <c r="A54" s="3" t="s">
        <v>447</v>
      </c>
    </row>
    <row r="55" spans="1:7">
      <c r="A55" s="4" t="s">
        <v>222</v>
      </c>
      <c r="B55" s="5" t="n">
        <v>0</v>
      </c>
      <c r="D55" s="5" t="n">
        <v>800</v>
      </c>
      <c r="F55" s="5" t="n">
        <v>0</v>
      </c>
      <c r="G55" s="5" t="n">
        <v>3321</v>
      </c>
    </row>
    <row r="56" spans="1:7">
      <c r="A56" s="4" t="s">
        <v>467</v>
      </c>
    </row>
    <row r="57" spans="1:7">
      <c r="A57" s="3" t="s">
        <v>447</v>
      </c>
    </row>
    <row r="58" spans="1:7">
      <c r="A58" s="4" t="s">
        <v>222</v>
      </c>
      <c r="B58" s="5" t="n">
        <v>0</v>
      </c>
      <c r="D58" s="5" t="n">
        <v>-737</v>
      </c>
      <c r="F58" s="5" t="n">
        <v>0</v>
      </c>
      <c r="G58" s="5" t="n">
        <v>-3413</v>
      </c>
    </row>
    <row r="59" spans="1:7">
      <c r="A59" s="4" t="s">
        <v>468</v>
      </c>
    </row>
    <row r="60" spans="1:7">
      <c r="A60" s="3" t="s">
        <v>447</v>
      </c>
    </row>
    <row r="61" spans="1:7">
      <c r="A61" s="4" t="s">
        <v>222</v>
      </c>
      <c r="B61" s="5" t="n">
        <v>0</v>
      </c>
      <c r="D61" s="5" t="n">
        <v>2470</v>
      </c>
      <c r="F61" s="5" t="n">
        <v>0</v>
      </c>
      <c r="G61" s="5" t="n">
        <v>6248</v>
      </c>
    </row>
    <row r="62" spans="1:7">
      <c r="A62" s="4" t="s">
        <v>469</v>
      </c>
    </row>
    <row r="63" spans="1:7">
      <c r="A63" s="3" t="s">
        <v>447</v>
      </c>
    </row>
    <row r="64" spans="1:7">
      <c r="A64" s="4" t="s">
        <v>222</v>
      </c>
      <c r="B64" s="5" t="n">
        <v>3224</v>
      </c>
      <c r="D64" s="5" t="n">
        <v>478</v>
      </c>
      <c r="F64" s="5" t="n">
        <v>5022</v>
      </c>
      <c r="G64" s="5" t="n">
        <v>-159</v>
      </c>
    </row>
    <row r="65" spans="1:7">
      <c r="A65" s="4" t="s">
        <v>470</v>
      </c>
    </row>
    <row r="66" spans="1:7">
      <c r="A66" s="3" t="s">
        <v>447</v>
      </c>
    </row>
    <row r="67" spans="1:7">
      <c r="A67" s="4" t="s">
        <v>222</v>
      </c>
      <c r="B67" s="5" t="n">
        <v>-934</v>
      </c>
      <c r="D67" s="5" t="n">
        <v>-8533</v>
      </c>
      <c r="F67" s="5" t="n">
        <v>32</v>
      </c>
      <c r="G67" s="5" t="n">
        <v>-4402</v>
      </c>
    </row>
    <row r="68" spans="1:7">
      <c r="A68" s="4" t="s">
        <v>471</v>
      </c>
    </row>
    <row r="69" spans="1:7">
      <c r="A69" s="3" t="s">
        <v>447</v>
      </c>
    </row>
    <row r="70" spans="1:7">
      <c r="A70" s="4" t="s">
        <v>222</v>
      </c>
      <c r="B70" s="5" t="n">
        <v>0</v>
      </c>
      <c r="D70" s="5" t="n">
        <v>31</v>
      </c>
      <c r="F70" s="5" t="n">
        <v>0</v>
      </c>
      <c r="G70" s="5" t="n">
        <v>469</v>
      </c>
    </row>
    <row r="71" spans="1:7">
      <c r="A71" s="4" t="s">
        <v>472</v>
      </c>
    </row>
    <row r="72" spans="1:7">
      <c r="A72" s="3" t="s">
        <v>447</v>
      </c>
    </row>
    <row r="73" spans="1:7">
      <c r="A73" s="4" t="s">
        <v>222</v>
      </c>
      <c r="B73" s="5" t="n">
        <v>0</v>
      </c>
      <c r="D73" s="5" t="n">
        <v>9174</v>
      </c>
      <c r="F73" s="5" t="n">
        <v>0</v>
      </c>
      <c r="G73" s="5" t="n">
        <v>12907</v>
      </c>
    </row>
    <row r="74" spans="1:7">
      <c r="A74" s="4" t="s">
        <v>473</v>
      </c>
    </row>
    <row r="75" spans="1:7">
      <c r="A75" s="3" t="s">
        <v>447</v>
      </c>
    </row>
    <row r="76" spans="1:7">
      <c r="A76" s="4" t="s">
        <v>222</v>
      </c>
      <c r="B76" s="5" t="n">
        <v>0</v>
      </c>
      <c r="D76" s="5" t="n">
        <v>-16604</v>
      </c>
      <c r="F76" s="5" t="n">
        <v>0</v>
      </c>
      <c r="G76" s="5" t="n">
        <v>12</v>
      </c>
    </row>
    <row r="77" spans="1:7">
      <c r="A77" s="4" t="s">
        <v>473</v>
      </c>
    </row>
    <row r="78" spans="1:7">
      <c r="A78" s="3" t="s">
        <v>447</v>
      </c>
    </row>
    <row r="79" spans="1:7">
      <c r="A79" s="4" t="s">
        <v>222</v>
      </c>
      <c r="B79" s="5" t="n">
        <v>0</v>
      </c>
      <c r="D79" s="5" t="n">
        <v>-23844</v>
      </c>
      <c r="F79" s="5" t="n">
        <v>0</v>
      </c>
      <c r="G79" s="5" t="n">
        <v>-10926</v>
      </c>
    </row>
    <row r="80" spans="1:7">
      <c r="A80" s="4" t="s">
        <v>474</v>
      </c>
    </row>
    <row r="81" spans="1:7">
      <c r="A81" s="3" t="s">
        <v>447</v>
      </c>
    </row>
    <row r="82" spans="1:7">
      <c r="A82" s="4" t="s">
        <v>222</v>
      </c>
      <c r="B82" s="6" t="n">
        <v>0</v>
      </c>
      <c r="D82" s="6" t="n">
        <v>-1934</v>
      </c>
      <c r="F82" s="6" t="n">
        <v>0</v>
      </c>
      <c r="G82" s="6" t="n">
        <v>-1969</v>
      </c>
    </row>
    <row r="83" spans="1:7"/>
    <row r="84" spans="1:7">
      <c r="A84" s="4" t="s">
        <v>119</v>
      </c>
      <c r="B84" s="4" t="s">
        <v>141</v>
      </c>
    </row>
  </sheetData>
  <mergeCells count="7">
    <mergeCell ref="A1:A2"/>
    <mergeCell ref="B1:E1"/>
    <mergeCell ref="F1:G1"/>
    <mergeCell ref="B2:C2"/>
    <mergeCell ref="D2:E2"/>
    <mergeCell ref="A83:G83"/>
    <mergeCell ref="B84:G8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08</v>
      </c>
      <c r="D1" s="2" t="s">
        <v>1</v>
      </c>
    </row>
    <row r="2" spans="1:5">
      <c r="B2" s="2" t="s">
        <v>2</v>
      </c>
      <c r="C2" s="2" t="s">
        <v>109</v>
      </c>
      <c r="D2" s="2" t="s">
        <v>2</v>
      </c>
      <c r="E2" s="2" t="s">
        <v>109</v>
      </c>
    </row>
    <row r="3" spans="1:5">
      <c r="A3" s="3" t="s">
        <v>476</v>
      </c>
    </row>
    <row r="4" spans="1:5">
      <c r="A4" s="4" t="s">
        <v>477</v>
      </c>
      <c r="B4" s="6" t="n">
        <v>484</v>
      </c>
      <c r="C4" s="6" t="n">
        <v>6781</v>
      </c>
      <c r="D4" s="6" t="n">
        <v>5679</v>
      </c>
      <c r="E4" s="6" t="n">
        <v>703</v>
      </c>
    </row>
    <row r="5" spans="1:5">
      <c r="A5" s="4" t="s">
        <v>478</v>
      </c>
      <c r="B5" s="5" t="n">
        <v>69131</v>
      </c>
      <c r="C5" s="5" t="n">
        <v>31175</v>
      </c>
      <c r="D5" s="5" t="n">
        <v>224084</v>
      </c>
      <c r="E5" s="5" t="n">
        <v>28967</v>
      </c>
    </row>
    <row r="6" spans="1:5">
      <c r="A6" s="3" t="s">
        <v>122</v>
      </c>
    </row>
    <row r="7" spans="1:5">
      <c r="A7" s="4" t="s">
        <v>479</v>
      </c>
      <c r="B7" s="5" t="n">
        <v>0</v>
      </c>
      <c r="C7" s="5" t="n">
        <v>2329</v>
      </c>
      <c r="D7" s="5" t="n">
        <v>0</v>
      </c>
      <c r="E7" s="5" t="n">
        <v>4221</v>
      </c>
    </row>
    <row r="8" spans="1:5">
      <c r="A8" s="4" t="s">
        <v>132</v>
      </c>
      <c r="B8" s="5" t="n">
        <v>53065</v>
      </c>
      <c r="C8" s="6" t="n">
        <v>19811</v>
      </c>
      <c r="D8" s="5" t="n">
        <v>185980</v>
      </c>
      <c r="E8" s="6" t="n">
        <v>-6180</v>
      </c>
    </row>
    <row r="9" spans="1:5">
      <c r="A9" s="4" t="s">
        <v>322</v>
      </c>
    </row>
    <row r="10" spans="1:5">
      <c r="A10" s="3" t="s">
        <v>476</v>
      </c>
    </row>
    <row r="11" spans="1:5">
      <c r="A11" s="4" t="s">
        <v>480</v>
      </c>
      <c r="B11" s="5" t="n">
        <v>19663</v>
      </c>
      <c r="D11" s="5" t="n">
        <v>-3438</v>
      </c>
    </row>
    <row r="12" spans="1:5">
      <c r="A12" s="4" t="s">
        <v>481</v>
      </c>
      <c r="B12" s="5" t="n">
        <v>59728</v>
      </c>
      <c r="D12" s="5" t="n">
        <v>249766</v>
      </c>
    </row>
    <row r="13" spans="1:5">
      <c r="A13" s="4" t="s">
        <v>482</v>
      </c>
      <c r="B13" s="5" t="n">
        <v>-2110</v>
      </c>
      <c r="D13" s="5" t="n">
        <v>-2592</v>
      </c>
    </row>
    <row r="14" spans="1:5">
      <c r="A14" s="4" t="s">
        <v>444</v>
      </c>
      <c r="B14" s="5" t="n">
        <v>17756</v>
      </c>
      <c r="D14" s="5" t="n">
        <v>30080</v>
      </c>
    </row>
    <row r="15" spans="1:5">
      <c r="A15" s="4" t="s">
        <v>477</v>
      </c>
      <c r="B15" s="5" t="n">
        <v>2306</v>
      </c>
      <c r="D15" s="5" t="n">
        <v>4414</v>
      </c>
    </row>
    <row r="16" spans="1:5">
      <c r="A16" s="4" t="s">
        <v>478</v>
      </c>
      <c r="B16" s="5" t="n">
        <v>97343</v>
      </c>
      <c r="D16" s="5" t="n">
        <v>278230</v>
      </c>
    </row>
    <row r="17" spans="1:5">
      <c r="A17" s="3" t="s">
        <v>122</v>
      </c>
    </row>
    <row r="18" spans="1:5">
      <c r="A18" s="4" t="s">
        <v>483</v>
      </c>
      <c r="B18" s="5" t="n">
        <v>5143</v>
      </c>
      <c r="D18" s="5" t="n">
        <v>9986</v>
      </c>
    </row>
    <row r="19" spans="1:5">
      <c r="A19" s="4" t="s">
        <v>484</v>
      </c>
      <c r="B19" s="5" t="n">
        <v>5201</v>
      </c>
      <c r="D19" s="5" t="n">
        <v>8824</v>
      </c>
    </row>
    <row r="20" spans="1:5">
      <c r="A20" s="4" t="s">
        <v>479</v>
      </c>
      <c r="B20" s="5" t="n">
        <v>2389</v>
      </c>
      <c r="D20" s="5" t="n">
        <v>4744</v>
      </c>
    </row>
    <row r="21" spans="1:5">
      <c r="A21" s="4" t="s">
        <v>485</v>
      </c>
      <c r="B21" s="5" t="n">
        <v>613</v>
      </c>
      <c r="D21" s="5" t="n">
        <v>1015</v>
      </c>
    </row>
    <row r="22" spans="1:5">
      <c r="A22" s="4" t="s">
        <v>126</v>
      </c>
      <c r="B22" s="5" t="n">
        <v>1607</v>
      </c>
      <c r="D22" s="5" t="n">
        <v>3204</v>
      </c>
    </row>
    <row r="23" spans="1:5">
      <c r="A23" s="4" t="s">
        <v>129</v>
      </c>
      <c r="B23" s="5" t="n">
        <v>14953</v>
      </c>
      <c r="D23" s="5" t="n">
        <v>27773</v>
      </c>
    </row>
    <row r="24" spans="1:5">
      <c r="A24" s="4" t="s">
        <v>132</v>
      </c>
      <c r="B24" s="6" t="n">
        <v>82390</v>
      </c>
      <c r="D24" s="6" t="n">
        <v>2504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0</v>
      </c>
    </row>
    <row r="2" spans="1:3">
      <c r="A2" s="3" t="s">
        <v>61</v>
      </c>
    </row>
    <row r="3" spans="1:3">
      <c r="A3" s="4" t="s">
        <v>487</v>
      </c>
      <c r="B3" s="6" t="n">
        <v>1394716</v>
      </c>
      <c r="C3" s="6" t="n">
        <v>1523728</v>
      </c>
    </row>
    <row r="4" spans="1:3">
      <c r="A4" s="4" t="s">
        <v>66</v>
      </c>
      <c r="B4" s="5" t="n">
        <v>93757</v>
      </c>
      <c r="C4" s="5" t="n">
        <v>104183</v>
      </c>
    </row>
    <row r="5" spans="1:3">
      <c r="A5" s="4" t="s">
        <v>69</v>
      </c>
      <c r="B5" s="5" t="n">
        <v>0</v>
      </c>
      <c r="C5" s="5" t="n">
        <v>1411</v>
      </c>
    </row>
    <row r="6" spans="1:3">
      <c r="A6" s="4" t="s">
        <v>70</v>
      </c>
      <c r="B6" s="5" t="n">
        <v>1792</v>
      </c>
      <c r="C6" s="5" t="n">
        <v>1316</v>
      </c>
    </row>
    <row r="7" spans="1:3">
      <c r="A7" s="4" t="s">
        <v>75</v>
      </c>
      <c r="B7" s="5" t="n">
        <v>19715</v>
      </c>
      <c r="C7" s="5" t="n">
        <v>20569</v>
      </c>
    </row>
    <row r="8" spans="1:3">
      <c r="A8" s="4" t="s">
        <v>76</v>
      </c>
      <c r="B8" s="5" t="n">
        <v>3489451</v>
      </c>
      <c r="C8" s="5" t="n">
        <v>3086234</v>
      </c>
    </row>
    <row r="9" spans="1:3">
      <c r="A9" s="3" t="s">
        <v>77</v>
      </c>
    </row>
    <row r="10" spans="1:3">
      <c r="A10" s="4" t="s">
        <v>78</v>
      </c>
      <c r="B10" s="5" t="n">
        <v>14843</v>
      </c>
      <c r="C10" s="5" t="n">
        <v>7261</v>
      </c>
    </row>
    <row r="11" spans="1:3">
      <c r="A11" s="4" t="s">
        <v>68</v>
      </c>
      <c r="B11" s="5" t="n">
        <v>400000</v>
      </c>
      <c r="C11" s="5" t="n">
        <v>0</v>
      </c>
    </row>
    <row r="12" spans="1:3">
      <c r="A12" s="4" t="s">
        <v>84</v>
      </c>
      <c r="B12" s="5" t="n">
        <v>3022</v>
      </c>
      <c r="C12" s="5" t="n">
        <v>3055</v>
      </c>
    </row>
    <row r="13" spans="1:3">
      <c r="A13" s="4" t="s">
        <v>86</v>
      </c>
      <c r="B13" s="5" t="n">
        <v>2093553</v>
      </c>
      <c r="C13" s="5" t="n">
        <v>1881660</v>
      </c>
    </row>
    <row r="14" spans="1:3">
      <c r="A14" s="4" t="s">
        <v>322</v>
      </c>
    </row>
    <row r="15" spans="1:3">
      <c r="A15" s="3" t="s">
        <v>61</v>
      </c>
    </row>
    <row r="16" spans="1:3">
      <c r="A16" s="4" t="s">
        <v>487</v>
      </c>
      <c r="B16" s="5" t="n">
        <v>1826645</v>
      </c>
      <c r="C16" s="5" t="n">
        <v>1561636</v>
      </c>
    </row>
    <row r="17" spans="1:3">
      <c r="A17" s="4" t="s">
        <v>66</v>
      </c>
      <c r="B17" s="5" t="n">
        <v>906</v>
      </c>
      <c r="C17" s="5" t="n">
        <v>6</v>
      </c>
    </row>
    <row r="18" spans="1:3">
      <c r="A18" s="4" t="s">
        <v>69</v>
      </c>
      <c r="B18" s="5" t="n">
        <v>478592</v>
      </c>
      <c r="C18" s="5" t="n">
        <v>375469</v>
      </c>
    </row>
    <row r="19" spans="1:3">
      <c r="A19" s="4" t="s">
        <v>488</v>
      </c>
      <c r="B19" s="5" t="n">
        <v>26725</v>
      </c>
      <c r="C19" s="5" t="n">
        <v>20533</v>
      </c>
    </row>
    <row r="20" spans="1:3">
      <c r="A20" s="4" t="s">
        <v>70</v>
      </c>
      <c r="B20" s="5" t="n">
        <v>6258</v>
      </c>
      <c r="C20" s="5" t="n">
        <v>3693</v>
      </c>
    </row>
    <row r="21" spans="1:3">
      <c r="A21" s="4" t="s">
        <v>489</v>
      </c>
      <c r="B21" s="5" t="n">
        <v>0</v>
      </c>
      <c r="C21" s="5" t="n">
        <v>2296</v>
      </c>
    </row>
    <row r="22" spans="1:3">
      <c r="A22" s="4" t="s">
        <v>75</v>
      </c>
      <c r="B22" s="5" t="n">
        <v>107</v>
      </c>
      <c r="C22" s="5" t="n">
        <v>422</v>
      </c>
    </row>
    <row r="23" spans="1:3">
      <c r="A23" s="4" t="s">
        <v>76</v>
      </c>
      <c r="B23" s="5" t="n">
        <v>2339233</v>
      </c>
      <c r="C23" s="5" t="n">
        <v>1964055</v>
      </c>
    </row>
    <row r="24" spans="1:3">
      <c r="A24" s="3" t="s">
        <v>77</v>
      </c>
    </row>
    <row r="25" spans="1:3">
      <c r="A25" s="4" t="s">
        <v>78</v>
      </c>
      <c r="B25" s="5" t="n">
        <v>2369</v>
      </c>
      <c r="C25" s="5" t="n">
        <v>1754</v>
      </c>
    </row>
    <row r="26" spans="1:3">
      <c r="A26" s="4" t="s">
        <v>490</v>
      </c>
      <c r="B26" s="5" t="n">
        <v>406124</v>
      </c>
      <c r="C26" s="5" t="n">
        <v>355233</v>
      </c>
    </row>
    <row r="27" spans="1:3">
      <c r="A27" s="4" t="s">
        <v>491</v>
      </c>
      <c r="B27" s="5" t="n">
        <v>1290</v>
      </c>
      <c r="C27" s="5" t="n">
        <v>0</v>
      </c>
    </row>
    <row r="28" spans="1:3">
      <c r="A28" s="4" t="s">
        <v>492</v>
      </c>
      <c r="B28" s="5" t="n">
        <v>453935</v>
      </c>
      <c r="C28" s="5" t="n">
        <v>107116</v>
      </c>
    </row>
    <row r="29" spans="1:3">
      <c r="A29" s="4" t="s">
        <v>493</v>
      </c>
      <c r="B29" s="5" t="n">
        <v>24858</v>
      </c>
      <c r="C29" s="5" t="n">
        <v>27483</v>
      </c>
    </row>
    <row r="30" spans="1:3">
      <c r="A30" s="4" t="s">
        <v>68</v>
      </c>
      <c r="B30" s="5" t="n">
        <v>400000</v>
      </c>
      <c r="C30" s="5" t="n">
        <v>0</v>
      </c>
    </row>
    <row r="31" spans="1:3">
      <c r="A31" s="4" t="s">
        <v>84</v>
      </c>
      <c r="B31" s="5" t="n">
        <v>2327</v>
      </c>
      <c r="C31" s="5" t="n">
        <v>1881</v>
      </c>
    </row>
    <row r="32" spans="1:3">
      <c r="A32" s="4" t="s">
        <v>494</v>
      </c>
      <c r="B32" s="5" t="n">
        <v>467</v>
      </c>
      <c r="C32" s="5" t="n">
        <v>182</v>
      </c>
    </row>
    <row r="33" spans="1:3">
      <c r="A33" s="4" t="s">
        <v>86</v>
      </c>
      <c r="B33" s="5" t="n">
        <v>1291370</v>
      </c>
      <c r="C33" s="5" t="n">
        <v>493649</v>
      </c>
    </row>
    <row r="34" spans="1:3">
      <c r="A34" s="4" t="s">
        <v>495</v>
      </c>
      <c r="B34" s="6" t="n">
        <v>1047863</v>
      </c>
      <c r="C34" s="6" t="n">
        <v>14704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96</v>
      </c>
      <c r="B1" s="2" t="s">
        <v>108</v>
      </c>
      <c r="D1" s="2" t="s">
        <v>1</v>
      </c>
    </row>
    <row r="2" spans="1:6">
      <c r="B2" s="2" t="s">
        <v>2</v>
      </c>
      <c r="C2" s="2" t="s">
        <v>109</v>
      </c>
      <c r="D2" s="2" t="s">
        <v>2</v>
      </c>
      <c r="E2" s="2" t="s">
        <v>109</v>
      </c>
      <c r="F2" s="2" t="s">
        <v>60</v>
      </c>
    </row>
    <row r="3" spans="1:6">
      <c r="A3" s="3" t="s">
        <v>497</v>
      </c>
    </row>
    <row r="4" spans="1:6">
      <c r="A4" s="4" t="s">
        <v>498</v>
      </c>
      <c r="B4" s="6" t="n">
        <v>7300</v>
      </c>
      <c r="D4" s="6" t="n">
        <v>7300</v>
      </c>
      <c r="F4" s="6" t="n">
        <v>9100</v>
      </c>
    </row>
    <row r="5" spans="1:6">
      <c r="A5" s="4" t="s">
        <v>499</v>
      </c>
      <c r="B5" s="5" t="n">
        <v>1500</v>
      </c>
      <c r="D5" s="5" t="n">
        <v>1500</v>
      </c>
      <c r="F5" s="6" t="n">
        <v>1500</v>
      </c>
    </row>
    <row r="6" spans="1:6">
      <c r="A6" s="4" t="s">
        <v>500</v>
      </c>
      <c r="B6" s="5" t="n">
        <v>-74</v>
      </c>
      <c r="C6" s="6" t="n">
        <v>4390</v>
      </c>
      <c r="D6" s="5" t="n">
        <v>1644</v>
      </c>
      <c r="E6" s="6" t="n">
        <v>4518</v>
      </c>
    </row>
    <row r="7" spans="1:6">
      <c r="A7" s="4" t="s">
        <v>501</v>
      </c>
    </row>
    <row r="8" spans="1:6">
      <c r="A8" s="3" t="s">
        <v>497</v>
      </c>
    </row>
    <row r="9" spans="1:6">
      <c r="A9" s="4" t="s">
        <v>500</v>
      </c>
      <c r="B9" s="5" t="n">
        <v>-74</v>
      </c>
      <c r="C9" s="5" t="n">
        <v>61</v>
      </c>
      <c r="D9" s="5" t="n">
        <v>1644</v>
      </c>
      <c r="E9" s="5" t="n">
        <v>-788</v>
      </c>
    </row>
    <row r="10" spans="1:6">
      <c r="A10" s="4" t="s">
        <v>502</v>
      </c>
    </row>
    <row r="11" spans="1:6">
      <c r="A11" s="3" t="s">
        <v>497</v>
      </c>
    </row>
    <row r="12" spans="1:6">
      <c r="A12" s="4" t="s">
        <v>500</v>
      </c>
      <c r="B12" s="5" t="n">
        <v>0</v>
      </c>
      <c r="C12" s="5" t="n">
        <v>38</v>
      </c>
      <c r="D12" s="5" t="n">
        <v>0</v>
      </c>
      <c r="E12" s="5" t="n">
        <v>50</v>
      </c>
    </row>
    <row r="13" spans="1:6">
      <c r="A13" s="4" t="s">
        <v>503</v>
      </c>
    </row>
    <row r="14" spans="1:6">
      <c r="A14" s="3" t="s">
        <v>497</v>
      </c>
    </row>
    <row r="15" spans="1:6">
      <c r="A15" s="4" t="s">
        <v>500</v>
      </c>
      <c r="B15" s="6" t="n">
        <v>0</v>
      </c>
      <c r="C15" s="6" t="n">
        <v>4291</v>
      </c>
      <c r="D15" s="6" t="n">
        <v>0</v>
      </c>
      <c r="E15" s="6" t="n">
        <v>52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4</v>
      </c>
      <c r="B1" s="2" t="s">
        <v>1</v>
      </c>
    </row>
    <row r="2" spans="1:3">
      <c r="B2" s="2" t="s">
        <v>2</v>
      </c>
      <c r="C2" s="2" t="s">
        <v>109</v>
      </c>
    </row>
    <row r="3" spans="1:3">
      <c r="A3" s="3" t="s">
        <v>505</v>
      </c>
    </row>
    <row r="4" spans="1:3">
      <c r="A4" s="4" t="s">
        <v>506</v>
      </c>
      <c r="B4" s="5" t="n">
        <v>93639610</v>
      </c>
      <c r="C4" s="5" t="n">
        <v>107227347</v>
      </c>
    </row>
    <row r="5" spans="1:3">
      <c r="A5" s="4" t="s">
        <v>507</v>
      </c>
      <c r="B5" s="5" t="n">
        <v>0</v>
      </c>
      <c r="C5" s="5" t="n">
        <v>-8269193</v>
      </c>
    </row>
    <row r="6" spans="1:3">
      <c r="A6" s="4" t="s">
        <v>508</v>
      </c>
      <c r="B6" s="5" t="n">
        <v>0</v>
      </c>
      <c r="C6" s="5" t="n">
        <v>361556</v>
      </c>
    </row>
    <row r="7" spans="1:3">
      <c r="A7" s="4" t="s">
        <v>509</v>
      </c>
      <c r="B7" s="5" t="n">
        <v>93994924</v>
      </c>
      <c r="C7" s="5" t="n">
        <v>99627399</v>
      </c>
    </row>
    <row r="8" spans="1:3">
      <c r="A8" s="4" t="s">
        <v>510</v>
      </c>
      <c r="C8" s="5" t="n">
        <v>1156184</v>
      </c>
    </row>
    <row r="9" spans="1:3">
      <c r="A9" s="4" t="s">
        <v>511</v>
      </c>
      <c r="C9" s="5" t="n">
        <v>794628</v>
      </c>
    </row>
    <row r="10" spans="1:3">
      <c r="A10" s="4" t="s">
        <v>512</v>
      </c>
    </row>
    <row r="11" spans="1:3">
      <c r="A11" s="3" t="s">
        <v>505</v>
      </c>
    </row>
    <row r="12" spans="1:3">
      <c r="A12" s="4" t="s">
        <v>513</v>
      </c>
      <c r="B12" s="5" t="n">
        <v>-371596</v>
      </c>
      <c r="C12" s="5" t="n">
        <v>-50644</v>
      </c>
    </row>
    <row r="13" spans="1:3">
      <c r="A13" s="4" t="s">
        <v>514</v>
      </c>
    </row>
    <row r="14" spans="1:3">
      <c r="A14" s="3" t="s">
        <v>505</v>
      </c>
    </row>
    <row r="15" spans="1:3">
      <c r="A15" s="4" t="s">
        <v>513</v>
      </c>
      <c r="B15" s="5" t="n">
        <v>-16282</v>
      </c>
      <c r="C15" s="5" t="n">
        <v>-2570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5</v>
      </c>
      <c r="B1" s="2" t="s">
        <v>2</v>
      </c>
      <c r="C1" s="2" t="s">
        <v>60</v>
      </c>
    </row>
    <row r="2" spans="1:3">
      <c r="A2" s="3" t="s">
        <v>228</v>
      </c>
    </row>
    <row r="3" spans="1:3">
      <c r="A3" s="4" t="s">
        <v>516</v>
      </c>
      <c r="B3" s="6" t="n">
        <v>33000000</v>
      </c>
    </row>
    <row r="4" spans="1:3">
      <c r="A4" s="4" t="s">
        <v>104</v>
      </c>
      <c r="B4" s="5" t="n">
        <v>300000000</v>
      </c>
      <c r="C4" s="5" t="n">
        <v>300000000</v>
      </c>
    </row>
    <row r="5" spans="1:3">
      <c r="A5" s="4" t="s">
        <v>103</v>
      </c>
      <c r="B5" s="7" t="n">
        <v>0.1</v>
      </c>
      <c r="C5" s="7" t="n">
        <v>0.1</v>
      </c>
    </row>
    <row r="6" spans="1:3">
      <c r="A6" s="4" t="s">
        <v>100</v>
      </c>
      <c r="B6" s="5" t="n">
        <v>30000000</v>
      </c>
      <c r="C6" s="5" t="n">
        <v>30000000</v>
      </c>
    </row>
    <row r="7" spans="1:3">
      <c r="A7" s="4" t="s">
        <v>99</v>
      </c>
      <c r="B7" s="7" t="n">
        <v>0.1</v>
      </c>
      <c r="C7" s="7"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517</v>
      </c>
      <c r="B1" s="2" t="s">
        <v>432</v>
      </c>
    </row>
    <row r="2" spans="1:2">
      <c r="A2" s="3" t="s">
        <v>518</v>
      </c>
    </row>
    <row r="3" spans="1:2">
      <c r="A3" s="4" t="s">
        <v>519</v>
      </c>
      <c r="B3" s="8" t="n">
        <v>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9</v>
      </c>
    </row>
    <row r="3" spans="1:3">
      <c r="A3" s="3" t="s">
        <v>159</v>
      </c>
    </row>
    <row r="4" spans="1:3">
      <c r="A4" s="4" t="s">
        <v>132</v>
      </c>
      <c r="B4" s="6" t="n">
        <v>185980</v>
      </c>
      <c r="C4" s="6" t="n">
        <v>-6180</v>
      </c>
    </row>
    <row r="5" spans="1:3">
      <c r="A5" s="3" t="s">
        <v>160</v>
      </c>
    </row>
    <row r="6" spans="1:3">
      <c r="A6" s="4" t="s">
        <v>152</v>
      </c>
      <c r="B6" s="5" t="n">
        <v>5412</v>
      </c>
      <c r="C6" s="5" t="n">
        <v>2558</v>
      </c>
    </row>
    <row r="7" spans="1:3">
      <c r="A7" s="4" t="s">
        <v>161</v>
      </c>
      <c r="B7" s="5" t="n">
        <v>2422</v>
      </c>
      <c r="C7" s="5" t="n">
        <v>2449</v>
      </c>
    </row>
    <row r="8" spans="1:3">
      <c r="A8" s="4" t="s">
        <v>162</v>
      </c>
      <c r="B8" s="5" t="n">
        <v>-2740</v>
      </c>
      <c r="C8" s="5" t="n">
        <v>-34987</v>
      </c>
    </row>
    <row r="9" spans="1:3">
      <c r="A9" s="4" t="s">
        <v>163</v>
      </c>
      <c r="B9" s="5" t="n">
        <v>-213348</v>
      </c>
      <c r="C9" s="5" t="n">
        <v>0</v>
      </c>
    </row>
    <row r="10" spans="1:3">
      <c r="A10" s="4" t="s">
        <v>164</v>
      </c>
      <c r="B10" s="5" t="n">
        <v>-1742</v>
      </c>
      <c r="C10" s="5" t="n">
        <v>-2236</v>
      </c>
    </row>
    <row r="11" spans="1:3">
      <c r="A11" s="4" t="s">
        <v>165</v>
      </c>
      <c r="B11" s="5" t="n">
        <v>485</v>
      </c>
      <c r="C11" s="5" t="n">
        <v>2913</v>
      </c>
    </row>
    <row r="12" spans="1:3">
      <c r="A12" s="3" t="s">
        <v>166</v>
      </c>
    </row>
    <row r="13" spans="1:3">
      <c r="A13" s="4" t="s">
        <v>71</v>
      </c>
      <c r="B13" s="5" t="n">
        <v>-87348</v>
      </c>
      <c r="C13" s="5" t="n">
        <v>-157498</v>
      </c>
    </row>
    <row r="14" spans="1:3">
      <c r="A14" s="4" t="s">
        <v>72</v>
      </c>
      <c r="B14" s="5" t="n">
        <v>-4185</v>
      </c>
      <c r="C14" s="5" t="n">
        <v>-5615</v>
      </c>
    </row>
    <row r="15" spans="1:3">
      <c r="A15" s="4" t="s">
        <v>73</v>
      </c>
      <c r="B15" s="5" t="n">
        <v>2079</v>
      </c>
      <c r="C15" s="5" t="n">
        <v>-16557</v>
      </c>
    </row>
    <row r="16" spans="1:3">
      <c r="A16" s="4" t="s">
        <v>74</v>
      </c>
      <c r="B16" s="5" t="n">
        <v>-1624</v>
      </c>
      <c r="C16" s="5" t="n">
        <v>-301</v>
      </c>
    </row>
    <row r="17" spans="1:3">
      <c r="A17" s="4" t="s">
        <v>75</v>
      </c>
      <c r="B17" s="5" t="n">
        <v>1266</v>
      </c>
      <c r="C17" s="5" t="n">
        <v>-3537</v>
      </c>
    </row>
    <row r="18" spans="1:3">
      <c r="A18" s="4" t="s">
        <v>167</v>
      </c>
      <c r="B18" s="5" t="n">
        <v>-509</v>
      </c>
      <c r="C18" s="5" t="n">
        <v>832</v>
      </c>
    </row>
    <row r="19" spans="1:3">
      <c r="A19" s="4" t="s">
        <v>81</v>
      </c>
      <c r="B19" s="5" t="n">
        <v>99462</v>
      </c>
      <c r="C19" s="5" t="n">
        <v>142578</v>
      </c>
    </row>
    <row r="20" spans="1:3">
      <c r="A20" s="4" t="s">
        <v>82</v>
      </c>
      <c r="B20" s="5" t="n">
        <v>85805</v>
      </c>
      <c r="C20" s="5" t="n">
        <v>74655</v>
      </c>
    </row>
    <row r="21" spans="1:3">
      <c r="A21" s="4" t="s">
        <v>78</v>
      </c>
      <c r="B21" s="5" t="n">
        <v>7582</v>
      </c>
      <c r="C21" s="5" t="n">
        <v>-22564</v>
      </c>
    </row>
    <row r="22" spans="1:3">
      <c r="A22" s="4" t="s">
        <v>79</v>
      </c>
      <c r="B22" s="5" t="n">
        <v>18809</v>
      </c>
      <c r="C22" s="5" t="n">
        <v>32208</v>
      </c>
    </row>
    <row r="23" spans="1:3">
      <c r="A23" s="4" t="s">
        <v>168</v>
      </c>
      <c r="B23" s="5" t="n">
        <v>0</v>
      </c>
      <c r="C23" s="5" t="n">
        <v>4641</v>
      </c>
    </row>
    <row r="24" spans="1:3">
      <c r="A24" s="4" t="s">
        <v>169</v>
      </c>
      <c r="B24" s="5" t="n">
        <v>97806</v>
      </c>
      <c r="C24" s="5" t="n">
        <v>13359</v>
      </c>
    </row>
    <row r="25" spans="1:3">
      <c r="A25" s="4" t="s">
        <v>170</v>
      </c>
      <c r="B25" s="5" t="n">
        <v>360000</v>
      </c>
      <c r="C25" s="5" t="n">
        <v>0</v>
      </c>
    </row>
    <row r="26" spans="1:3">
      <c r="A26" s="3" t="s">
        <v>171</v>
      </c>
    </row>
    <row r="27" spans="1:3">
      <c r="A27" s="4" t="s">
        <v>172</v>
      </c>
      <c r="B27" s="5" t="n">
        <v>-87000</v>
      </c>
      <c r="C27" s="5" t="n">
        <v>0</v>
      </c>
    </row>
    <row r="28" spans="1:3">
      <c r="A28" s="4" t="s">
        <v>173</v>
      </c>
      <c r="B28" s="5" t="n">
        <v>-2297</v>
      </c>
      <c r="C28" s="5" t="n">
        <v>0</v>
      </c>
    </row>
    <row r="29" spans="1:3">
      <c r="A29" s="4" t="s">
        <v>174</v>
      </c>
      <c r="B29" s="5" t="n">
        <v>-330463</v>
      </c>
      <c r="C29" s="5" t="n">
        <v>-2180138</v>
      </c>
    </row>
    <row r="30" spans="1:3">
      <c r="A30" s="4" t="s">
        <v>175</v>
      </c>
      <c r="B30" s="5" t="n">
        <v>2198</v>
      </c>
      <c r="C30" s="5" t="n">
        <v>2156754</v>
      </c>
    </row>
    <row r="31" spans="1:3">
      <c r="A31" s="4" t="s">
        <v>176</v>
      </c>
      <c r="B31" s="5" t="n">
        <v>0</v>
      </c>
      <c r="C31" s="5" t="n">
        <v>-590113</v>
      </c>
    </row>
    <row r="32" spans="1:3">
      <c r="A32" s="4" t="s">
        <v>177</v>
      </c>
      <c r="B32" s="5" t="n">
        <v>0</v>
      </c>
      <c r="C32" s="5" t="n">
        <v>628913</v>
      </c>
    </row>
    <row r="33" spans="1:3">
      <c r="A33" s="4" t="s">
        <v>178</v>
      </c>
      <c r="B33" s="5" t="n">
        <v>1411</v>
      </c>
      <c r="C33" s="5" t="n">
        <v>202712</v>
      </c>
    </row>
    <row r="34" spans="1:3">
      <c r="A34" s="4" t="s">
        <v>179</v>
      </c>
      <c r="B34" s="5" t="n">
        <v>0</v>
      </c>
      <c r="C34" s="5" t="n">
        <v>-29618</v>
      </c>
    </row>
    <row r="35" spans="1:3">
      <c r="A35" s="4" t="s">
        <v>180</v>
      </c>
      <c r="B35" s="5" t="n">
        <v>-56151</v>
      </c>
      <c r="C35" s="5" t="n">
        <v>188510</v>
      </c>
    </row>
    <row r="36" spans="1:3">
      <c r="A36" s="3" t="s">
        <v>181</v>
      </c>
    </row>
    <row r="37" spans="1:3">
      <c r="A37" s="4" t="s">
        <v>182</v>
      </c>
      <c r="B37" s="5" t="n">
        <v>-68</v>
      </c>
      <c r="C37" s="5" t="n">
        <v>-74</v>
      </c>
    </row>
    <row r="38" spans="1:3">
      <c r="A38" s="4" t="s">
        <v>183</v>
      </c>
      <c r="B38" s="5" t="n">
        <v>0</v>
      </c>
      <c r="C38" s="5" t="n">
        <v>-60420</v>
      </c>
    </row>
    <row r="39" spans="1:3">
      <c r="A39" s="4" t="s">
        <v>184</v>
      </c>
      <c r="B39" s="5" t="n">
        <v>-5021</v>
      </c>
      <c r="C39" s="5" t="n">
        <v>-1779</v>
      </c>
    </row>
    <row r="40" spans="1:3">
      <c r="A40" s="4" t="s">
        <v>185</v>
      </c>
      <c r="B40" s="5" t="n">
        <v>0</v>
      </c>
      <c r="C40" s="5" t="n">
        <v>-101510</v>
      </c>
    </row>
    <row r="41" spans="1:3">
      <c r="A41" s="4" t="s">
        <v>186</v>
      </c>
      <c r="B41" s="5" t="n">
        <v>-5089</v>
      </c>
      <c r="C41" s="5" t="n">
        <v>-163783</v>
      </c>
    </row>
    <row r="42" spans="1:3">
      <c r="A42" s="4" t="s">
        <v>187</v>
      </c>
      <c r="B42" s="5" t="n">
        <v>36566</v>
      </c>
      <c r="C42" s="5" t="n">
        <v>38086</v>
      </c>
    </row>
    <row r="43" spans="1:3">
      <c r="A43" s="4" t="s">
        <v>188</v>
      </c>
      <c r="B43" s="5" t="n">
        <v>713337</v>
      </c>
      <c r="C43" s="5" t="n">
        <v>549333</v>
      </c>
    </row>
    <row r="44" spans="1:3">
      <c r="A44" s="4" t="s">
        <v>189</v>
      </c>
      <c r="B44" s="5" t="n">
        <v>749903</v>
      </c>
      <c r="C44" s="5" t="n">
        <v>587419</v>
      </c>
    </row>
    <row r="45" spans="1:3">
      <c r="A45" s="3" t="s">
        <v>190</v>
      </c>
    </row>
    <row r="46" spans="1:3">
      <c r="A46" s="4" t="s">
        <v>191</v>
      </c>
      <c r="B46" s="5" t="n">
        <v>4025</v>
      </c>
      <c r="C46" s="5" t="n">
        <v>13939</v>
      </c>
    </row>
    <row r="47" spans="1:3">
      <c r="A47" s="4" t="s">
        <v>192</v>
      </c>
      <c r="B47" s="6" t="n">
        <v>0</v>
      </c>
      <c r="C47" s="6" t="n">
        <v>58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520</v>
      </c>
      <c r="B1" s="2" t="s">
        <v>1</v>
      </c>
      <c r="C1" s="2" t="s">
        <v>415</v>
      </c>
    </row>
    <row r="2" spans="1:3">
      <c r="B2" s="2" t="s">
        <v>2</v>
      </c>
      <c r="C2" s="2" t="s">
        <v>60</v>
      </c>
    </row>
    <row r="3" spans="1:3">
      <c r="A3" s="3" t="s">
        <v>505</v>
      </c>
    </row>
    <row r="4" spans="1:3">
      <c r="A4" s="4" t="s">
        <v>521</v>
      </c>
      <c r="B4" s="8" t="n">
        <v>10.3</v>
      </c>
      <c r="C4" s="8" t="n">
        <v>7.4</v>
      </c>
    </row>
    <row r="5" spans="1:3">
      <c r="A5" s="4" t="s">
        <v>522</v>
      </c>
      <c r="B5" s="4" t="s">
        <v>523</v>
      </c>
      <c r="C5" s="4" t="s">
        <v>524</v>
      </c>
    </row>
    <row r="6" spans="1:3">
      <c r="A6" s="4" t="s">
        <v>525</v>
      </c>
    </row>
    <row r="7" spans="1:3">
      <c r="A7" s="3" t="s">
        <v>526</v>
      </c>
    </row>
    <row r="8" spans="1:3">
      <c r="A8" s="4" t="s">
        <v>527</v>
      </c>
      <c r="B8" s="4" t="s">
        <v>5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08</v>
      </c>
      <c r="D1" s="2" t="s">
        <v>1</v>
      </c>
    </row>
    <row r="2" spans="1:5">
      <c r="B2" s="2" t="s">
        <v>2</v>
      </c>
      <c r="C2" s="2" t="s">
        <v>109</v>
      </c>
      <c r="D2" s="2" t="s">
        <v>2</v>
      </c>
      <c r="E2" s="2" t="s">
        <v>109</v>
      </c>
    </row>
    <row r="3" spans="1:5">
      <c r="A3" s="3" t="s">
        <v>505</v>
      </c>
    </row>
    <row r="4" spans="1:5">
      <c r="A4" s="4" t="s">
        <v>530</v>
      </c>
      <c r="B4" s="6" t="n">
        <v>3954</v>
      </c>
      <c r="C4" s="6" t="n">
        <v>1313</v>
      </c>
      <c r="D4" s="6" t="n">
        <v>5412</v>
      </c>
      <c r="E4" s="6" t="n">
        <v>2558</v>
      </c>
    </row>
    <row r="5" spans="1:5">
      <c r="A5" s="4" t="s">
        <v>525</v>
      </c>
    </row>
    <row r="6" spans="1:5">
      <c r="A6" s="3" t="s">
        <v>505</v>
      </c>
    </row>
    <row r="7" spans="1:5">
      <c r="A7" s="4" t="s">
        <v>530</v>
      </c>
      <c r="B7" s="5" t="n">
        <v>0</v>
      </c>
      <c r="C7" s="5" t="n">
        <v>60</v>
      </c>
      <c r="D7" s="5" t="n">
        <v>0</v>
      </c>
      <c r="E7" s="5" t="n">
        <v>155</v>
      </c>
    </row>
    <row r="8" spans="1:5">
      <c r="A8" s="4" t="s">
        <v>512</v>
      </c>
    </row>
    <row r="9" spans="1:5">
      <c r="A9" s="3" t="s">
        <v>505</v>
      </c>
    </row>
    <row r="10" spans="1:5">
      <c r="A10" s="4" t="s">
        <v>530</v>
      </c>
      <c r="B10" s="5" t="n">
        <v>940</v>
      </c>
      <c r="C10" s="5" t="n">
        <v>139</v>
      </c>
      <c r="D10" s="5" t="n">
        <v>1134</v>
      </c>
      <c r="E10" s="5" t="n">
        <v>279</v>
      </c>
    </row>
    <row r="11" spans="1:5">
      <c r="A11" s="4" t="s">
        <v>531</v>
      </c>
    </row>
    <row r="12" spans="1:5">
      <c r="A12" s="3" t="s">
        <v>505</v>
      </c>
    </row>
    <row r="13" spans="1:5">
      <c r="A13" s="4" t="s">
        <v>530</v>
      </c>
      <c r="B13" s="6" t="n">
        <v>3014</v>
      </c>
      <c r="C13" s="6" t="n">
        <v>1114</v>
      </c>
      <c r="D13" s="6" t="n">
        <v>4278</v>
      </c>
      <c r="E13" s="6" t="n">
        <v>21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33</v>
      </c>
    </row>
    <row r="3" spans="1:2">
      <c r="A3" s="3" t="s">
        <v>534</v>
      </c>
    </row>
    <row r="4" spans="1:2">
      <c r="A4" s="4" t="s">
        <v>535</v>
      </c>
      <c r="B4" s="5" t="n">
        <v>8888053</v>
      </c>
    </row>
    <row r="5" spans="1:2">
      <c r="A5" s="4" t="s">
        <v>536</v>
      </c>
      <c r="B5" s="7" t="n">
        <v>13.43</v>
      </c>
    </row>
    <row r="6" spans="1:2">
      <c r="A6" s="4" t="s">
        <v>527</v>
      </c>
      <c r="B6" s="4" t="s">
        <v>528</v>
      </c>
    </row>
    <row r="7" spans="1:2">
      <c r="A7" s="4" t="s">
        <v>537</v>
      </c>
      <c r="B7" s="5" t="n">
        <v>8888053</v>
      </c>
    </row>
    <row r="8" spans="1:2">
      <c r="A8" s="4" t="s">
        <v>538</v>
      </c>
      <c r="B8" s="7" t="n">
        <v>13.43</v>
      </c>
    </row>
    <row r="9" spans="1:2">
      <c r="A9" s="4" t="s">
        <v>539</v>
      </c>
    </row>
    <row r="10" spans="1:2">
      <c r="A10" s="3" t="s">
        <v>534</v>
      </c>
    </row>
    <row r="11" spans="1:2">
      <c r="A11" s="4" t="s">
        <v>540</v>
      </c>
      <c r="B11" s="5" t="n">
        <v>10</v>
      </c>
    </row>
    <row r="12" spans="1:2">
      <c r="A12" s="4" t="s">
        <v>541</v>
      </c>
      <c r="B12" s="7" t="n">
        <v>10.89</v>
      </c>
    </row>
    <row r="13" spans="1:2">
      <c r="A13" s="4" t="s">
        <v>535</v>
      </c>
      <c r="B13" s="5" t="n">
        <v>5123531</v>
      </c>
    </row>
    <row r="14" spans="1:2">
      <c r="A14" s="4" t="s">
        <v>536</v>
      </c>
      <c r="B14" s="7" t="n">
        <v>10.04</v>
      </c>
    </row>
    <row r="15" spans="1:2">
      <c r="A15" s="4" t="s">
        <v>527</v>
      </c>
      <c r="B15" s="4" t="s">
        <v>542</v>
      </c>
    </row>
    <row r="16" spans="1:2">
      <c r="A16" s="4" t="s">
        <v>537</v>
      </c>
      <c r="B16" s="5" t="n">
        <v>5123531</v>
      </c>
    </row>
    <row r="17" spans="1:2">
      <c r="A17" s="4" t="s">
        <v>538</v>
      </c>
      <c r="B17" s="7" t="n">
        <v>10.04</v>
      </c>
    </row>
    <row r="18" spans="1:2">
      <c r="A18" s="4" t="s">
        <v>543</v>
      </c>
    </row>
    <row r="19" spans="1:2">
      <c r="A19" s="3" t="s">
        <v>534</v>
      </c>
    </row>
    <row r="20" spans="1:2">
      <c r="A20" s="4" t="s">
        <v>540</v>
      </c>
      <c r="B20" s="9" t="n">
        <v>15.05</v>
      </c>
    </row>
    <row r="21" spans="1:2">
      <c r="A21" s="4" t="s">
        <v>541</v>
      </c>
      <c r="B21" s="7" t="n">
        <v>16.89</v>
      </c>
    </row>
    <row r="22" spans="1:2">
      <c r="A22" s="4" t="s">
        <v>535</v>
      </c>
      <c r="B22" s="5" t="n">
        <v>1917145</v>
      </c>
    </row>
    <row r="23" spans="1:2">
      <c r="A23" s="4" t="s">
        <v>536</v>
      </c>
      <c r="B23" s="7" t="n">
        <v>15.93</v>
      </c>
    </row>
    <row r="24" spans="1:2">
      <c r="A24" s="4" t="s">
        <v>527</v>
      </c>
      <c r="B24" s="4" t="s">
        <v>544</v>
      </c>
    </row>
    <row r="25" spans="1:2">
      <c r="A25" s="4" t="s">
        <v>537</v>
      </c>
      <c r="B25" s="5" t="n">
        <v>1917145</v>
      </c>
    </row>
    <row r="26" spans="1:2">
      <c r="A26" s="4" t="s">
        <v>538</v>
      </c>
      <c r="B26" s="7" t="n">
        <v>15.93</v>
      </c>
    </row>
    <row r="27" spans="1:2">
      <c r="A27" s="4" t="s">
        <v>545</v>
      </c>
    </row>
    <row r="28" spans="1:2">
      <c r="A28" s="3" t="s">
        <v>534</v>
      </c>
    </row>
    <row r="29" spans="1:2">
      <c r="A29" s="4" t="s">
        <v>540</v>
      </c>
      <c r="B29" s="5" t="n">
        <v>20</v>
      </c>
    </row>
    <row r="30" spans="1:2">
      <c r="A30" s="4" t="s">
        <v>541</v>
      </c>
      <c r="B30" s="7" t="n">
        <v>25.05</v>
      </c>
    </row>
    <row r="31" spans="1:2">
      <c r="A31" s="4" t="s">
        <v>535</v>
      </c>
      <c r="B31" s="5" t="n">
        <v>1847377</v>
      </c>
    </row>
    <row r="32" spans="1:2">
      <c r="A32" s="4" t="s">
        <v>536</v>
      </c>
      <c r="B32" s="7" t="n">
        <v>20.26</v>
      </c>
    </row>
    <row r="33" spans="1:2">
      <c r="A33" s="4" t="s">
        <v>527</v>
      </c>
      <c r="B33" s="4" t="s">
        <v>528</v>
      </c>
    </row>
    <row r="34" spans="1:2">
      <c r="A34" s="4" t="s">
        <v>537</v>
      </c>
      <c r="B34" s="5" t="n">
        <v>1847377</v>
      </c>
    </row>
    <row r="35" spans="1:2">
      <c r="A35" s="4" t="s">
        <v>538</v>
      </c>
      <c r="B35" s="7" t="n">
        <v>20.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1</v>
      </c>
      <c r="C1" s="2" t="s">
        <v>415</v>
      </c>
    </row>
    <row r="2" spans="1:3">
      <c r="B2" s="2" t="s">
        <v>2</v>
      </c>
      <c r="C2" s="2" t="s">
        <v>60</v>
      </c>
    </row>
    <row r="3" spans="1:3">
      <c r="A3" s="3" t="s">
        <v>547</v>
      </c>
    </row>
    <row r="4" spans="1:3">
      <c r="A4" s="4" t="s">
        <v>548</v>
      </c>
      <c r="B4" s="5" t="n">
        <v>24065</v>
      </c>
      <c r="C4" s="5" t="n">
        <v>18209</v>
      </c>
    </row>
    <row r="5" spans="1:3">
      <c r="A5" s="4" t="s">
        <v>549</v>
      </c>
      <c r="B5" s="5" t="n">
        <v>391221</v>
      </c>
      <c r="C5" s="5" t="n">
        <v>50644</v>
      </c>
    </row>
    <row r="6" spans="1:3">
      <c r="A6" s="4" t="s">
        <v>550</v>
      </c>
      <c r="B6" s="5" t="n">
        <v>19625</v>
      </c>
    </row>
    <row r="7" spans="1:3">
      <c r="A7" s="4" t="s">
        <v>551</v>
      </c>
      <c r="B7" s="5" t="n">
        <v>-24064</v>
      </c>
      <c r="C7" s="5" t="n">
        <v>-44788</v>
      </c>
    </row>
    <row r="8" spans="1:3">
      <c r="A8" s="4" t="s">
        <v>552</v>
      </c>
      <c r="B8" s="5" t="n">
        <v>371597</v>
      </c>
      <c r="C8" s="5" t="n">
        <v>24065</v>
      </c>
    </row>
    <row r="9" spans="1:3">
      <c r="A9" s="3" t="s">
        <v>553</v>
      </c>
    </row>
    <row r="10" spans="1:3">
      <c r="A10" s="4" t="s">
        <v>554</v>
      </c>
      <c r="B10" s="7" t="n">
        <v>13.35</v>
      </c>
      <c r="C10" s="7" t="n">
        <v>12.15</v>
      </c>
    </row>
    <row r="11" spans="1:3">
      <c r="A11" s="4" t="s">
        <v>555</v>
      </c>
      <c r="B11" s="9" t="n">
        <v>11.34</v>
      </c>
      <c r="C11" s="9" t="n">
        <v>13.45</v>
      </c>
    </row>
    <row r="12" spans="1:3">
      <c r="A12" s="4" t="s">
        <v>556</v>
      </c>
      <c r="B12" s="9" t="n">
        <v>11.21</v>
      </c>
    </row>
    <row r="13" spans="1:3">
      <c r="A13" s="4" t="s">
        <v>557</v>
      </c>
      <c r="B13" s="9" t="n">
        <v>13.35</v>
      </c>
      <c r="C13" s="9" t="n">
        <v>12.97</v>
      </c>
    </row>
    <row r="14" spans="1:3">
      <c r="A14" s="4" t="s">
        <v>554</v>
      </c>
      <c r="B14" s="7" t="n">
        <v>11.13</v>
      </c>
      <c r="C14" s="7" t="n">
        <v>13.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415</v>
      </c>
    </row>
    <row r="2" spans="1:3">
      <c r="B2" s="2" t="s">
        <v>2</v>
      </c>
      <c r="C2" s="2" t="s">
        <v>60</v>
      </c>
    </row>
    <row r="3" spans="1:3">
      <c r="A3" s="3" t="s">
        <v>547</v>
      </c>
    </row>
    <row r="4" spans="1:3">
      <c r="A4" s="4" t="s">
        <v>548</v>
      </c>
      <c r="B4" s="5" t="n">
        <v>2001048</v>
      </c>
      <c r="C4" s="5" t="n">
        <v>1855379</v>
      </c>
    </row>
    <row r="5" spans="1:3">
      <c r="A5" s="4" t="s">
        <v>549</v>
      </c>
      <c r="B5" s="5" t="n">
        <v>781789</v>
      </c>
      <c r="C5" s="5" t="n">
        <v>556403</v>
      </c>
    </row>
    <row r="6" spans="1:3">
      <c r="A6" s="4" t="s">
        <v>550</v>
      </c>
      <c r="B6" s="5" t="n">
        <v>-791629</v>
      </c>
      <c r="C6" s="5" t="n">
        <v>-294977</v>
      </c>
    </row>
    <row r="7" spans="1:3">
      <c r="A7" s="4" t="s">
        <v>551</v>
      </c>
      <c r="B7" s="5" t="n">
        <v>-148718</v>
      </c>
      <c r="C7" s="5" t="n">
        <v>-115757</v>
      </c>
    </row>
    <row r="8" spans="1:3">
      <c r="A8" s="4" t="s">
        <v>552</v>
      </c>
      <c r="B8" s="5" t="n">
        <v>1842490</v>
      </c>
      <c r="C8" s="5" t="n">
        <v>2001048</v>
      </c>
    </row>
    <row r="9" spans="1:3">
      <c r="A9" s="3" t="s">
        <v>559</v>
      </c>
    </row>
    <row r="10" spans="1:3">
      <c r="A10" s="4" t="s">
        <v>548</v>
      </c>
      <c r="B10" s="5" t="n">
        <v>1185220</v>
      </c>
      <c r="C10" s="5" t="n">
        <v>887203</v>
      </c>
    </row>
    <row r="11" spans="1:3">
      <c r="A11" s="4" t="s">
        <v>549</v>
      </c>
      <c r="B11" s="5" t="n">
        <v>521193</v>
      </c>
      <c r="C11" s="5" t="n">
        <v>370931</v>
      </c>
    </row>
    <row r="12" spans="1:3">
      <c r="A12" s="4" t="s">
        <v>550</v>
      </c>
      <c r="B12" s="5" t="n">
        <v>264224</v>
      </c>
      <c r="C12" s="5" t="n">
        <v>-4102</v>
      </c>
    </row>
    <row r="13" spans="1:3">
      <c r="A13" s="4" t="s">
        <v>551</v>
      </c>
      <c r="B13" s="6" t="n">
        <v>-148718</v>
      </c>
      <c r="C13" s="6" t="n">
        <v>-115757</v>
      </c>
    </row>
    <row r="14" spans="1:3">
      <c r="A14" s="4" t="s">
        <v>560</v>
      </c>
      <c r="B14" s="5" t="n">
        <v>112198</v>
      </c>
      <c r="C14" s="5" t="n">
        <v>46945</v>
      </c>
    </row>
    <row r="15" spans="1:3">
      <c r="A15" s="4" t="s">
        <v>552</v>
      </c>
      <c r="B15" s="5" t="n">
        <v>1405669</v>
      </c>
      <c r="C15" s="5" t="n">
        <v>1185220</v>
      </c>
    </row>
    <row r="16" spans="1:3">
      <c r="A16" s="3" t="s">
        <v>553</v>
      </c>
    </row>
    <row r="17" spans="1:3">
      <c r="A17" s="4" t="s">
        <v>554</v>
      </c>
      <c r="B17" s="7" t="n">
        <v>12.8</v>
      </c>
      <c r="C17" s="7" t="n">
        <v>12.6</v>
      </c>
    </row>
    <row r="18" spans="1:3">
      <c r="A18" s="4" t="s">
        <v>555</v>
      </c>
      <c r="B18" s="9" t="n">
        <v>11.21</v>
      </c>
      <c r="C18" s="9" t="n">
        <v>14.01</v>
      </c>
    </row>
    <row r="19" spans="1:3">
      <c r="A19" s="4" t="s">
        <v>561</v>
      </c>
      <c r="B19" s="9" t="n">
        <v>11.75</v>
      </c>
      <c r="C19" s="9" t="n">
        <v>13.98</v>
      </c>
    </row>
    <row r="20" spans="1:3">
      <c r="A20" s="4" t="s">
        <v>562</v>
      </c>
      <c r="B20" s="9" t="n">
        <v>13.19</v>
      </c>
      <c r="C20" s="9" t="n">
        <v>13.35</v>
      </c>
    </row>
    <row r="21" spans="1:3">
      <c r="A21" s="4" t="s">
        <v>554</v>
      </c>
      <c r="B21" s="9" t="n">
        <v>12.6</v>
      </c>
      <c r="C21" s="9" t="n">
        <v>12.8</v>
      </c>
    </row>
    <row r="22" spans="1:3">
      <c r="A22" s="4" t="s">
        <v>557</v>
      </c>
      <c r="B22" s="7" t="n">
        <v>11.4</v>
      </c>
      <c r="C22" s="6" t="n">
        <v>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3</v>
      </c>
      <c r="B1" s="2" t="s">
        <v>108</v>
      </c>
      <c r="D1" s="2" t="s">
        <v>1</v>
      </c>
    </row>
    <row r="2" spans="1:6">
      <c r="B2" s="2" t="s">
        <v>2</v>
      </c>
      <c r="C2" s="2" t="s">
        <v>109</v>
      </c>
      <c r="D2" s="2" t="s">
        <v>2</v>
      </c>
      <c r="E2" s="2" t="s">
        <v>109</v>
      </c>
      <c r="F2" s="2" t="s">
        <v>312</v>
      </c>
    </row>
    <row r="3" spans="1:6">
      <c r="A3" s="3" t="s">
        <v>564</v>
      </c>
    </row>
    <row r="4" spans="1:6">
      <c r="A4" s="4" t="s">
        <v>565</v>
      </c>
      <c r="C4" s="6" t="n">
        <v>12335</v>
      </c>
      <c r="E4" s="6" t="n">
        <v>12335</v>
      </c>
      <c r="F4" s="6" t="n">
        <v>113626</v>
      </c>
    </row>
    <row r="5" spans="1:6">
      <c r="A5" s="4" t="s">
        <v>566</v>
      </c>
      <c r="B5" s="6" t="n">
        <v>0</v>
      </c>
      <c r="C5" s="5" t="n">
        <v>209</v>
      </c>
      <c r="D5" s="6" t="n">
        <v>0</v>
      </c>
      <c r="E5" s="5" t="n">
        <v>219</v>
      </c>
    </row>
    <row r="6" spans="1:6">
      <c r="A6" s="4" t="s">
        <v>567</v>
      </c>
      <c r="E6" s="5" t="n">
        <v>490</v>
      </c>
    </row>
    <row r="7" spans="1:6">
      <c r="A7" s="4" t="s">
        <v>568</v>
      </c>
      <c r="E7" s="5" t="n">
        <v>-102000</v>
      </c>
    </row>
    <row r="8" spans="1:6">
      <c r="A8" s="4" t="s">
        <v>410</v>
      </c>
    </row>
    <row r="9" spans="1:6">
      <c r="A9" s="3" t="s">
        <v>564</v>
      </c>
    </row>
    <row r="10" spans="1:6">
      <c r="A10" s="4" t="s">
        <v>565</v>
      </c>
      <c r="C10" s="5" t="n">
        <v>9232</v>
      </c>
      <c r="E10" s="5" t="n">
        <v>9232</v>
      </c>
      <c r="F10" s="5" t="n">
        <v>97619</v>
      </c>
    </row>
    <row r="11" spans="1:6">
      <c r="A11" s="4" t="s">
        <v>566</v>
      </c>
      <c r="E11" s="5" t="n">
        <v>137</v>
      </c>
    </row>
    <row r="12" spans="1:6">
      <c r="A12" s="4" t="s">
        <v>567</v>
      </c>
      <c r="E12" s="5" t="n">
        <v>476</v>
      </c>
    </row>
    <row r="13" spans="1:6">
      <c r="A13" s="4" t="s">
        <v>568</v>
      </c>
      <c r="E13" s="5" t="n">
        <v>-89000</v>
      </c>
    </row>
    <row r="14" spans="1:6">
      <c r="A14" s="4" t="s">
        <v>413</v>
      </c>
    </row>
    <row r="15" spans="1:6">
      <c r="A15" s="3" t="s">
        <v>564</v>
      </c>
    </row>
    <row r="16" spans="1:6">
      <c r="A16" s="4" t="s">
        <v>565</v>
      </c>
      <c r="C16" s="5" t="n">
        <v>3103</v>
      </c>
      <c r="E16" s="5" t="n">
        <v>3103</v>
      </c>
      <c r="F16" s="5" t="n">
        <v>16007</v>
      </c>
    </row>
    <row r="17" spans="1:6">
      <c r="A17" s="4" t="s">
        <v>566</v>
      </c>
      <c r="E17" s="5" t="n">
        <v>82</v>
      </c>
    </row>
    <row r="18" spans="1:6">
      <c r="A18" s="4" t="s">
        <v>567</v>
      </c>
      <c r="E18" s="5" t="n">
        <v>14</v>
      </c>
    </row>
    <row r="19" spans="1:6">
      <c r="A19" s="4" t="s">
        <v>568</v>
      </c>
      <c r="E19" s="5" t="n">
        <v>-13000</v>
      </c>
    </row>
    <row r="20" spans="1:6">
      <c r="A20" s="4" t="s">
        <v>569</v>
      </c>
    </row>
    <row r="21" spans="1:6">
      <c r="A21" s="3" t="s">
        <v>570</v>
      </c>
    </row>
    <row r="22" spans="1:6">
      <c r="A22" s="4" t="s">
        <v>417</v>
      </c>
      <c r="E22" s="5" t="n">
        <v>108219</v>
      </c>
    </row>
    <row r="23" spans="1:6">
      <c r="A23" s="4" t="s">
        <v>571</v>
      </c>
      <c r="E23" s="5" t="n">
        <v>-101040</v>
      </c>
    </row>
    <row r="24" spans="1:6">
      <c r="A24" s="4" t="s">
        <v>422</v>
      </c>
      <c r="C24" s="5" t="n">
        <v>7179</v>
      </c>
      <c r="E24" s="5" t="n">
        <v>7179</v>
      </c>
    </row>
    <row r="25" spans="1:6">
      <c r="A25" s="4" t="s">
        <v>146</v>
      </c>
    </row>
    <row r="26" spans="1:6">
      <c r="A26" s="3" t="s">
        <v>570</v>
      </c>
    </row>
    <row r="27" spans="1:6">
      <c r="A27" s="4" t="s">
        <v>417</v>
      </c>
      <c r="E27" s="5" t="n">
        <v>5407</v>
      </c>
    </row>
    <row r="28" spans="1:6">
      <c r="A28" s="4" t="s">
        <v>571</v>
      </c>
      <c r="E28" s="5" t="n">
        <v>-251</v>
      </c>
    </row>
    <row r="29" spans="1:6">
      <c r="A29" s="4" t="s">
        <v>422</v>
      </c>
      <c r="C29" s="5" t="n">
        <v>5156</v>
      </c>
      <c r="E29" s="5" t="n">
        <v>5156</v>
      </c>
    </row>
    <row r="30" spans="1:6">
      <c r="A30" s="4" t="s">
        <v>565</v>
      </c>
    </row>
    <row r="31" spans="1:6">
      <c r="A31" s="3" t="s">
        <v>564</v>
      </c>
    </row>
    <row r="32" spans="1:6">
      <c r="A32" s="4" t="s">
        <v>565</v>
      </c>
      <c r="C32" s="6" t="n">
        <v>12335</v>
      </c>
      <c r="E32" s="5" t="n">
        <v>12335</v>
      </c>
      <c r="F32" s="6" t="n">
        <v>113626</v>
      </c>
    </row>
    <row r="33" spans="1:6">
      <c r="A33" s="4" t="s">
        <v>571</v>
      </c>
      <c r="E33" s="6" t="n">
        <v>-1012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5"/>
    <col customWidth="1" max="7" min="7" width="14"/>
  </cols>
  <sheetData>
    <row r="1" spans="1:7">
      <c r="A1" s="1" t="s">
        <v>572</v>
      </c>
      <c r="B1" s="2" t="s">
        <v>108</v>
      </c>
      <c r="F1" s="2" t="s">
        <v>1</v>
      </c>
    </row>
    <row r="2" spans="1:7">
      <c r="B2" s="2" t="s">
        <v>2</v>
      </c>
      <c r="D2" s="2" t="s">
        <v>109</v>
      </c>
      <c r="E2" s="2" t="s">
        <v>119</v>
      </c>
      <c r="F2" s="2" t="s">
        <v>2</v>
      </c>
      <c r="G2" s="2" t="s">
        <v>109</v>
      </c>
    </row>
    <row r="3" spans="1:7">
      <c r="A3" s="3" t="s">
        <v>573</v>
      </c>
    </row>
    <row r="4" spans="1:7">
      <c r="A4" s="4" t="s">
        <v>574</v>
      </c>
      <c r="B4" s="6" t="n">
        <v>0</v>
      </c>
      <c r="C4" s="4" t="s">
        <v>119</v>
      </c>
      <c r="D4" s="6" t="n">
        <v>14493</v>
      </c>
      <c r="F4" s="6" t="n">
        <v>0</v>
      </c>
      <c r="G4" s="6" t="n">
        <v>24540</v>
      </c>
    </row>
    <row r="5" spans="1:7">
      <c r="A5" s="4" t="s">
        <v>322</v>
      </c>
    </row>
    <row r="6" spans="1:7">
      <c r="A6" s="3" t="s">
        <v>573</v>
      </c>
    </row>
    <row r="7" spans="1:7">
      <c r="A7" s="4" t="s">
        <v>575</v>
      </c>
      <c r="B7" s="4" t="s">
        <v>576</v>
      </c>
      <c r="F7" s="4" t="s">
        <v>576</v>
      </c>
    </row>
    <row r="8" spans="1:7">
      <c r="A8" s="4" t="s">
        <v>577</v>
      </c>
    </row>
    <row r="9" spans="1:7">
      <c r="A9" s="3" t="s">
        <v>573</v>
      </c>
    </row>
    <row r="10" spans="1:7">
      <c r="A10" s="4" t="s">
        <v>575</v>
      </c>
      <c r="B10" s="4" t="s">
        <v>578</v>
      </c>
      <c r="F10" s="4" t="s">
        <v>578</v>
      </c>
    </row>
    <row r="11" spans="1:7"/>
    <row r="12" spans="1:7">
      <c r="A12" s="4" t="s">
        <v>119</v>
      </c>
      <c r="B12" s="4" t="s">
        <v>141</v>
      </c>
    </row>
  </sheetData>
  <mergeCells count="14">
    <mergeCell ref="A1:A2"/>
    <mergeCell ref="B1:E1"/>
    <mergeCell ref="F1:G1"/>
    <mergeCell ref="B2:C2"/>
    <mergeCell ref="D3:E3"/>
    <mergeCell ref="D4:E4"/>
    <mergeCell ref="D5:E5"/>
    <mergeCell ref="D6:E6"/>
    <mergeCell ref="D7:E7"/>
    <mergeCell ref="D8:E8"/>
    <mergeCell ref="D9:E9"/>
    <mergeCell ref="D10:E10"/>
    <mergeCell ref="A11:G11"/>
    <mergeCell ref="B12:G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08</v>
      </c>
      <c r="D1" s="2" t="s">
        <v>1</v>
      </c>
    </row>
    <row r="2" spans="1:5">
      <c r="B2" s="2" t="s">
        <v>2</v>
      </c>
      <c r="C2" s="2" t="s">
        <v>109</v>
      </c>
      <c r="D2" s="2" t="s">
        <v>2</v>
      </c>
      <c r="E2" s="2" t="s">
        <v>109</v>
      </c>
    </row>
    <row r="3" spans="1:5">
      <c r="A3" s="3" t="s">
        <v>580</v>
      </c>
    </row>
    <row r="4" spans="1:5">
      <c r="A4" s="4" t="s">
        <v>581</v>
      </c>
      <c r="B4" s="5" t="n">
        <v>91776870</v>
      </c>
      <c r="C4" s="5" t="n">
        <v>99498901</v>
      </c>
      <c r="D4" s="5" t="n">
        <v>91723636</v>
      </c>
      <c r="E4" s="5" t="n">
        <v>100342636</v>
      </c>
    </row>
    <row r="5" spans="1:5">
      <c r="A5" s="4" t="s">
        <v>582</v>
      </c>
      <c r="B5" s="5" t="n">
        <v>321492</v>
      </c>
      <c r="C5" s="5" t="n">
        <v>1274609</v>
      </c>
      <c r="D5" s="5" t="n">
        <v>308579</v>
      </c>
      <c r="E5" s="5" t="n">
        <v>0</v>
      </c>
    </row>
    <row r="6" spans="1:5">
      <c r="A6" s="4" t="s">
        <v>583</v>
      </c>
      <c r="B6" s="5" t="n">
        <v>228643</v>
      </c>
      <c r="C6" s="5" t="n">
        <v>878977</v>
      </c>
      <c r="D6" s="5" t="n">
        <v>219460</v>
      </c>
      <c r="E6" s="5" t="n">
        <v>0</v>
      </c>
    </row>
    <row r="7" spans="1:5">
      <c r="A7" s="4" t="s">
        <v>584</v>
      </c>
      <c r="B7" s="5" t="n">
        <v>474794</v>
      </c>
      <c r="C7" s="5" t="n">
        <v>379998</v>
      </c>
      <c r="D7" s="5" t="n">
        <v>468791</v>
      </c>
      <c r="E7" s="5" t="n">
        <v>0</v>
      </c>
    </row>
    <row r="8" spans="1:5">
      <c r="A8" s="4" t="s">
        <v>585</v>
      </c>
      <c r="B8" s="5" t="n">
        <v>92801799</v>
      </c>
      <c r="C8" s="5" t="n">
        <v>102032485</v>
      </c>
      <c r="D8" s="5" t="n">
        <v>92720466</v>
      </c>
      <c r="E8" s="5" t="n">
        <v>100342636</v>
      </c>
    </row>
    <row r="9" spans="1:5">
      <c r="A9" s="3" t="s">
        <v>586</v>
      </c>
    </row>
    <row r="10" spans="1:5">
      <c r="A10" s="4" t="s">
        <v>134</v>
      </c>
      <c r="B10" s="6" t="n">
        <v>53065</v>
      </c>
      <c r="C10" s="6" t="n">
        <v>19602</v>
      </c>
      <c r="D10" s="6" t="n">
        <v>185980</v>
      </c>
      <c r="E10" s="6" t="n">
        <v>-6399</v>
      </c>
    </row>
    <row r="11" spans="1:5">
      <c r="A11" s="4" t="s">
        <v>587</v>
      </c>
      <c r="B11" s="5" t="n">
        <v>-85</v>
      </c>
      <c r="C11" s="5" t="n">
        <v>-6</v>
      </c>
      <c r="D11" s="5" t="n">
        <v>-482</v>
      </c>
      <c r="E11" s="5" t="n">
        <v>0</v>
      </c>
    </row>
    <row r="12" spans="1:5">
      <c r="A12" s="4" t="s">
        <v>588</v>
      </c>
      <c r="B12" s="6" t="n">
        <v>52980</v>
      </c>
      <c r="C12" s="6" t="n">
        <v>19596</v>
      </c>
      <c r="D12" s="6" t="n">
        <v>185498</v>
      </c>
      <c r="E12" s="6" t="n">
        <v>-6399</v>
      </c>
    </row>
    <row r="13" spans="1:5">
      <c r="A13" s="4" t="s">
        <v>589</v>
      </c>
      <c r="B13" s="7" t="n">
        <v>0.58</v>
      </c>
      <c r="C13" s="7" t="n">
        <v>0.2</v>
      </c>
      <c r="D13" s="7" t="n">
        <v>2.02</v>
      </c>
      <c r="E13" s="7" t="n">
        <v>-0.06</v>
      </c>
    </row>
    <row r="14" spans="1:5">
      <c r="A14" s="3" t="s">
        <v>590</v>
      </c>
    </row>
    <row r="15" spans="1:5">
      <c r="A15" s="4" t="s">
        <v>134</v>
      </c>
      <c r="B15" s="6" t="n">
        <v>53065</v>
      </c>
      <c r="C15" s="6" t="n">
        <v>19602</v>
      </c>
      <c r="D15" s="6" t="n">
        <v>185980</v>
      </c>
      <c r="E15" s="6" t="n">
        <v>-6399</v>
      </c>
    </row>
    <row r="16" spans="1:5">
      <c r="A16" s="4" t="s">
        <v>587</v>
      </c>
      <c r="B16" s="5" t="n">
        <v>-84</v>
      </c>
      <c r="C16" s="5" t="n">
        <v>-6</v>
      </c>
      <c r="D16" s="5" t="n">
        <v>476</v>
      </c>
      <c r="E16" s="5" t="n">
        <v>0</v>
      </c>
    </row>
    <row r="17" spans="1:5">
      <c r="A17" s="4" t="s">
        <v>588</v>
      </c>
      <c r="B17" s="6" t="n">
        <v>52981</v>
      </c>
      <c r="C17" s="6" t="n">
        <v>19596</v>
      </c>
      <c r="D17" s="6" t="n">
        <v>185504</v>
      </c>
      <c r="E17" s="6" t="n">
        <v>-6399</v>
      </c>
    </row>
    <row r="18" spans="1:5">
      <c r="A18" s="4" t="s">
        <v>591</v>
      </c>
      <c r="B18" s="7" t="n">
        <v>0.57</v>
      </c>
      <c r="C18" s="7" t="n">
        <v>0.19</v>
      </c>
      <c r="D18" s="6" t="n">
        <v>2</v>
      </c>
      <c r="E18" s="7" t="n">
        <v>-0.06</v>
      </c>
    </row>
    <row r="19" spans="1:5">
      <c r="A19" s="4" t="s">
        <v>592</v>
      </c>
    </row>
    <row r="20" spans="1:5">
      <c r="A20" s="3" t="s">
        <v>590</v>
      </c>
    </row>
    <row r="21" spans="1:5">
      <c r="A21" s="4" t="s">
        <v>593</v>
      </c>
      <c r="B21" s="5" t="n">
        <v>3973824</v>
      </c>
      <c r="C21" s="5" t="n">
        <v>3764521</v>
      </c>
      <c r="D21" s="5" t="n">
        <v>3973824</v>
      </c>
      <c r="E21" s="5" t="n">
        <v>100037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4</v>
      </c>
      <c r="B1" s="2" t="s">
        <v>2</v>
      </c>
      <c r="C1" s="2" t="s">
        <v>424</v>
      </c>
    </row>
    <row r="2" spans="1:3">
      <c r="A2" s="3" t="s">
        <v>595</v>
      </c>
    </row>
    <row r="3" spans="1:3">
      <c r="A3" s="4" t="s">
        <v>426</v>
      </c>
      <c r="B3" s="6" t="n">
        <v>115000000</v>
      </c>
      <c r="C3" s="6" t="n">
        <v>115000000</v>
      </c>
    </row>
    <row r="4" spans="1:3">
      <c r="A4" s="4" t="s">
        <v>427</v>
      </c>
      <c r="B4" s="4" t="s">
        <v>428</v>
      </c>
      <c r="C4" s="4" t="s">
        <v>4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s>
  <sheetData>
    <row r="1" spans="1:5">
      <c r="A1" s="1" t="s">
        <v>596</v>
      </c>
      <c r="B1" s="2" t="s">
        <v>108</v>
      </c>
      <c r="D1" s="2" t="s">
        <v>1</v>
      </c>
    </row>
    <row r="2" spans="1:5">
      <c r="B2" s="2" t="s">
        <v>432</v>
      </c>
      <c r="C2" s="2" t="s">
        <v>597</v>
      </c>
      <c r="D2" s="2" t="s">
        <v>598</v>
      </c>
      <c r="E2" s="2" t="s">
        <v>597</v>
      </c>
    </row>
    <row r="3" spans="1:5">
      <c r="A3" s="3" t="s">
        <v>242</v>
      </c>
    </row>
    <row r="4" spans="1:5">
      <c r="A4" s="4" t="s">
        <v>599</v>
      </c>
      <c r="D4" s="5" t="n">
        <v>1</v>
      </c>
    </row>
    <row r="5" spans="1:5">
      <c r="A5" s="3" t="s">
        <v>600</v>
      </c>
    </row>
    <row r="6" spans="1:5">
      <c r="A6" s="4" t="s">
        <v>111</v>
      </c>
      <c r="B6" s="6" t="n">
        <v>82637</v>
      </c>
      <c r="C6" s="6" t="n">
        <v>49765</v>
      </c>
      <c r="D6" s="6" t="n">
        <v>402228</v>
      </c>
      <c r="E6" s="6" t="n">
        <v>428125</v>
      </c>
    </row>
    <row r="7" spans="1:5">
      <c r="A7" s="4" t="s">
        <v>112</v>
      </c>
      <c r="B7" s="5" t="n">
        <v>-1473</v>
      </c>
      <c r="C7" s="5" t="n">
        <v>-3479</v>
      </c>
      <c r="D7" s="5" t="n">
        <v>-2185</v>
      </c>
      <c r="E7" s="5" t="n">
        <v>-18125</v>
      </c>
    </row>
    <row r="8" spans="1:5">
      <c r="A8" s="4" t="s">
        <v>113</v>
      </c>
      <c r="B8" s="5" t="n">
        <v>81164</v>
      </c>
      <c r="C8" s="5" t="n">
        <v>46286</v>
      </c>
      <c r="D8" s="5" t="n">
        <v>400043</v>
      </c>
      <c r="E8" s="5" t="n">
        <v>410000</v>
      </c>
    </row>
    <row r="9" spans="1:5">
      <c r="A9" s="4" t="s">
        <v>114</v>
      </c>
      <c r="B9" s="5" t="n">
        <v>64288</v>
      </c>
      <c r="C9" s="5" t="n">
        <v>95207</v>
      </c>
      <c r="D9" s="5" t="n">
        <v>-101541</v>
      </c>
      <c r="E9" s="5" t="n">
        <v>-126021</v>
      </c>
    </row>
    <row r="10" spans="1:5">
      <c r="A10" s="4" t="s">
        <v>115</v>
      </c>
      <c r="B10" s="5" t="n">
        <v>145452</v>
      </c>
      <c r="C10" s="5" t="n">
        <v>141493</v>
      </c>
      <c r="D10" s="5" t="n">
        <v>298502</v>
      </c>
      <c r="E10" s="5" t="n">
        <v>283979</v>
      </c>
    </row>
    <row r="11" spans="1:5">
      <c r="A11" s="4" t="s">
        <v>123</v>
      </c>
      <c r="B11" s="5" t="n">
        <v>82334</v>
      </c>
      <c r="C11" s="5" t="n">
        <v>84000</v>
      </c>
      <c r="D11" s="5" t="n">
        <v>177402</v>
      </c>
      <c r="E11" s="5" t="n">
        <v>176620</v>
      </c>
    </row>
    <row r="12" spans="1:5">
      <c r="A12" s="4" t="s">
        <v>124</v>
      </c>
      <c r="B12" s="5" t="n">
        <v>58006</v>
      </c>
      <c r="C12" s="5" t="n">
        <v>57584</v>
      </c>
      <c r="D12" s="5" t="n">
        <v>115504</v>
      </c>
      <c r="E12" s="5" t="n">
        <v>108989</v>
      </c>
    </row>
    <row r="13" spans="1:5">
      <c r="A13" s="4" t="s">
        <v>125</v>
      </c>
      <c r="B13" s="5" t="n">
        <v>-19650</v>
      </c>
      <c r="C13" s="5" t="n">
        <v>-9696</v>
      </c>
      <c r="D13" s="5" t="n">
        <v>-31782</v>
      </c>
      <c r="E13" s="5" t="n">
        <v>-19177</v>
      </c>
    </row>
    <row r="14" spans="1:5">
      <c r="A14" s="4" t="s">
        <v>126</v>
      </c>
      <c r="B14" s="5" t="n">
        <v>-3811</v>
      </c>
      <c r="C14" s="5" t="n">
        <v>-3983</v>
      </c>
      <c r="D14" s="5" t="n">
        <v>-7936</v>
      </c>
      <c r="E14" s="5" t="n">
        <v>-7978</v>
      </c>
    </row>
    <row r="15" spans="1:5">
      <c r="A15" s="4" t="s">
        <v>129</v>
      </c>
      <c r="B15" s="5" t="n">
        <v>147109</v>
      </c>
      <c r="C15" s="5" t="n">
        <v>146547</v>
      </c>
      <c r="D15" s="5" t="n">
        <v>305899</v>
      </c>
      <c r="E15" s="5" t="n">
        <v>295396</v>
      </c>
    </row>
    <row r="16" spans="1:5">
      <c r="A16" s="4" t="s">
        <v>120</v>
      </c>
      <c r="B16" s="5" t="n">
        <v>69131</v>
      </c>
      <c r="C16" s="5" t="n">
        <v>31175</v>
      </c>
      <c r="D16" s="5" t="n">
        <v>224084</v>
      </c>
      <c r="E16" s="5" t="n">
        <v>28967</v>
      </c>
    </row>
    <row r="17" spans="1:5">
      <c r="A17" s="4" t="s">
        <v>127</v>
      </c>
      <c r="B17" s="5" t="n">
        <v>-2051</v>
      </c>
      <c r="C17" s="5" t="n">
        <v>-2051</v>
      </c>
      <c r="D17" s="5" t="n">
        <v>-4080</v>
      </c>
      <c r="E17" s="5" t="n">
        <v>-4080</v>
      </c>
    </row>
    <row r="18" spans="1:5">
      <c r="A18" s="4" t="s">
        <v>128</v>
      </c>
      <c r="B18" s="5" t="n">
        <v>4260</v>
      </c>
      <c r="C18" s="5" t="n">
        <v>8847</v>
      </c>
      <c r="D18" s="5" t="n">
        <v>1742</v>
      </c>
      <c r="E18" s="5" t="n">
        <v>2236</v>
      </c>
    </row>
    <row r="19" spans="1:5">
      <c r="A19" s="4" t="s">
        <v>131</v>
      </c>
      <c r="B19" s="5" t="n">
        <v>74</v>
      </c>
      <c r="C19" s="5" t="n">
        <v>-4390</v>
      </c>
      <c r="D19" s="5" t="n">
        <v>-1644</v>
      </c>
      <c r="E19" s="5" t="n">
        <v>-4518</v>
      </c>
    </row>
    <row r="20" spans="1:5">
      <c r="A20" s="4" t="s">
        <v>133</v>
      </c>
      <c r="B20" s="5" t="n">
        <v>0</v>
      </c>
      <c r="C20" s="5" t="n">
        <v>-209</v>
      </c>
      <c r="D20" s="5" t="n">
        <v>0</v>
      </c>
      <c r="E20" s="5" t="n">
        <v>-219</v>
      </c>
    </row>
    <row r="21" spans="1:5">
      <c r="A21" s="4" t="s">
        <v>134</v>
      </c>
      <c r="B21" s="6" t="n">
        <v>53065</v>
      </c>
      <c r="C21" s="6" t="n">
        <v>19602</v>
      </c>
      <c r="D21" s="6" t="n">
        <v>185980</v>
      </c>
      <c r="E21" s="6" t="n">
        <v>-6399</v>
      </c>
    </row>
    <row r="22" spans="1:5">
      <c r="A22" s="4" t="s">
        <v>601</v>
      </c>
      <c r="B22" s="4" t="s">
        <v>602</v>
      </c>
      <c r="C22" s="4" t="s">
        <v>602</v>
      </c>
      <c r="D22" s="4" t="s">
        <v>602</v>
      </c>
      <c r="E22" s="4" t="s">
        <v>602</v>
      </c>
    </row>
    <row r="23" spans="1:5">
      <c r="A23" s="4" t="s">
        <v>603</v>
      </c>
    </row>
    <row r="24" spans="1:5">
      <c r="A24" s="3" t="s">
        <v>600</v>
      </c>
    </row>
    <row r="25" spans="1:5">
      <c r="A25" s="4" t="s">
        <v>125</v>
      </c>
      <c r="B25" s="6" t="n">
        <v>-12881</v>
      </c>
      <c r="C25" s="6" t="n">
        <v>-4733</v>
      </c>
      <c r="D25" s="6" t="n">
        <v>-18789</v>
      </c>
      <c r="E25" s="6" t="n">
        <v>-9390</v>
      </c>
    </row>
    <row r="26" spans="1:5">
      <c r="A26" s="4" t="s">
        <v>604</v>
      </c>
    </row>
    <row r="27" spans="1:5">
      <c r="A27" s="3" t="s">
        <v>600</v>
      </c>
    </row>
    <row r="28" spans="1:5">
      <c r="A28" s="4" t="s">
        <v>111</v>
      </c>
      <c r="B28" s="6" t="n">
        <v>0</v>
      </c>
      <c r="C28" s="6" t="n">
        <v>4341</v>
      </c>
      <c r="D28" s="6" t="n">
        <v>-5353</v>
      </c>
      <c r="E28" s="6" t="n">
        <v>4341</v>
      </c>
    </row>
    <row r="29" spans="1:5">
      <c r="A29" s="4" t="s">
        <v>601</v>
      </c>
      <c r="B29" s="4" t="s">
        <v>605</v>
      </c>
      <c r="C29" s="4" t="s">
        <v>606</v>
      </c>
      <c r="D29" s="4" t="s">
        <v>607</v>
      </c>
      <c r="E29" s="4" t="s">
        <v>608</v>
      </c>
    </row>
    <row r="30" spans="1:5">
      <c r="A30" s="4" t="s">
        <v>609</v>
      </c>
    </row>
    <row r="31" spans="1:5">
      <c r="A31" s="3" t="s">
        <v>600</v>
      </c>
    </row>
    <row r="32" spans="1:5">
      <c r="A32" s="4" t="s">
        <v>111</v>
      </c>
      <c r="B32" s="6" t="n">
        <v>41862</v>
      </c>
      <c r="C32" s="6" t="n">
        <v>1660</v>
      </c>
      <c r="D32" s="6" t="n">
        <v>95843</v>
      </c>
      <c r="E32" s="6" t="n">
        <v>2029</v>
      </c>
    </row>
    <row r="33" spans="1:5">
      <c r="A33" s="4" t="s">
        <v>601</v>
      </c>
      <c r="B33" s="4" t="s">
        <v>610</v>
      </c>
      <c r="C33" s="4" t="s">
        <v>611</v>
      </c>
      <c r="D33" s="4" t="s">
        <v>612</v>
      </c>
      <c r="E33" s="4" t="s">
        <v>613</v>
      </c>
    </row>
    <row r="34" spans="1:5">
      <c r="A34" s="4" t="s">
        <v>614</v>
      </c>
    </row>
    <row r="35" spans="1:5">
      <c r="A35" s="3" t="s">
        <v>600</v>
      </c>
    </row>
    <row r="36" spans="1:5">
      <c r="A36" s="4" t="s">
        <v>111</v>
      </c>
      <c r="B36" s="6" t="n">
        <v>23529</v>
      </c>
      <c r="C36" s="6" t="n">
        <v>43510</v>
      </c>
      <c r="D36" s="6" t="n">
        <v>101421</v>
      </c>
      <c r="E36" s="6" t="n">
        <v>196730</v>
      </c>
    </row>
    <row r="37" spans="1:5">
      <c r="A37" s="4" t="s">
        <v>601</v>
      </c>
      <c r="B37" s="4" t="s">
        <v>615</v>
      </c>
      <c r="C37" s="4" t="s">
        <v>616</v>
      </c>
      <c r="D37" s="4" t="s">
        <v>617</v>
      </c>
      <c r="E37" s="4" t="s">
        <v>618</v>
      </c>
    </row>
    <row r="38" spans="1:5">
      <c r="A38" s="4" t="s">
        <v>619</v>
      </c>
    </row>
    <row r="39" spans="1:5">
      <c r="A39" s="3" t="s">
        <v>600</v>
      </c>
    </row>
    <row r="40" spans="1:5">
      <c r="A40" s="4" t="s">
        <v>111</v>
      </c>
      <c r="B40" s="6" t="n">
        <v>17246</v>
      </c>
      <c r="C40" s="6" t="n">
        <v>254</v>
      </c>
      <c r="D40" s="6" t="n">
        <v>210317</v>
      </c>
      <c r="E40" s="6" t="n">
        <v>225025</v>
      </c>
    </row>
    <row r="41" spans="1:5">
      <c r="A41" s="4" t="s">
        <v>601</v>
      </c>
      <c r="B41" s="4" t="s">
        <v>620</v>
      </c>
      <c r="C41" s="4" t="s">
        <v>621</v>
      </c>
      <c r="D41" s="4" t="s">
        <v>622</v>
      </c>
      <c r="E41" s="4" t="s">
        <v>623</v>
      </c>
    </row>
    <row r="42" spans="1:5">
      <c r="A42" s="4" t="s">
        <v>624</v>
      </c>
    </row>
    <row r="43" spans="1:5">
      <c r="A43" s="3" t="s">
        <v>600</v>
      </c>
    </row>
    <row r="44" spans="1:5">
      <c r="A44" s="4" t="s">
        <v>111</v>
      </c>
      <c r="B44" s="6" t="n">
        <v>82637</v>
      </c>
      <c r="C44" s="6" t="n">
        <v>45424</v>
      </c>
      <c r="D44" s="6" t="n">
        <v>407581</v>
      </c>
      <c r="E44" s="6" t="n">
        <v>423784</v>
      </c>
    </row>
    <row r="45" spans="1:5">
      <c r="A45" s="4" t="s">
        <v>601</v>
      </c>
      <c r="B45" s="4" t="s">
        <v>602</v>
      </c>
      <c r="C45" s="4" t="s">
        <v>625</v>
      </c>
      <c r="D45" s="4" t="s">
        <v>626</v>
      </c>
      <c r="E45" s="4" t="s">
        <v>627</v>
      </c>
    </row>
    <row r="46" spans="1:5">
      <c r="A46" s="4" t="s">
        <v>628</v>
      </c>
    </row>
    <row r="47" spans="1:5">
      <c r="A47" s="3" t="s">
        <v>600</v>
      </c>
    </row>
    <row r="48" spans="1:5">
      <c r="A48" s="4" t="s">
        <v>111</v>
      </c>
      <c r="B48" s="6" t="n">
        <v>82637</v>
      </c>
      <c r="C48" s="6" t="n">
        <v>49765</v>
      </c>
      <c r="D48" s="6" t="n">
        <v>402228</v>
      </c>
      <c r="E48" s="6" t="n">
        <v>428125</v>
      </c>
    </row>
    <row r="49" spans="1:5">
      <c r="A49" s="4" t="s">
        <v>112</v>
      </c>
      <c r="B49" s="5" t="n">
        <v>-1473</v>
      </c>
      <c r="C49" s="5" t="n">
        <v>-3479</v>
      </c>
      <c r="D49" s="5" t="n">
        <v>-2185</v>
      </c>
      <c r="E49" s="5" t="n">
        <v>-18125</v>
      </c>
    </row>
    <row r="50" spans="1:5">
      <c r="A50" s="4" t="s">
        <v>113</v>
      </c>
      <c r="B50" s="5" t="n">
        <v>81164</v>
      </c>
      <c r="C50" s="5" t="n">
        <v>46286</v>
      </c>
      <c r="D50" s="5" t="n">
        <v>400043</v>
      </c>
      <c r="E50" s="5" t="n">
        <v>410000</v>
      </c>
    </row>
    <row r="51" spans="1:5">
      <c r="A51" s="4" t="s">
        <v>114</v>
      </c>
      <c r="B51" s="5" t="n">
        <v>64288</v>
      </c>
      <c r="C51" s="5" t="n">
        <v>95207</v>
      </c>
      <c r="D51" s="5" t="n">
        <v>-101541</v>
      </c>
      <c r="E51" s="5" t="n">
        <v>-126021</v>
      </c>
    </row>
    <row r="52" spans="1:5">
      <c r="A52" s="4" t="s">
        <v>115</v>
      </c>
      <c r="B52" s="5" t="n">
        <v>145452</v>
      </c>
      <c r="C52" s="5" t="n">
        <v>141493</v>
      </c>
      <c r="D52" s="5" t="n">
        <v>298502</v>
      </c>
      <c r="E52" s="5" t="n">
        <v>283979</v>
      </c>
    </row>
    <row r="53" spans="1:5">
      <c r="A53" s="4" t="s">
        <v>123</v>
      </c>
      <c r="B53" s="5" t="n">
        <v>82334</v>
      </c>
      <c r="C53" s="5" t="n">
        <v>84000</v>
      </c>
      <c r="D53" s="5" t="n">
        <v>177402</v>
      </c>
      <c r="E53" s="5" t="n">
        <v>176620</v>
      </c>
    </row>
    <row r="54" spans="1:5">
      <c r="A54" s="4" t="s">
        <v>124</v>
      </c>
      <c r="B54" s="5" t="n">
        <v>58006</v>
      </c>
      <c r="C54" s="5" t="n">
        <v>57584</v>
      </c>
      <c r="D54" s="5" t="n">
        <v>115504</v>
      </c>
      <c r="E54" s="5" t="n">
        <v>108989</v>
      </c>
    </row>
    <row r="55" spans="1:5">
      <c r="A55" s="4" t="s">
        <v>125</v>
      </c>
      <c r="B55" s="5" t="n">
        <v>-6769</v>
      </c>
      <c r="C55" s="5" t="n">
        <v>-4963</v>
      </c>
      <c r="D55" s="5" t="n">
        <v>-12993</v>
      </c>
      <c r="E55" s="5" t="n">
        <v>-9787</v>
      </c>
    </row>
    <row r="56" spans="1:5">
      <c r="A56" s="4" t="s">
        <v>129</v>
      </c>
      <c r="B56" s="5" t="n">
        <v>147109</v>
      </c>
      <c r="C56" s="5" t="n">
        <v>146547</v>
      </c>
      <c r="D56" s="5" t="n">
        <v>305899</v>
      </c>
      <c r="E56" s="5" t="n">
        <v>295396</v>
      </c>
    </row>
    <row r="57" spans="1:5">
      <c r="A57" s="4" t="s">
        <v>629</v>
      </c>
      <c r="B57" s="6" t="n">
        <v>1657</v>
      </c>
      <c r="C57" s="6" t="n">
        <v>5054</v>
      </c>
      <c r="D57" s="6" t="n">
        <v>7397</v>
      </c>
      <c r="E57" s="6" t="n">
        <v>11417</v>
      </c>
    </row>
    <row r="58" spans="1:5">
      <c r="A58" s="4" t="s">
        <v>630</v>
      </c>
      <c r="B58" s="4" t="s">
        <v>631</v>
      </c>
      <c r="C58" s="4" t="s">
        <v>632</v>
      </c>
      <c r="D58" s="4" t="s">
        <v>632</v>
      </c>
      <c r="E58" s="4" t="s">
        <v>633</v>
      </c>
    </row>
    <row r="59" spans="1:5">
      <c r="A59" s="4" t="s">
        <v>634</v>
      </c>
      <c r="B59" s="4" t="s">
        <v>635</v>
      </c>
      <c r="C59" s="4" t="s">
        <v>636</v>
      </c>
      <c r="D59" s="4" t="s">
        <v>637</v>
      </c>
      <c r="E59" s="4" t="s">
        <v>638</v>
      </c>
    </row>
    <row r="60" spans="1:5">
      <c r="A60" s="4" t="s">
        <v>639</v>
      </c>
      <c r="B60" s="4" t="s">
        <v>640</v>
      </c>
      <c r="C60" s="4" t="s">
        <v>641</v>
      </c>
      <c r="D60" s="4" t="s">
        <v>642</v>
      </c>
      <c r="E60" s="4" t="s">
        <v>643</v>
      </c>
    </row>
    <row r="61" spans="1:5">
      <c r="A61" s="4" t="s">
        <v>644</v>
      </c>
      <c r="B61" s="4" t="s">
        <v>645</v>
      </c>
      <c r="C61" s="4" t="s">
        <v>646</v>
      </c>
      <c r="D61" s="4" t="s">
        <v>647</v>
      </c>
      <c r="E61" s="4" t="s">
        <v>648</v>
      </c>
    </row>
    <row r="62" spans="1:5">
      <c r="A62" s="4" t="s">
        <v>649</v>
      </c>
      <c r="B62" s="4" t="s">
        <v>650</v>
      </c>
      <c r="C62" s="4" t="s">
        <v>651</v>
      </c>
      <c r="D62" s="4" t="s">
        <v>652</v>
      </c>
      <c r="E62" s="4" t="s">
        <v>6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54</v>
      </c>
      <c r="B1" s="2" t="s">
        <v>108</v>
      </c>
      <c r="D1" s="2" t="s">
        <v>1</v>
      </c>
    </row>
    <row r="2" spans="1:5">
      <c r="B2" s="2" t="s">
        <v>2</v>
      </c>
      <c r="C2" s="2" t="s">
        <v>109</v>
      </c>
      <c r="D2" s="2" t="s">
        <v>2</v>
      </c>
      <c r="E2" s="2" t="s">
        <v>109</v>
      </c>
    </row>
    <row r="3" spans="1:5">
      <c r="A3" s="3" t="s">
        <v>655</v>
      </c>
    </row>
    <row r="4" spans="1:5">
      <c r="A4" s="4" t="s">
        <v>656</v>
      </c>
      <c r="B4" s="6" t="n">
        <v>82637</v>
      </c>
      <c r="C4" s="6" t="n">
        <v>49765</v>
      </c>
      <c r="D4" s="6" t="n">
        <v>402228</v>
      </c>
      <c r="E4" s="6" t="n">
        <v>428125</v>
      </c>
    </row>
    <row r="5" spans="1:5">
      <c r="A5" s="4" t="s">
        <v>601</v>
      </c>
      <c r="B5" s="4" t="s">
        <v>602</v>
      </c>
      <c r="C5" s="4" t="s">
        <v>602</v>
      </c>
      <c r="D5" s="4" t="s">
        <v>602</v>
      </c>
      <c r="E5" s="4" t="s">
        <v>602</v>
      </c>
    </row>
    <row r="6" spans="1:5">
      <c r="A6" s="4" t="s">
        <v>609</v>
      </c>
    </row>
    <row r="7" spans="1:5">
      <c r="A7" s="3" t="s">
        <v>655</v>
      </c>
    </row>
    <row r="8" spans="1:5">
      <c r="A8" s="4" t="s">
        <v>656</v>
      </c>
      <c r="B8" s="6" t="n">
        <v>41862</v>
      </c>
      <c r="C8" s="6" t="n">
        <v>1660</v>
      </c>
      <c r="D8" s="6" t="n">
        <v>95843</v>
      </c>
      <c r="E8" s="6" t="n">
        <v>2029</v>
      </c>
    </row>
    <row r="9" spans="1:5">
      <c r="A9" s="4" t="s">
        <v>601</v>
      </c>
      <c r="B9" s="4" t="s">
        <v>610</v>
      </c>
      <c r="C9" s="4" t="s">
        <v>611</v>
      </c>
      <c r="D9" s="4" t="s">
        <v>612</v>
      </c>
      <c r="E9" s="4" t="s">
        <v>613</v>
      </c>
    </row>
    <row r="10" spans="1:5">
      <c r="A10" s="4" t="s">
        <v>614</v>
      </c>
    </row>
    <row r="11" spans="1:5">
      <c r="A11" s="3" t="s">
        <v>655</v>
      </c>
    </row>
    <row r="12" spans="1:5">
      <c r="A12" s="4" t="s">
        <v>656</v>
      </c>
      <c r="B12" s="6" t="n">
        <v>23529</v>
      </c>
      <c r="C12" s="6" t="n">
        <v>43510</v>
      </c>
      <c r="D12" s="6" t="n">
        <v>101421</v>
      </c>
      <c r="E12" s="6" t="n">
        <v>196730</v>
      </c>
    </row>
    <row r="13" spans="1:5">
      <c r="A13" s="4" t="s">
        <v>601</v>
      </c>
      <c r="B13" s="4" t="s">
        <v>615</v>
      </c>
      <c r="C13" s="4" t="s">
        <v>616</v>
      </c>
      <c r="D13" s="4" t="s">
        <v>617</v>
      </c>
      <c r="E13" s="4" t="s">
        <v>618</v>
      </c>
    </row>
    <row r="14" spans="1:5">
      <c r="A14" s="4" t="s">
        <v>619</v>
      </c>
    </row>
    <row r="15" spans="1:5">
      <c r="A15" s="3" t="s">
        <v>655</v>
      </c>
    </row>
    <row r="16" spans="1:5">
      <c r="A16" s="4" t="s">
        <v>656</v>
      </c>
      <c r="B16" s="6" t="n">
        <v>17246</v>
      </c>
      <c r="C16" s="6" t="n">
        <v>254</v>
      </c>
      <c r="D16" s="6" t="n">
        <v>210317</v>
      </c>
      <c r="E16" s="6" t="n">
        <v>225025</v>
      </c>
    </row>
    <row r="17" spans="1:5">
      <c r="A17" s="4" t="s">
        <v>601</v>
      </c>
      <c r="B17" s="4" t="s">
        <v>620</v>
      </c>
      <c r="C17" s="4" t="s">
        <v>621</v>
      </c>
      <c r="D17" s="4" t="s">
        <v>622</v>
      </c>
      <c r="E17" s="4" t="s">
        <v>623</v>
      </c>
    </row>
    <row r="18" spans="1:5">
      <c r="A18" s="4" t="s">
        <v>624</v>
      </c>
    </row>
    <row r="19" spans="1:5">
      <c r="A19" s="3" t="s">
        <v>655</v>
      </c>
    </row>
    <row r="20" spans="1:5">
      <c r="A20" s="4" t="s">
        <v>656</v>
      </c>
      <c r="B20" s="6" t="n">
        <v>82637</v>
      </c>
      <c r="C20" s="6" t="n">
        <v>45424</v>
      </c>
      <c r="D20" s="6" t="n">
        <v>407581</v>
      </c>
      <c r="E20" s="6" t="n">
        <v>423784</v>
      </c>
    </row>
    <row r="21" spans="1:5">
      <c r="A21" s="4" t="s">
        <v>601</v>
      </c>
      <c r="B21" s="4" t="s">
        <v>602</v>
      </c>
      <c r="C21" s="4" t="s">
        <v>625</v>
      </c>
      <c r="D21" s="4" t="s">
        <v>626</v>
      </c>
      <c r="E21" s="4" t="s">
        <v>627</v>
      </c>
    </row>
    <row r="22" spans="1:5">
      <c r="A22" s="4" t="s">
        <v>604</v>
      </c>
    </row>
    <row r="23" spans="1:5">
      <c r="A23" s="3" t="s">
        <v>655</v>
      </c>
    </row>
    <row r="24" spans="1:5">
      <c r="A24" s="4" t="s">
        <v>656</v>
      </c>
      <c r="B24" s="6" t="n">
        <v>0</v>
      </c>
      <c r="C24" s="6" t="n">
        <v>4341</v>
      </c>
      <c r="D24" s="6" t="n">
        <v>-5353</v>
      </c>
      <c r="E24" s="6" t="n">
        <v>4341</v>
      </c>
    </row>
    <row r="25" spans="1:5">
      <c r="A25" s="4" t="s">
        <v>601</v>
      </c>
      <c r="B25" s="4" t="s">
        <v>605</v>
      </c>
      <c r="C25" s="4" t="s">
        <v>606</v>
      </c>
      <c r="D25" s="4" t="s">
        <v>607</v>
      </c>
      <c r="E25" s="4" t="s">
        <v>6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57</v>
      </c>
      <c r="B1" s="2" t="s">
        <v>2</v>
      </c>
      <c r="C1" s="2" t="s">
        <v>60</v>
      </c>
      <c r="D1" s="2" t="s">
        <v>109</v>
      </c>
      <c r="E1" s="2" t="s">
        <v>312</v>
      </c>
    </row>
    <row r="2" spans="1:5">
      <c r="A2" s="3" t="s">
        <v>658</v>
      </c>
    </row>
    <row r="3" spans="1:5">
      <c r="A3" s="4" t="s">
        <v>314</v>
      </c>
      <c r="B3" s="6" t="n">
        <v>749903000</v>
      </c>
      <c r="C3" s="6" t="n">
        <v>713337000</v>
      </c>
      <c r="D3" s="6" t="n">
        <v>587419000</v>
      </c>
      <c r="E3" s="6" t="n">
        <v>549333000</v>
      </c>
    </row>
    <row r="4" spans="1:5">
      <c r="A4" s="3" t="s">
        <v>61</v>
      </c>
    </row>
    <row r="5" spans="1:5">
      <c r="A5" s="4" t="s">
        <v>659</v>
      </c>
      <c r="B5" s="5" t="n">
        <v>3000000</v>
      </c>
    </row>
    <row r="6" spans="1:5">
      <c r="A6" s="4" t="s">
        <v>660</v>
      </c>
      <c r="B6" s="5" t="n">
        <v>567354000</v>
      </c>
      <c r="C6" s="5" t="n">
        <v>239640000</v>
      </c>
    </row>
    <row r="7" spans="1:5">
      <c r="A7" s="4" t="s">
        <v>64</v>
      </c>
      <c r="B7" s="5" t="n">
        <v>3010000</v>
      </c>
      <c r="C7" s="5" t="n">
        <v>84000</v>
      </c>
    </row>
    <row r="8" spans="1:5">
      <c r="A8" s="4" t="s">
        <v>487</v>
      </c>
      <c r="B8" s="5" t="n">
        <v>1394716000</v>
      </c>
      <c r="C8" s="5" t="n">
        <v>1523728000</v>
      </c>
    </row>
    <row r="9" spans="1:5">
      <c r="A9" s="4" t="s">
        <v>66</v>
      </c>
      <c r="B9" s="5" t="n">
        <v>93757000</v>
      </c>
      <c r="C9" s="5" t="n">
        <v>104183000</v>
      </c>
    </row>
    <row r="10" spans="1:5">
      <c r="A10" s="4" t="s">
        <v>67</v>
      </c>
      <c r="B10" s="5" t="n">
        <v>656146000</v>
      </c>
      <c r="C10" s="5" t="n">
        <v>609154000</v>
      </c>
    </row>
    <row r="11" spans="1:5">
      <c r="A11" s="4" t="s">
        <v>68</v>
      </c>
      <c r="B11" s="5" t="n">
        <v>400000000</v>
      </c>
      <c r="C11" s="5" t="n">
        <v>0</v>
      </c>
    </row>
    <row r="12" spans="1:5">
      <c r="A12" s="4" t="s">
        <v>661</v>
      </c>
      <c r="B12" s="5" t="n">
        <v>0</v>
      </c>
      <c r="C12" s="5" t="n">
        <v>0</v>
      </c>
    </row>
    <row r="13" spans="1:5">
      <c r="A13" s="4" t="s">
        <v>69</v>
      </c>
      <c r="B13" s="5" t="n">
        <v>0</v>
      </c>
      <c r="C13" s="5" t="n">
        <v>1411000</v>
      </c>
    </row>
    <row r="14" spans="1:5">
      <c r="A14" s="4" t="s">
        <v>70</v>
      </c>
      <c r="B14" s="5" t="n">
        <v>1792000</v>
      </c>
      <c r="C14" s="5" t="n">
        <v>1316000</v>
      </c>
    </row>
    <row r="15" spans="1:5">
      <c r="A15" s="4" t="s">
        <v>71</v>
      </c>
      <c r="B15" s="5" t="n">
        <v>696170000</v>
      </c>
      <c r="C15" s="5" t="n">
        <v>602448000</v>
      </c>
    </row>
    <row r="16" spans="1:5">
      <c r="A16" s="4" t="s">
        <v>72</v>
      </c>
      <c r="B16" s="5" t="n">
        <v>208027000</v>
      </c>
      <c r="C16" s="5" t="n">
        <v>203842000</v>
      </c>
    </row>
    <row r="17" spans="1:5">
      <c r="A17" s="4" t="s">
        <v>73</v>
      </c>
      <c r="B17" s="5" t="n">
        <v>15473000</v>
      </c>
      <c r="C17" s="5" t="n">
        <v>17552000</v>
      </c>
    </row>
    <row r="18" spans="1:5">
      <c r="A18" s="4" t="s">
        <v>74</v>
      </c>
      <c r="B18" s="5" t="n">
        <v>3655000</v>
      </c>
      <c r="C18" s="5" t="n">
        <v>2031000</v>
      </c>
      <c r="D18" s="5" t="n">
        <v>1414000</v>
      </c>
      <c r="E18" s="5" t="n">
        <v>1113000</v>
      </c>
    </row>
    <row r="19" spans="1:5">
      <c r="A19" s="4" t="s">
        <v>662</v>
      </c>
      <c r="B19" s="5" t="n">
        <v>0</v>
      </c>
      <c r="C19" s="5" t="n">
        <v>0</v>
      </c>
    </row>
    <row r="20" spans="1:5">
      <c r="A20" s="4" t="s">
        <v>75</v>
      </c>
      <c r="B20" s="5" t="n">
        <v>19715000</v>
      </c>
      <c r="C20" s="5" t="n">
        <v>20569000</v>
      </c>
    </row>
    <row r="21" spans="1:5">
      <c r="A21" s="4" t="s">
        <v>76</v>
      </c>
      <c r="B21" s="5" t="n">
        <v>3489451000</v>
      </c>
      <c r="C21" s="5" t="n">
        <v>3086234000</v>
      </c>
    </row>
    <row r="22" spans="1:5">
      <c r="A22" s="3" t="s">
        <v>77</v>
      </c>
    </row>
    <row r="23" spans="1:5">
      <c r="A23" s="4" t="s">
        <v>78</v>
      </c>
      <c r="B23" s="5" t="n">
        <v>-14843000</v>
      </c>
      <c r="C23" s="5" t="n">
        <v>-7261000</v>
      </c>
    </row>
    <row r="24" spans="1:5">
      <c r="A24" s="4" t="s">
        <v>79</v>
      </c>
      <c r="B24" s="5" t="n">
        <v>88670000</v>
      </c>
      <c r="C24" s="5" t="n">
        <v>69701000</v>
      </c>
    </row>
    <row r="25" spans="1:5">
      <c r="A25" s="4" t="s">
        <v>80</v>
      </c>
      <c r="B25" s="5" t="n">
        <v>148845000</v>
      </c>
      <c r="C25" s="5" t="n">
        <v>145342000</v>
      </c>
      <c r="E25" s="5" t="n">
        <v>129133000</v>
      </c>
    </row>
    <row r="26" spans="1:5">
      <c r="A26" s="4" t="s">
        <v>81</v>
      </c>
      <c r="B26" s="5" t="n">
        <v>702398000</v>
      </c>
      <c r="C26" s="5" t="n">
        <v>602936000</v>
      </c>
    </row>
    <row r="27" spans="1:5">
      <c r="A27" s="4" t="s">
        <v>82</v>
      </c>
      <c r="B27" s="5" t="n">
        <v>1021776000</v>
      </c>
      <c r="C27" s="5" t="n">
        <v>937157000</v>
      </c>
    </row>
    <row r="28" spans="1:5">
      <c r="A28" s="4" t="s">
        <v>83</v>
      </c>
      <c r="B28" s="5" t="n">
        <v>0</v>
      </c>
      <c r="C28" s="5" t="n">
        <v>2297000</v>
      </c>
    </row>
    <row r="29" spans="1:5">
      <c r="A29" s="4" t="s">
        <v>84</v>
      </c>
      <c r="B29" s="5" t="n">
        <v>3022000</v>
      </c>
      <c r="C29" s="5" t="n">
        <v>3055000</v>
      </c>
    </row>
    <row r="30" spans="1:5">
      <c r="A30" s="4" t="s">
        <v>85</v>
      </c>
      <c r="B30" s="5" t="n">
        <v>113999000</v>
      </c>
      <c r="C30" s="5" t="n">
        <v>113911000</v>
      </c>
    </row>
    <row r="31" spans="1:5">
      <c r="A31" s="4" t="s">
        <v>86</v>
      </c>
      <c r="B31" s="5" t="n">
        <v>2093553000</v>
      </c>
      <c r="C31" s="5" t="n">
        <v>1881660000</v>
      </c>
    </row>
    <row r="32" spans="1:5">
      <c r="A32" s="3" t="s">
        <v>89</v>
      </c>
    </row>
    <row r="33" spans="1:5">
      <c r="A33" s="4" t="s">
        <v>144</v>
      </c>
      <c r="B33" s="5" t="n">
        <v>9399000</v>
      </c>
      <c r="C33" s="5" t="n">
        <v>9364000</v>
      </c>
    </row>
    <row r="34" spans="1:5">
      <c r="A34" s="4" t="s">
        <v>92</v>
      </c>
      <c r="B34" s="5" t="n">
        <v>924191000</v>
      </c>
      <c r="C34" s="5" t="n">
        <v>918882000</v>
      </c>
    </row>
    <row r="35" spans="1:5">
      <c r="A35" s="4" t="s">
        <v>93</v>
      </c>
      <c r="B35" s="5" t="n">
        <v>462308000</v>
      </c>
      <c r="C35" s="5" t="n">
        <v>276328000</v>
      </c>
    </row>
    <row r="36" spans="1:5">
      <c r="A36" s="4" t="s">
        <v>94</v>
      </c>
      <c r="B36" s="5" t="n">
        <v>1395898000</v>
      </c>
      <c r="C36" s="5" t="n">
        <v>1204574000</v>
      </c>
      <c r="D36" s="5" t="n">
        <v>1591754000</v>
      </c>
    </row>
    <row r="37" spans="1:5">
      <c r="A37" s="4" t="s">
        <v>663</v>
      </c>
      <c r="B37" s="5" t="n">
        <v>1395898000</v>
      </c>
      <c r="D37" s="5" t="n">
        <v>1596910000</v>
      </c>
    </row>
    <row r="38" spans="1:5">
      <c r="A38" s="4" t="s">
        <v>95</v>
      </c>
      <c r="B38" s="5" t="n">
        <v>3489451000</v>
      </c>
      <c r="C38" s="5" t="n">
        <v>3086234000</v>
      </c>
    </row>
    <row r="39" spans="1:5">
      <c r="A39" s="4" t="s">
        <v>664</v>
      </c>
    </row>
    <row r="40" spans="1:5">
      <c r="A40" s="3" t="s">
        <v>658</v>
      </c>
    </row>
    <row r="41" spans="1:5">
      <c r="A41" s="4" t="s">
        <v>314</v>
      </c>
      <c r="B41" s="5" t="n">
        <v>0</v>
      </c>
      <c r="C41" s="5" t="n">
        <v>0</v>
      </c>
      <c r="D41" s="5" t="n">
        <v>0</v>
      </c>
      <c r="E41" s="5" t="n">
        <v>0</v>
      </c>
    </row>
    <row r="42" spans="1:5">
      <c r="A42" s="3" t="s">
        <v>61</v>
      </c>
    </row>
    <row r="43" spans="1:5">
      <c r="A43" s="4" t="s">
        <v>487</v>
      </c>
      <c r="B43" s="5" t="n">
        <v>0</v>
      </c>
      <c r="C43" s="5" t="n">
        <v>0</v>
      </c>
    </row>
    <row r="44" spans="1:5">
      <c r="A44" s="4" t="s">
        <v>66</v>
      </c>
      <c r="B44" s="5" t="n">
        <v>0</v>
      </c>
      <c r="C44" s="5" t="n">
        <v>0</v>
      </c>
    </row>
    <row r="45" spans="1:5">
      <c r="A45" s="4" t="s">
        <v>67</v>
      </c>
      <c r="B45" s="5" t="n">
        <v>0</v>
      </c>
      <c r="C45" s="5" t="n">
        <v>0</v>
      </c>
    </row>
    <row r="46" spans="1:5">
      <c r="A46" s="4" t="s">
        <v>68</v>
      </c>
      <c r="B46" s="5" t="n">
        <v>0</v>
      </c>
    </row>
    <row r="47" spans="1:5">
      <c r="A47" s="4" t="s">
        <v>661</v>
      </c>
      <c r="B47" s="5" t="n">
        <v>-1860986000</v>
      </c>
      <c r="C47" s="5" t="n">
        <v>-1634269000</v>
      </c>
    </row>
    <row r="48" spans="1:5">
      <c r="A48" s="4" t="s">
        <v>69</v>
      </c>
      <c r="C48" s="5" t="n">
        <v>0</v>
      </c>
    </row>
    <row r="49" spans="1:5">
      <c r="A49" s="4" t="s">
        <v>70</v>
      </c>
      <c r="B49" s="5" t="n">
        <v>0</v>
      </c>
      <c r="C49" s="5" t="n">
        <v>0</v>
      </c>
    </row>
    <row r="50" spans="1:5">
      <c r="A50" s="4" t="s">
        <v>71</v>
      </c>
      <c r="B50" s="5" t="n">
        <v>0</v>
      </c>
      <c r="C50" s="5" t="n">
        <v>0</v>
      </c>
    </row>
    <row r="51" spans="1:5">
      <c r="A51" s="4" t="s">
        <v>72</v>
      </c>
      <c r="B51" s="5" t="n">
        <v>0</v>
      </c>
      <c r="C51" s="5" t="n">
        <v>0</v>
      </c>
    </row>
    <row r="52" spans="1:5">
      <c r="A52" s="4" t="s">
        <v>73</v>
      </c>
      <c r="B52" s="5" t="n">
        <v>0</v>
      </c>
      <c r="C52" s="5" t="n">
        <v>0</v>
      </c>
    </row>
    <row r="53" spans="1:5">
      <c r="A53" s="4" t="s">
        <v>74</v>
      </c>
      <c r="B53" s="5" t="n">
        <v>0</v>
      </c>
      <c r="C53" s="5" t="n">
        <v>0</v>
      </c>
    </row>
    <row r="54" spans="1:5">
      <c r="A54" s="4" t="s">
        <v>662</v>
      </c>
      <c r="B54" s="5" t="n">
        <v>0</v>
      </c>
      <c r="C54" s="5" t="n">
        <v>0</v>
      </c>
    </row>
    <row r="55" spans="1:5">
      <c r="A55" s="4" t="s">
        <v>75</v>
      </c>
      <c r="B55" s="5" t="n">
        <v>0</v>
      </c>
      <c r="C55" s="5" t="n">
        <v>0</v>
      </c>
    </row>
    <row r="56" spans="1:5">
      <c r="A56" s="4" t="s">
        <v>76</v>
      </c>
      <c r="B56" s="5" t="n">
        <v>-1860986000</v>
      </c>
      <c r="C56" s="5" t="n">
        <v>-1634269000</v>
      </c>
    </row>
    <row r="57" spans="1:5">
      <c r="A57" s="3" t="s">
        <v>77</v>
      </c>
    </row>
    <row r="58" spans="1:5">
      <c r="A58" s="4" t="s">
        <v>78</v>
      </c>
      <c r="B58" s="5" t="n">
        <v>0</v>
      </c>
      <c r="C58" s="5" t="n">
        <v>0</v>
      </c>
    </row>
    <row r="59" spans="1:5">
      <c r="A59" s="4" t="s">
        <v>79</v>
      </c>
      <c r="B59" s="5" t="n">
        <v>0</v>
      </c>
      <c r="C59" s="5" t="n">
        <v>0</v>
      </c>
    </row>
    <row r="60" spans="1:5">
      <c r="A60" s="4" t="s">
        <v>80</v>
      </c>
      <c r="B60" s="5" t="n">
        <v>0</v>
      </c>
      <c r="C60" s="5" t="n">
        <v>0</v>
      </c>
    </row>
    <row r="61" spans="1:5">
      <c r="A61" s="4" t="s">
        <v>81</v>
      </c>
      <c r="B61" s="5" t="n">
        <v>0</v>
      </c>
      <c r="C61" s="5" t="n">
        <v>0</v>
      </c>
    </row>
    <row r="62" spans="1:5">
      <c r="A62" s="4" t="s">
        <v>82</v>
      </c>
      <c r="B62" s="5" t="n">
        <v>0</v>
      </c>
      <c r="C62" s="5" t="n">
        <v>0</v>
      </c>
    </row>
    <row r="63" spans="1:5">
      <c r="A63" s="4" t="s">
        <v>83</v>
      </c>
      <c r="C63" s="5" t="n">
        <v>0</v>
      </c>
    </row>
    <row r="64" spans="1:5">
      <c r="A64" s="4" t="s">
        <v>84</v>
      </c>
      <c r="B64" s="5" t="n">
        <v>0</v>
      </c>
      <c r="C64" s="5" t="n">
        <v>0</v>
      </c>
    </row>
    <row r="65" spans="1:5">
      <c r="A65" s="4" t="s">
        <v>85</v>
      </c>
      <c r="B65" s="5" t="n">
        <v>0</v>
      </c>
      <c r="C65" s="5" t="n">
        <v>0</v>
      </c>
    </row>
    <row r="66" spans="1:5">
      <c r="A66" s="4" t="s">
        <v>86</v>
      </c>
      <c r="B66" s="5" t="n">
        <v>0</v>
      </c>
      <c r="C66" s="5" t="n">
        <v>0</v>
      </c>
    </row>
    <row r="67" spans="1:5">
      <c r="A67" s="3" t="s">
        <v>89</v>
      </c>
    </row>
    <row r="68" spans="1:5">
      <c r="A68" s="4" t="s">
        <v>144</v>
      </c>
      <c r="B68" s="5" t="n">
        <v>-1239000</v>
      </c>
      <c r="C68" s="5" t="n">
        <v>-1239000</v>
      </c>
    </row>
    <row r="69" spans="1:5">
      <c r="A69" s="4" t="s">
        <v>92</v>
      </c>
      <c r="B69" s="5" t="n">
        <v>-1781064000</v>
      </c>
      <c r="C69" s="5" t="n">
        <v>-1733021000</v>
      </c>
    </row>
    <row r="70" spans="1:5">
      <c r="A70" s="4" t="s">
        <v>93</v>
      </c>
      <c r="B70" s="5" t="n">
        <v>-78683000</v>
      </c>
      <c r="C70" s="5" t="n">
        <v>99991000</v>
      </c>
    </row>
    <row r="71" spans="1:5">
      <c r="A71" s="4" t="s">
        <v>94</v>
      </c>
      <c r="B71" s="5" t="n">
        <v>-1860986000</v>
      </c>
      <c r="C71" s="5" t="n">
        <v>-1634269000</v>
      </c>
    </row>
    <row r="72" spans="1:5">
      <c r="A72" s="4" t="s">
        <v>95</v>
      </c>
      <c r="B72" s="5" t="n">
        <v>-1860986000</v>
      </c>
      <c r="C72" s="5" t="n">
        <v>-1634269000</v>
      </c>
    </row>
    <row r="73" spans="1:5">
      <c r="A73" s="4" t="s">
        <v>665</v>
      </c>
    </row>
    <row r="74" spans="1:5">
      <c r="A74" s="3" t="s">
        <v>658</v>
      </c>
    </row>
    <row r="75" spans="1:5">
      <c r="A75" s="4" t="s">
        <v>314</v>
      </c>
      <c r="B75" s="5" t="n">
        <v>1000</v>
      </c>
      <c r="C75" s="5" t="n">
        <v>0</v>
      </c>
      <c r="D75" s="5" t="n">
        <v>1000</v>
      </c>
      <c r="E75" s="5" t="n">
        <v>9000</v>
      </c>
    </row>
    <row r="76" spans="1:5">
      <c r="A76" s="3" t="s">
        <v>61</v>
      </c>
    </row>
    <row r="77" spans="1:5">
      <c r="A77" s="4" t="s">
        <v>487</v>
      </c>
      <c r="B77" s="5" t="n">
        <v>3000000</v>
      </c>
      <c r="C77" s="5" t="n">
        <v>0</v>
      </c>
    </row>
    <row r="78" spans="1:5">
      <c r="A78" s="4" t="s">
        <v>66</v>
      </c>
      <c r="B78" s="5" t="n">
        <v>1000</v>
      </c>
      <c r="C78" s="5" t="n">
        <v>0</v>
      </c>
    </row>
    <row r="79" spans="1:5">
      <c r="A79" s="4" t="s">
        <v>67</v>
      </c>
      <c r="B79" s="5" t="n">
        <v>0</v>
      </c>
      <c r="C79" s="5" t="n">
        <v>0</v>
      </c>
    </row>
    <row r="80" spans="1:5">
      <c r="A80" s="4" t="s">
        <v>68</v>
      </c>
      <c r="B80" s="5" t="n">
        <v>0</v>
      </c>
    </row>
    <row r="81" spans="1:5">
      <c r="A81" s="4" t="s">
        <v>661</v>
      </c>
      <c r="B81" s="5" t="n">
        <v>1398386000</v>
      </c>
      <c r="C81" s="5" t="n">
        <v>1207161000</v>
      </c>
    </row>
    <row r="82" spans="1:5">
      <c r="A82" s="4" t="s">
        <v>69</v>
      </c>
      <c r="C82" s="5" t="n">
        <v>0</v>
      </c>
    </row>
    <row r="83" spans="1:5">
      <c r="A83" s="4" t="s">
        <v>70</v>
      </c>
      <c r="B83" s="5" t="n">
        <v>0</v>
      </c>
      <c r="C83" s="5" t="n">
        <v>0</v>
      </c>
    </row>
    <row r="84" spans="1:5">
      <c r="A84" s="4" t="s">
        <v>71</v>
      </c>
      <c r="B84" s="5" t="n">
        <v>0</v>
      </c>
      <c r="C84" s="5" t="n">
        <v>0</v>
      </c>
    </row>
    <row r="85" spans="1:5">
      <c r="A85" s="4" t="s">
        <v>72</v>
      </c>
      <c r="B85" s="5" t="n">
        <v>0</v>
      </c>
      <c r="C85" s="5" t="n">
        <v>0</v>
      </c>
    </row>
    <row r="86" spans="1:5">
      <c r="A86" s="4" t="s">
        <v>73</v>
      </c>
      <c r="B86" s="5" t="n">
        <v>0</v>
      </c>
      <c r="C86" s="5" t="n">
        <v>0</v>
      </c>
    </row>
    <row r="87" spans="1:5">
      <c r="A87" s="4" t="s">
        <v>74</v>
      </c>
      <c r="B87" s="5" t="n">
        <v>0</v>
      </c>
      <c r="C87" s="5" t="n">
        <v>0</v>
      </c>
    </row>
    <row r="88" spans="1:5">
      <c r="A88" s="4" t="s">
        <v>662</v>
      </c>
      <c r="B88" s="5" t="n">
        <v>-1364000</v>
      </c>
      <c r="C88" s="5" t="n">
        <v>-3522000</v>
      </c>
    </row>
    <row r="89" spans="1:5">
      <c r="A89" s="4" t="s">
        <v>75</v>
      </c>
      <c r="B89" s="5" t="n">
        <v>391000</v>
      </c>
      <c r="C89" s="5" t="n">
        <v>1673000</v>
      </c>
    </row>
    <row r="90" spans="1:5">
      <c r="A90" s="4" t="s">
        <v>76</v>
      </c>
      <c r="B90" s="5" t="n">
        <v>1400414000</v>
      </c>
      <c r="C90" s="5" t="n">
        <v>1205312000</v>
      </c>
    </row>
    <row r="91" spans="1:5">
      <c r="A91" s="3" t="s">
        <v>77</v>
      </c>
    </row>
    <row r="92" spans="1:5">
      <c r="A92" s="4" t="s">
        <v>78</v>
      </c>
      <c r="B92" s="5" t="n">
        <v>-4516000</v>
      </c>
      <c r="C92" s="5" t="n">
        <v>-738000</v>
      </c>
    </row>
    <row r="93" spans="1:5">
      <c r="A93" s="4" t="s">
        <v>79</v>
      </c>
      <c r="B93" s="5" t="n">
        <v>0</v>
      </c>
      <c r="C93" s="5" t="n">
        <v>0</v>
      </c>
    </row>
    <row r="94" spans="1:5">
      <c r="A94" s="4" t="s">
        <v>80</v>
      </c>
      <c r="B94" s="5" t="n">
        <v>0</v>
      </c>
      <c r="C94" s="5" t="n">
        <v>0</v>
      </c>
    </row>
    <row r="95" spans="1:5">
      <c r="A95" s="4" t="s">
        <v>81</v>
      </c>
      <c r="B95" s="5" t="n">
        <v>0</v>
      </c>
      <c r="C95" s="5" t="n">
        <v>0</v>
      </c>
    </row>
    <row r="96" spans="1:5">
      <c r="A96" s="4" t="s">
        <v>82</v>
      </c>
      <c r="B96" s="5" t="n">
        <v>0</v>
      </c>
      <c r="C96" s="5" t="n">
        <v>0</v>
      </c>
    </row>
    <row r="97" spans="1:5">
      <c r="A97" s="4" t="s">
        <v>83</v>
      </c>
      <c r="C97" s="5" t="n">
        <v>0</v>
      </c>
    </row>
    <row r="98" spans="1:5">
      <c r="A98" s="4" t="s">
        <v>84</v>
      </c>
      <c r="B98" s="5" t="n">
        <v>0</v>
      </c>
      <c r="C98" s="5" t="n">
        <v>0</v>
      </c>
    </row>
    <row r="99" spans="1:5">
      <c r="A99" s="4" t="s">
        <v>85</v>
      </c>
      <c r="B99" s="5" t="n">
        <v>0</v>
      </c>
      <c r="C99" s="5" t="n">
        <v>0</v>
      </c>
    </row>
    <row r="100" spans="1:5">
      <c r="A100" s="4" t="s">
        <v>86</v>
      </c>
      <c r="B100" s="5" t="n">
        <v>4516000</v>
      </c>
      <c r="C100" s="5" t="n">
        <v>738000</v>
      </c>
    </row>
    <row r="101" spans="1:5">
      <c r="A101" s="3" t="s">
        <v>89</v>
      </c>
    </row>
    <row r="102" spans="1:5">
      <c r="A102" s="4" t="s">
        <v>144</v>
      </c>
      <c r="B102" s="5" t="n">
        <v>9399000</v>
      </c>
      <c r="C102" s="5" t="n">
        <v>9364000</v>
      </c>
    </row>
    <row r="103" spans="1:5">
      <c r="A103" s="4" t="s">
        <v>92</v>
      </c>
      <c r="B103" s="5" t="n">
        <v>924191000</v>
      </c>
      <c r="C103" s="5" t="n">
        <v>918882000</v>
      </c>
    </row>
    <row r="104" spans="1:5">
      <c r="A104" s="4" t="s">
        <v>93</v>
      </c>
      <c r="B104" s="5" t="n">
        <v>462308000</v>
      </c>
      <c r="C104" s="5" t="n">
        <v>276328000</v>
      </c>
    </row>
    <row r="105" spans="1:5">
      <c r="A105" s="4" t="s">
        <v>94</v>
      </c>
      <c r="B105" s="5" t="n">
        <v>1395898000</v>
      </c>
      <c r="C105" s="5" t="n">
        <v>1204574000</v>
      </c>
    </row>
    <row r="106" spans="1:5">
      <c r="A106" s="4" t="s">
        <v>95</v>
      </c>
      <c r="B106" s="5" t="n">
        <v>1400414000</v>
      </c>
      <c r="C106" s="5" t="n">
        <v>1205312000</v>
      </c>
    </row>
    <row r="107" spans="1:5">
      <c r="A107" s="4" t="s">
        <v>666</v>
      </c>
    </row>
    <row r="108" spans="1:5">
      <c r="A108" s="3" t="s">
        <v>658</v>
      </c>
    </row>
    <row r="109" spans="1:5">
      <c r="A109" s="4" t="s">
        <v>314</v>
      </c>
      <c r="B109" s="5" t="n">
        <v>179000</v>
      </c>
      <c r="C109" s="5" t="n">
        <v>187000</v>
      </c>
      <c r="D109" s="5" t="n">
        <v>190000</v>
      </c>
      <c r="E109" s="5" t="n">
        <v>199000</v>
      </c>
    </row>
    <row r="110" spans="1:5">
      <c r="A110" s="3" t="s">
        <v>61</v>
      </c>
    </row>
    <row r="111" spans="1:5">
      <c r="A111" s="4" t="s">
        <v>487</v>
      </c>
      <c r="B111" s="5" t="n">
        <v>0</v>
      </c>
      <c r="C111" s="5" t="n">
        <v>0</v>
      </c>
    </row>
    <row r="112" spans="1:5">
      <c r="A112" s="4" t="s">
        <v>66</v>
      </c>
      <c r="B112" s="5" t="n">
        <v>179000</v>
      </c>
      <c r="C112" s="5" t="n">
        <v>187000</v>
      </c>
    </row>
    <row r="113" spans="1:5">
      <c r="A113" s="4" t="s">
        <v>67</v>
      </c>
      <c r="B113" s="5" t="n">
        <v>0</v>
      </c>
      <c r="C113" s="5" t="n">
        <v>0</v>
      </c>
    </row>
    <row r="114" spans="1:5">
      <c r="A114" s="4" t="s">
        <v>68</v>
      </c>
      <c r="B114" s="5" t="n">
        <v>0</v>
      </c>
    </row>
    <row r="115" spans="1:5">
      <c r="A115" s="4" t="s">
        <v>661</v>
      </c>
      <c r="B115" s="5" t="n">
        <v>271717000</v>
      </c>
      <c r="C115" s="5" t="n">
        <v>251350000</v>
      </c>
    </row>
    <row r="116" spans="1:5">
      <c r="A116" s="4" t="s">
        <v>69</v>
      </c>
      <c r="C116" s="5" t="n">
        <v>0</v>
      </c>
    </row>
    <row r="117" spans="1:5">
      <c r="A117" s="4" t="s">
        <v>70</v>
      </c>
      <c r="B117" s="5" t="n">
        <v>0</v>
      </c>
      <c r="C117" s="5" t="n">
        <v>0</v>
      </c>
    </row>
    <row r="118" spans="1:5">
      <c r="A118" s="4" t="s">
        <v>71</v>
      </c>
      <c r="B118" s="5" t="n">
        <v>0</v>
      </c>
      <c r="C118" s="5" t="n">
        <v>0</v>
      </c>
    </row>
    <row r="119" spans="1:5">
      <c r="A119" s="4" t="s">
        <v>72</v>
      </c>
      <c r="B119" s="5" t="n">
        <v>0</v>
      </c>
      <c r="C119" s="5" t="n">
        <v>0</v>
      </c>
    </row>
    <row r="120" spans="1:5">
      <c r="A120" s="4" t="s">
        <v>73</v>
      </c>
      <c r="B120" s="5" t="n">
        <v>0</v>
      </c>
      <c r="C120" s="5" t="n">
        <v>0</v>
      </c>
    </row>
    <row r="121" spans="1:5">
      <c r="A121" s="4" t="s">
        <v>74</v>
      </c>
      <c r="B121" s="5" t="n">
        <v>0</v>
      </c>
      <c r="C121" s="5" t="n">
        <v>0</v>
      </c>
    </row>
    <row r="122" spans="1:5">
      <c r="A122" s="4" t="s">
        <v>662</v>
      </c>
      <c r="B122" s="5" t="n">
        <v>127000</v>
      </c>
      <c r="C122" s="5" t="n">
        <v>52000</v>
      </c>
    </row>
    <row r="123" spans="1:5">
      <c r="A123" s="4" t="s">
        <v>75</v>
      </c>
      <c r="B123" s="5" t="n">
        <v>5920000</v>
      </c>
      <c r="C123" s="5" t="n">
        <v>5069000</v>
      </c>
    </row>
    <row r="124" spans="1:5">
      <c r="A124" s="4" t="s">
        <v>76</v>
      </c>
      <c r="B124" s="5" t="n">
        <v>277943000</v>
      </c>
      <c r="C124" s="5" t="n">
        <v>256658000</v>
      </c>
    </row>
    <row r="125" spans="1:5">
      <c r="A125" s="3" t="s">
        <v>77</v>
      </c>
    </row>
    <row r="126" spans="1:5">
      <c r="A126" s="4" t="s">
        <v>78</v>
      </c>
      <c r="B126" s="5" t="n">
        <v>-35000</v>
      </c>
      <c r="C126" s="5" t="n">
        <v>-70000</v>
      </c>
    </row>
    <row r="127" spans="1:5">
      <c r="A127" s="4" t="s">
        <v>79</v>
      </c>
      <c r="B127" s="5" t="n">
        <v>0</v>
      </c>
      <c r="C127" s="5" t="n">
        <v>0</v>
      </c>
    </row>
    <row r="128" spans="1:5">
      <c r="A128" s="4" t="s">
        <v>80</v>
      </c>
      <c r="B128" s="5" t="n">
        <v>0</v>
      </c>
      <c r="C128" s="5" t="n">
        <v>0</v>
      </c>
    </row>
    <row r="129" spans="1:5">
      <c r="A129" s="4" t="s">
        <v>81</v>
      </c>
      <c r="B129" s="5" t="n">
        <v>0</v>
      </c>
      <c r="C129" s="5" t="n">
        <v>0</v>
      </c>
    </row>
    <row r="130" spans="1:5">
      <c r="A130" s="4" t="s">
        <v>82</v>
      </c>
      <c r="B130" s="5" t="n">
        <v>0</v>
      </c>
      <c r="C130" s="5" t="n">
        <v>0</v>
      </c>
    </row>
    <row r="131" spans="1:5">
      <c r="A131" s="4" t="s">
        <v>83</v>
      </c>
      <c r="C131" s="5" t="n">
        <v>0</v>
      </c>
    </row>
    <row r="132" spans="1:5">
      <c r="A132" s="4" t="s">
        <v>84</v>
      </c>
      <c r="B132" s="5" t="n">
        <v>3022000</v>
      </c>
      <c r="C132" s="5" t="n">
        <v>3055000</v>
      </c>
    </row>
    <row r="133" spans="1:5">
      <c r="A133" s="4" t="s">
        <v>85</v>
      </c>
      <c r="B133" s="5" t="n">
        <v>113999000</v>
      </c>
      <c r="C133" s="5" t="n">
        <v>113911000</v>
      </c>
    </row>
    <row r="134" spans="1:5">
      <c r="A134" s="4" t="s">
        <v>86</v>
      </c>
      <c r="B134" s="5" t="n">
        <v>117056000</v>
      </c>
      <c r="C134" s="5" t="n">
        <v>117036000</v>
      </c>
    </row>
    <row r="135" spans="1:5">
      <c r="A135" s="3" t="s">
        <v>89</v>
      </c>
    </row>
    <row r="136" spans="1:5">
      <c r="A136" s="4" t="s">
        <v>144</v>
      </c>
      <c r="B136" s="5" t="n">
        <v>0</v>
      </c>
      <c r="C136" s="5" t="n">
        <v>0</v>
      </c>
    </row>
    <row r="137" spans="1:5">
      <c r="A137" s="4" t="s">
        <v>92</v>
      </c>
      <c r="B137" s="5" t="n">
        <v>191140000</v>
      </c>
      <c r="C137" s="5" t="n">
        <v>176005000</v>
      </c>
    </row>
    <row r="138" spans="1:5">
      <c r="A138" s="4" t="s">
        <v>93</v>
      </c>
      <c r="B138" s="5" t="n">
        <v>-30253000</v>
      </c>
      <c r="C138" s="5" t="n">
        <v>-36383000</v>
      </c>
    </row>
    <row r="139" spans="1:5">
      <c r="A139" s="4" t="s">
        <v>94</v>
      </c>
      <c r="B139" s="5" t="n">
        <v>160887000</v>
      </c>
      <c r="C139" s="5" t="n">
        <v>139622000</v>
      </c>
    </row>
    <row r="140" spans="1:5">
      <c r="A140" s="4" t="s">
        <v>95</v>
      </c>
      <c r="B140" s="5" t="n">
        <v>277943000</v>
      </c>
      <c r="C140" s="5" t="n">
        <v>256658000</v>
      </c>
    </row>
    <row r="141" spans="1:5">
      <c r="A141" s="4" t="s">
        <v>667</v>
      </c>
    </row>
    <row r="142" spans="1:5">
      <c r="A142" s="3" t="s">
        <v>658</v>
      </c>
    </row>
    <row r="143" spans="1:5">
      <c r="A143" s="4" t="s">
        <v>314</v>
      </c>
      <c r="B143" s="5" t="n">
        <v>749723000</v>
      </c>
      <c r="C143" s="5" t="n">
        <v>713150000</v>
      </c>
      <c r="D143" s="6" t="n">
        <v>587228000</v>
      </c>
      <c r="E143" s="6" t="n">
        <v>549125000</v>
      </c>
    </row>
    <row r="144" spans="1:5">
      <c r="A144" s="3" t="s">
        <v>61</v>
      </c>
    </row>
    <row r="145" spans="1:5">
      <c r="A145" s="4" t="s">
        <v>487</v>
      </c>
      <c r="B145" s="5" t="n">
        <v>1391716000</v>
      </c>
      <c r="C145" s="5" t="n">
        <v>1523728000</v>
      </c>
    </row>
    <row r="146" spans="1:5">
      <c r="A146" s="4" t="s">
        <v>66</v>
      </c>
      <c r="B146" s="5" t="n">
        <v>93577000</v>
      </c>
      <c r="C146" s="5" t="n">
        <v>103996000</v>
      </c>
    </row>
    <row r="147" spans="1:5">
      <c r="A147" s="4" t="s">
        <v>67</v>
      </c>
      <c r="B147" s="5" t="n">
        <v>656146000</v>
      </c>
      <c r="C147" s="5" t="n">
        <v>609154000</v>
      </c>
    </row>
    <row r="148" spans="1:5">
      <c r="A148" s="4" t="s">
        <v>68</v>
      </c>
      <c r="B148" s="5" t="n">
        <v>400000000</v>
      </c>
    </row>
    <row r="149" spans="1:5">
      <c r="A149" s="4" t="s">
        <v>661</v>
      </c>
      <c r="B149" s="5" t="n">
        <v>190883000</v>
      </c>
      <c r="C149" s="5" t="n">
        <v>175758000</v>
      </c>
    </row>
    <row r="150" spans="1:5">
      <c r="A150" s="4" t="s">
        <v>69</v>
      </c>
      <c r="C150" s="5" t="n">
        <v>1411000</v>
      </c>
    </row>
    <row r="151" spans="1:5">
      <c r="A151" s="4" t="s">
        <v>70</v>
      </c>
      <c r="B151" s="5" t="n">
        <v>1792000</v>
      </c>
      <c r="C151" s="5" t="n">
        <v>1316000</v>
      </c>
    </row>
    <row r="152" spans="1:5">
      <c r="A152" s="4" t="s">
        <v>71</v>
      </c>
      <c r="B152" s="5" t="n">
        <v>696170000</v>
      </c>
      <c r="C152" s="5" t="n">
        <v>602448000</v>
      </c>
    </row>
    <row r="153" spans="1:5">
      <c r="A153" s="4" t="s">
        <v>72</v>
      </c>
      <c r="B153" s="5" t="n">
        <v>208027000</v>
      </c>
      <c r="C153" s="5" t="n">
        <v>203842000</v>
      </c>
    </row>
    <row r="154" spans="1:5">
      <c r="A154" s="4" t="s">
        <v>73</v>
      </c>
      <c r="B154" s="5" t="n">
        <v>15473000</v>
      </c>
      <c r="C154" s="5" t="n">
        <v>17552000</v>
      </c>
    </row>
    <row r="155" spans="1:5">
      <c r="A155" s="4" t="s">
        <v>74</v>
      </c>
      <c r="B155" s="5" t="n">
        <v>3655000</v>
      </c>
      <c r="C155" s="5" t="n">
        <v>2031000</v>
      </c>
    </row>
    <row r="156" spans="1:5">
      <c r="A156" s="4" t="s">
        <v>662</v>
      </c>
      <c r="B156" s="5" t="n">
        <v>1237000</v>
      </c>
      <c r="C156" s="5" t="n">
        <v>3470000</v>
      </c>
    </row>
    <row r="157" spans="1:5">
      <c r="A157" s="4" t="s">
        <v>75</v>
      </c>
      <c r="B157" s="5" t="n">
        <v>13404000</v>
      </c>
      <c r="C157" s="5" t="n">
        <v>13827000</v>
      </c>
    </row>
    <row r="158" spans="1:5">
      <c r="A158" s="4" t="s">
        <v>76</v>
      </c>
      <c r="B158" s="5" t="n">
        <v>3672080000</v>
      </c>
      <c r="C158" s="5" t="n">
        <v>3258533000</v>
      </c>
    </row>
    <row r="159" spans="1:5">
      <c r="A159" s="3" t="s">
        <v>77</v>
      </c>
    </row>
    <row r="160" spans="1:5">
      <c r="A160" s="4" t="s">
        <v>78</v>
      </c>
      <c r="B160" s="5" t="n">
        <v>-10292000</v>
      </c>
      <c r="C160" s="5" t="n">
        <v>-6453000</v>
      </c>
    </row>
    <row r="161" spans="1:5">
      <c r="A161" s="4" t="s">
        <v>79</v>
      </c>
      <c r="B161" s="5" t="n">
        <v>88670000</v>
      </c>
      <c r="C161" s="5" t="n">
        <v>69701000</v>
      </c>
    </row>
    <row r="162" spans="1:5">
      <c r="A162" s="4" t="s">
        <v>80</v>
      </c>
      <c r="B162" s="5" t="n">
        <v>148845000</v>
      </c>
      <c r="C162" s="5" t="n">
        <v>145342000</v>
      </c>
    </row>
    <row r="163" spans="1:5">
      <c r="A163" s="4" t="s">
        <v>81</v>
      </c>
      <c r="B163" s="5" t="n">
        <v>702398000</v>
      </c>
      <c r="C163" s="5" t="n">
        <v>602936000</v>
      </c>
    </row>
    <row r="164" spans="1:5">
      <c r="A164" s="4" t="s">
        <v>82</v>
      </c>
      <c r="B164" s="5" t="n">
        <v>1021776000</v>
      </c>
      <c r="C164" s="5" t="n">
        <v>937157000</v>
      </c>
    </row>
    <row r="165" spans="1:5">
      <c r="A165" s="4" t="s">
        <v>83</v>
      </c>
      <c r="C165" s="5" t="n">
        <v>2297000</v>
      </c>
    </row>
    <row r="166" spans="1:5">
      <c r="A166" s="4" t="s">
        <v>84</v>
      </c>
      <c r="B166" s="5" t="n">
        <v>0</v>
      </c>
      <c r="C166" s="5" t="n">
        <v>0</v>
      </c>
    </row>
    <row r="167" spans="1:5">
      <c r="A167" s="4" t="s">
        <v>85</v>
      </c>
      <c r="B167" s="5" t="n">
        <v>0</v>
      </c>
      <c r="C167" s="5" t="n">
        <v>0</v>
      </c>
    </row>
    <row r="168" spans="1:5">
      <c r="A168" s="4" t="s">
        <v>86</v>
      </c>
      <c r="B168" s="5" t="n">
        <v>1971981000</v>
      </c>
      <c r="C168" s="5" t="n">
        <v>1763886000</v>
      </c>
    </row>
    <row r="169" spans="1:5">
      <c r="A169" s="3" t="s">
        <v>89</v>
      </c>
    </row>
    <row r="170" spans="1:5">
      <c r="A170" s="4" t="s">
        <v>144</v>
      </c>
      <c r="B170" s="5" t="n">
        <v>1239000</v>
      </c>
      <c r="C170" s="5" t="n">
        <v>1239000</v>
      </c>
    </row>
    <row r="171" spans="1:5">
      <c r="A171" s="4" t="s">
        <v>92</v>
      </c>
      <c r="B171" s="5" t="n">
        <v>1589924000</v>
      </c>
      <c r="C171" s="5" t="n">
        <v>1557016000</v>
      </c>
    </row>
    <row r="172" spans="1:5">
      <c r="A172" s="4" t="s">
        <v>93</v>
      </c>
      <c r="B172" s="5" t="n">
        <v>108936000</v>
      </c>
      <c r="C172" s="5" t="n">
        <v>-63608000</v>
      </c>
    </row>
    <row r="173" spans="1:5">
      <c r="A173" s="4" t="s">
        <v>94</v>
      </c>
      <c r="B173" s="5" t="n">
        <v>1700099000</v>
      </c>
      <c r="C173" s="5" t="n">
        <v>1494647000</v>
      </c>
    </row>
    <row r="174" spans="1:5">
      <c r="A174" s="4" t="s">
        <v>95</v>
      </c>
      <c r="B174" s="5" t="n">
        <v>3672080000</v>
      </c>
      <c r="C174" s="6" t="n">
        <v>3258533000</v>
      </c>
    </row>
    <row r="175" spans="1:5">
      <c r="A175" s="4" t="s">
        <v>668</v>
      </c>
    </row>
    <row r="176" spans="1:5">
      <c r="A176" s="3" t="s">
        <v>658</v>
      </c>
    </row>
    <row r="177" spans="1:5">
      <c r="A177" s="4" t="s">
        <v>669</v>
      </c>
      <c r="B177" s="6" t="n">
        <v>11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108</v>
      </c>
      <c r="D1" s="2" t="s">
        <v>1</v>
      </c>
    </row>
    <row r="2" spans="1:5">
      <c r="B2" s="2" t="s">
        <v>2</v>
      </c>
      <c r="C2" s="2" t="s">
        <v>109</v>
      </c>
      <c r="D2" s="2" t="s">
        <v>2</v>
      </c>
      <c r="E2" s="2" t="s">
        <v>109</v>
      </c>
    </row>
    <row r="3" spans="1:5">
      <c r="A3" s="3" t="s">
        <v>110</v>
      </c>
    </row>
    <row r="4" spans="1:5">
      <c r="A4" s="4" t="s">
        <v>111</v>
      </c>
      <c r="B4" s="6" t="n">
        <v>82637</v>
      </c>
      <c r="C4" s="6" t="n">
        <v>49765</v>
      </c>
      <c r="D4" s="6" t="n">
        <v>402228</v>
      </c>
      <c r="E4" s="6" t="n">
        <v>428125</v>
      </c>
    </row>
    <row r="5" spans="1:5">
      <c r="A5" s="4" t="s">
        <v>112</v>
      </c>
      <c r="B5" s="5" t="n">
        <v>-1473</v>
      </c>
      <c r="C5" s="5" t="n">
        <v>-3479</v>
      </c>
      <c r="D5" s="5" t="n">
        <v>-2185</v>
      </c>
      <c r="E5" s="5" t="n">
        <v>-18125</v>
      </c>
    </row>
    <row r="6" spans="1:5">
      <c r="A6" s="4" t="s">
        <v>113</v>
      </c>
      <c r="B6" s="5" t="n">
        <v>81164</v>
      </c>
      <c r="C6" s="5" t="n">
        <v>46286</v>
      </c>
      <c r="D6" s="5" t="n">
        <v>400043</v>
      </c>
      <c r="E6" s="5" t="n">
        <v>410000</v>
      </c>
    </row>
    <row r="7" spans="1:5">
      <c r="A7" s="4" t="s">
        <v>114</v>
      </c>
      <c r="B7" s="5" t="n">
        <v>64288</v>
      </c>
      <c r="C7" s="5" t="n">
        <v>95207</v>
      </c>
      <c r="D7" s="5" t="n">
        <v>-101541</v>
      </c>
      <c r="E7" s="5" t="n">
        <v>-126021</v>
      </c>
    </row>
    <row r="8" spans="1:5">
      <c r="A8" s="4" t="s">
        <v>115</v>
      </c>
      <c r="B8" s="5" t="n">
        <v>145452</v>
      </c>
      <c r="C8" s="5" t="n">
        <v>141493</v>
      </c>
      <c r="D8" s="5" t="n">
        <v>298502</v>
      </c>
      <c r="E8" s="5" t="n">
        <v>283979</v>
      </c>
    </row>
    <row r="9" spans="1:5">
      <c r="A9" s="4" t="s">
        <v>120</v>
      </c>
      <c r="B9" s="5" t="n">
        <v>69131</v>
      </c>
      <c r="C9" s="5" t="n">
        <v>31175</v>
      </c>
      <c r="D9" s="5" t="n">
        <v>224084</v>
      </c>
      <c r="E9" s="5" t="n">
        <v>28967</v>
      </c>
    </row>
    <row r="10" spans="1:5">
      <c r="A10" s="4" t="s">
        <v>671</v>
      </c>
      <c r="B10" s="5" t="n">
        <v>0</v>
      </c>
      <c r="C10" s="5" t="n">
        <v>0</v>
      </c>
      <c r="D10" s="5" t="n">
        <v>0</v>
      </c>
      <c r="E10" s="5" t="n">
        <v>0</v>
      </c>
    </row>
    <row r="11" spans="1:5">
      <c r="A11" s="4" t="s">
        <v>121</v>
      </c>
      <c r="B11" s="5" t="n">
        <v>214583</v>
      </c>
      <c r="C11" s="5" t="n">
        <v>172668</v>
      </c>
      <c r="D11" s="5" t="n">
        <v>522586</v>
      </c>
      <c r="E11" s="5" t="n">
        <v>312946</v>
      </c>
    </row>
    <row r="12" spans="1:5">
      <c r="A12" s="3" t="s">
        <v>122</v>
      </c>
    </row>
    <row r="13" spans="1:5">
      <c r="A13" s="4" t="s">
        <v>123</v>
      </c>
      <c r="B13" s="5" t="n">
        <v>82334</v>
      </c>
      <c r="C13" s="5" t="n">
        <v>84000</v>
      </c>
      <c r="D13" s="5" t="n">
        <v>177402</v>
      </c>
      <c r="E13" s="5" t="n">
        <v>176620</v>
      </c>
    </row>
    <row r="14" spans="1:5">
      <c r="A14" s="4" t="s">
        <v>124</v>
      </c>
      <c r="B14" s="5" t="n">
        <v>58006</v>
      </c>
      <c r="C14" s="5" t="n">
        <v>57584</v>
      </c>
      <c r="D14" s="5" t="n">
        <v>115504</v>
      </c>
      <c r="E14" s="5" t="n">
        <v>108989</v>
      </c>
    </row>
    <row r="15" spans="1:5">
      <c r="A15" s="4" t="s">
        <v>125</v>
      </c>
      <c r="B15" s="5" t="n">
        <v>19650</v>
      </c>
      <c r="C15" s="5" t="n">
        <v>9696</v>
      </c>
      <c r="D15" s="5" t="n">
        <v>31782</v>
      </c>
      <c r="E15" s="5" t="n">
        <v>19177</v>
      </c>
    </row>
    <row r="16" spans="1:5">
      <c r="A16" s="4" t="s">
        <v>126</v>
      </c>
      <c r="B16" s="5" t="n">
        <v>3811</v>
      </c>
      <c r="C16" s="5" t="n">
        <v>3983</v>
      </c>
      <c r="D16" s="5" t="n">
        <v>7936</v>
      </c>
      <c r="E16" s="5" t="n">
        <v>7978</v>
      </c>
    </row>
    <row r="17" spans="1:5">
      <c r="A17" s="4" t="s">
        <v>127</v>
      </c>
      <c r="B17" s="5" t="n">
        <v>2051</v>
      </c>
      <c r="C17" s="5" t="n">
        <v>2051</v>
      </c>
      <c r="D17" s="5" t="n">
        <v>4080</v>
      </c>
      <c r="E17" s="5" t="n">
        <v>4080</v>
      </c>
    </row>
    <row r="18" spans="1:5">
      <c r="A18" s="4" t="s">
        <v>164</v>
      </c>
      <c r="B18" s="5" t="n">
        <v>-4260</v>
      </c>
      <c r="C18" s="5" t="n">
        <v>-8847</v>
      </c>
      <c r="D18" s="5" t="n">
        <v>-1742</v>
      </c>
      <c r="E18" s="5" t="n">
        <v>-2236</v>
      </c>
    </row>
    <row r="19" spans="1:5">
      <c r="A19" s="4" t="s">
        <v>129</v>
      </c>
      <c r="B19" s="5" t="n">
        <v>161592</v>
      </c>
      <c r="C19" s="5" t="n">
        <v>148467</v>
      </c>
      <c r="D19" s="5" t="n">
        <v>334962</v>
      </c>
      <c r="E19" s="5" t="n">
        <v>314608</v>
      </c>
    </row>
    <row r="20" spans="1:5">
      <c r="A20" s="4" t="s">
        <v>130</v>
      </c>
      <c r="B20" s="5" t="n">
        <v>52991</v>
      </c>
      <c r="C20" s="5" t="n">
        <v>24201</v>
      </c>
      <c r="D20" s="5" t="n">
        <v>187624</v>
      </c>
      <c r="E20" s="5" t="n">
        <v>-1662</v>
      </c>
    </row>
    <row r="21" spans="1:5">
      <c r="A21" s="4" t="s">
        <v>131</v>
      </c>
      <c r="B21" s="5" t="n">
        <v>74</v>
      </c>
      <c r="C21" s="5" t="n">
        <v>-4390</v>
      </c>
      <c r="D21" s="5" t="n">
        <v>-1644</v>
      </c>
      <c r="E21" s="5" t="n">
        <v>-4518</v>
      </c>
    </row>
    <row r="22" spans="1:5">
      <c r="A22" s="4" t="s">
        <v>132</v>
      </c>
      <c r="B22" s="5" t="n">
        <v>53065</v>
      </c>
      <c r="C22" s="5" t="n">
        <v>19811</v>
      </c>
      <c r="D22" s="5" t="n">
        <v>185980</v>
      </c>
      <c r="E22" s="5" t="n">
        <v>-6180</v>
      </c>
    </row>
    <row r="23" spans="1:5">
      <c r="A23" s="4" t="s">
        <v>133</v>
      </c>
      <c r="B23" s="5" t="n">
        <v>0</v>
      </c>
      <c r="C23" s="5" t="n">
        <v>-209</v>
      </c>
      <c r="D23" s="5" t="n">
        <v>0</v>
      </c>
      <c r="E23" s="5" t="n">
        <v>-219</v>
      </c>
    </row>
    <row r="24" spans="1:5">
      <c r="A24" s="4" t="s">
        <v>134</v>
      </c>
      <c r="B24" s="5" t="n">
        <v>53065</v>
      </c>
      <c r="C24" s="5" t="n">
        <v>19602</v>
      </c>
      <c r="D24" s="5" t="n">
        <v>185980</v>
      </c>
      <c r="E24" s="5" t="n">
        <v>-6399</v>
      </c>
    </row>
    <row r="25" spans="1:5">
      <c r="A25" s="4" t="s">
        <v>664</v>
      </c>
    </row>
    <row r="26" spans="1:5">
      <c r="A26" s="3" t="s">
        <v>110</v>
      </c>
    </row>
    <row r="27" spans="1:5">
      <c r="A27" s="4" t="s">
        <v>111</v>
      </c>
      <c r="B27" s="5" t="n">
        <v>0</v>
      </c>
      <c r="C27" s="5" t="n">
        <v>0</v>
      </c>
      <c r="D27" s="5" t="n">
        <v>0</v>
      </c>
      <c r="E27" s="5" t="n">
        <v>0</v>
      </c>
    </row>
    <row r="28" spans="1:5">
      <c r="A28" s="4" t="s">
        <v>112</v>
      </c>
      <c r="B28" s="5" t="n">
        <v>0</v>
      </c>
      <c r="C28" s="5" t="n">
        <v>0</v>
      </c>
      <c r="D28" s="5" t="n">
        <v>0</v>
      </c>
      <c r="E28" s="5" t="n">
        <v>0</v>
      </c>
    </row>
    <row r="29" spans="1:5">
      <c r="A29" s="4" t="s">
        <v>113</v>
      </c>
      <c r="B29" s="5" t="n">
        <v>0</v>
      </c>
      <c r="C29" s="5" t="n">
        <v>0</v>
      </c>
      <c r="D29" s="5" t="n">
        <v>0</v>
      </c>
      <c r="E29" s="5" t="n">
        <v>0</v>
      </c>
    </row>
    <row r="30" spans="1:5">
      <c r="A30" s="4" t="s">
        <v>114</v>
      </c>
      <c r="B30" s="5" t="n">
        <v>0</v>
      </c>
      <c r="C30" s="5" t="n">
        <v>0</v>
      </c>
      <c r="D30" s="5" t="n">
        <v>0</v>
      </c>
      <c r="E30" s="5" t="n">
        <v>0</v>
      </c>
    </row>
    <row r="31" spans="1:5">
      <c r="A31" s="4" t="s">
        <v>115</v>
      </c>
      <c r="B31" s="5" t="n">
        <v>0</v>
      </c>
      <c r="C31" s="5" t="n">
        <v>0</v>
      </c>
      <c r="D31" s="5" t="n">
        <v>0</v>
      </c>
      <c r="E31" s="5" t="n">
        <v>0</v>
      </c>
    </row>
    <row r="32" spans="1:5">
      <c r="A32" s="4" t="s">
        <v>120</v>
      </c>
      <c r="B32" s="5" t="n">
        <v>0</v>
      </c>
      <c r="C32" s="5" t="n">
        <v>0</v>
      </c>
      <c r="D32" s="5" t="n">
        <v>0</v>
      </c>
      <c r="E32" s="5" t="n">
        <v>0</v>
      </c>
    </row>
    <row r="33" spans="1:5">
      <c r="A33" s="4" t="s">
        <v>671</v>
      </c>
      <c r="B33" s="5" t="n">
        <v>-63229</v>
      </c>
      <c r="C33" s="5" t="n">
        <v>-23153</v>
      </c>
      <c r="D33" s="5" t="n">
        <v>-206775</v>
      </c>
      <c r="E33" s="5" t="n">
        <v>2829</v>
      </c>
    </row>
    <row r="34" spans="1:5">
      <c r="A34" s="4" t="s">
        <v>121</v>
      </c>
      <c r="B34" s="5" t="n">
        <v>-63229</v>
      </c>
      <c r="C34" s="5" t="n">
        <v>-23153</v>
      </c>
      <c r="D34" s="5" t="n">
        <v>-206775</v>
      </c>
      <c r="E34" s="5" t="n">
        <v>2829</v>
      </c>
    </row>
    <row r="35" spans="1:5">
      <c r="A35" s="3" t="s">
        <v>122</v>
      </c>
    </row>
    <row r="36" spans="1:5">
      <c r="A36" s="4" t="s">
        <v>123</v>
      </c>
      <c r="B36" s="5" t="n">
        <v>0</v>
      </c>
      <c r="C36" s="5" t="n">
        <v>0</v>
      </c>
      <c r="D36" s="5" t="n">
        <v>0</v>
      </c>
      <c r="E36" s="5" t="n">
        <v>0</v>
      </c>
    </row>
    <row r="37" spans="1:5">
      <c r="A37" s="4" t="s">
        <v>124</v>
      </c>
      <c r="B37" s="5" t="n">
        <v>0</v>
      </c>
      <c r="C37" s="5" t="n">
        <v>0</v>
      </c>
      <c r="D37" s="5" t="n">
        <v>0</v>
      </c>
      <c r="E37" s="5" t="n">
        <v>0</v>
      </c>
    </row>
    <row r="38" spans="1:5">
      <c r="A38" s="4" t="s">
        <v>125</v>
      </c>
      <c r="B38" s="5" t="n">
        <v>0</v>
      </c>
      <c r="C38" s="5" t="n">
        <v>0</v>
      </c>
      <c r="D38" s="5" t="n">
        <v>0</v>
      </c>
      <c r="E38" s="5" t="n">
        <v>0</v>
      </c>
    </row>
    <row r="39" spans="1:5">
      <c r="A39" s="4" t="s">
        <v>126</v>
      </c>
      <c r="B39" s="5" t="n">
        <v>0</v>
      </c>
      <c r="C39" s="5" t="n">
        <v>0</v>
      </c>
      <c r="D39" s="5" t="n">
        <v>0</v>
      </c>
      <c r="E39" s="5" t="n">
        <v>0</v>
      </c>
    </row>
    <row r="40" spans="1:5">
      <c r="A40" s="4" t="s">
        <v>127</v>
      </c>
      <c r="B40" s="5" t="n">
        <v>0</v>
      </c>
      <c r="C40" s="5" t="n">
        <v>0</v>
      </c>
      <c r="D40" s="5" t="n">
        <v>0</v>
      </c>
      <c r="E40" s="5" t="n">
        <v>0</v>
      </c>
    </row>
    <row r="41" spans="1:5">
      <c r="A41" s="4" t="s">
        <v>164</v>
      </c>
      <c r="B41" s="5" t="n">
        <v>0</v>
      </c>
      <c r="C41" s="5" t="n">
        <v>0</v>
      </c>
      <c r="D41" s="5" t="n">
        <v>0</v>
      </c>
      <c r="E41" s="5" t="n">
        <v>0</v>
      </c>
    </row>
    <row r="42" spans="1:5">
      <c r="A42" s="4" t="s">
        <v>129</v>
      </c>
      <c r="B42" s="5" t="n">
        <v>0</v>
      </c>
      <c r="C42" s="5" t="n">
        <v>0</v>
      </c>
      <c r="D42" s="5" t="n">
        <v>0</v>
      </c>
      <c r="E42" s="5" t="n">
        <v>0</v>
      </c>
    </row>
    <row r="43" spans="1:5">
      <c r="A43" s="4" t="s">
        <v>130</v>
      </c>
      <c r="B43" s="5" t="n">
        <v>-63229</v>
      </c>
      <c r="C43" s="5" t="n">
        <v>-23153</v>
      </c>
      <c r="D43" s="5" t="n">
        <v>-206775</v>
      </c>
      <c r="E43" s="5" t="n">
        <v>2829</v>
      </c>
    </row>
    <row r="44" spans="1:5">
      <c r="A44" s="4" t="s">
        <v>131</v>
      </c>
      <c r="B44" s="5" t="n">
        <v>0</v>
      </c>
      <c r="C44" s="5" t="n">
        <v>0</v>
      </c>
      <c r="D44" s="5" t="n">
        <v>0</v>
      </c>
      <c r="E44" s="5" t="n">
        <v>0</v>
      </c>
    </row>
    <row r="45" spans="1:5">
      <c r="A45" s="4" t="s">
        <v>132</v>
      </c>
      <c r="B45" s="5" t="n">
        <v>-63229</v>
      </c>
      <c r="C45" s="5" t="n">
        <v>-23153</v>
      </c>
      <c r="D45" s="5" t="n">
        <v>-206775</v>
      </c>
      <c r="E45" s="5" t="n">
        <v>2829</v>
      </c>
    </row>
    <row r="46" spans="1:5">
      <c r="A46" s="4" t="s">
        <v>133</v>
      </c>
      <c r="B46" s="5" t="n">
        <v>0</v>
      </c>
      <c r="C46" s="5" t="n">
        <v>0</v>
      </c>
      <c r="D46" s="5" t="n">
        <v>0</v>
      </c>
      <c r="E46" s="5" t="n">
        <v>0</v>
      </c>
    </row>
    <row r="47" spans="1:5">
      <c r="A47" s="4" t="s">
        <v>134</v>
      </c>
      <c r="B47" s="5" t="n">
        <v>-63229</v>
      </c>
      <c r="C47" s="5" t="n">
        <v>-23153</v>
      </c>
      <c r="D47" s="5" t="n">
        <v>-206775</v>
      </c>
      <c r="E47" s="5" t="n">
        <v>2829</v>
      </c>
    </row>
    <row r="48" spans="1:5">
      <c r="A48" s="4" t="s">
        <v>665</v>
      </c>
    </row>
    <row r="49" spans="1:5">
      <c r="A49" s="3" t="s">
        <v>110</v>
      </c>
    </row>
    <row r="50" spans="1:5">
      <c r="A50" s="4" t="s">
        <v>111</v>
      </c>
      <c r="B50" s="5" t="n">
        <v>0</v>
      </c>
      <c r="C50" s="5" t="n">
        <v>0</v>
      </c>
      <c r="D50" s="5" t="n">
        <v>0</v>
      </c>
      <c r="E50" s="5" t="n">
        <v>0</v>
      </c>
    </row>
    <row r="51" spans="1:5">
      <c r="A51" s="4" t="s">
        <v>112</v>
      </c>
      <c r="B51" s="5" t="n">
        <v>0</v>
      </c>
      <c r="C51" s="5" t="n">
        <v>0</v>
      </c>
      <c r="D51" s="5" t="n">
        <v>0</v>
      </c>
      <c r="E51" s="5" t="n">
        <v>0</v>
      </c>
    </row>
    <row r="52" spans="1:5">
      <c r="A52" s="4" t="s">
        <v>113</v>
      </c>
      <c r="B52" s="5" t="n">
        <v>0</v>
      </c>
      <c r="C52" s="5" t="n">
        <v>0</v>
      </c>
      <c r="D52" s="5" t="n">
        <v>0</v>
      </c>
      <c r="E52" s="5" t="n">
        <v>0</v>
      </c>
    </row>
    <row r="53" spans="1:5">
      <c r="A53" s="4" t="s">
        <v>114</v>
      </c>
      <c r="B53" s="5" t="n">
        <v>0</v>
      </c>
      <c r="C53" s="5" t="n">
        <v>0</v>
      </c>
      <c r="D53" s="5" t="n">
        <v>0</v>
      </c>
      <c r="E53" s="5" t="n">
        <v>0</v>
      </c>
    </row>
    <row r="54" spans="1:5">
      <c r="A54" s="4" t="s">
        <v>115</v>
      </c>
      <c r="B54" s="5" t="n">
        <v>0</v>
      </c>
      <c r="C54" s="5" t="n">
        <v>0</v>
      </c>
      <c r="D54" s="5" t="n">
        <v>0</v>
      </c>
      <c r="E54" s="5" t="n">
        <v>0</v>
      </c>
    </row>
    <row r="55" spans="1:5">
      <c r="A55" s="4" t="s">
        <v>120</v>
      </c>
      <c r="B55" s="5" t="n">
        <v>0</v>
      </c>
      <c r="C55" s="5" t="n">
        <v>0</v>
      </c>
      <c r="D55" s="5" t="n">
        <v>0</v>
      </c>
      <c r="E55" s="5" t="n">
        <v>0</v>
      </c>
    </row>
    <row r="56" spans="1:5">
      <c r="A56" s="4" t="s">
        <v>671</v>
      </c>
      <c r="B56" s="5" t="n">
        <v>61912</v>
      </c>
      <c r="C56" s="5" t="n">
        <v>21319</v>
      </c>
      <c r="D56" s="5" t="n">
        <v>197453</v>
      </c>
      <c r="E56" s="5" t="n">
        <v>-3038</v>
      </c>
    </row>
    <row r="57" spans="1:5">
      <c r="A57" s="4" t="s">
        <v>121</v>
      </c>
      <c r="B57" s="5" t="n">
        <v>61912</v>
      </c>
      <c r="C57" s="5" t="n">
        <v>21319</v>
      </c>
      <c r="D57" s="5" t="n">
        <v>197453</v>
      </c>
      <c r="E57" s="5" t="n">
        <v>-3038</v>
      </c>
    </row>
    <row r="58" spans="1:5">
      <c r="A58" s="3" t="s">
        <v>122</v>
      </c>
    </row>
    <row r="59" spans="1:5">
      <c r="A59" s="4" t="s">
        <v>123</v>
      </c>
      <c r="B59" s="5" t="n">
        <v>0</v>
      </c>
      <c r="C59" s="5" t="n">
        <v>0</v>
      </c>
      <c r="D59" s="5" t="n">
        <v>0</v>
      </c>
      <c r="E59" s="5" t="n">
        <v>0</v>
      </c>
    </row>
    <row r="60" spans="1:5">
      <c r="A60" s="4" t="s">
        <v>124</v>
      </c>
      <c r="B60" s="5" t="n">
        <v>0</v>
      </c>
      <c r="C60" s="5" t="n">
        <v>0</v>
      </c>
      <c r="D60" s="5" t="n">
        <v>0</v>
      </c>
      <c r="E60" s="5" t="n">
        <v>0</v>
      </c>
    </row>
    <row r="61" spans="1:5">
      <c r="A61" s="4" t="s">
        <v>125</v>
      </c>
      <c r="B61" s="5" t="n">
        <v>8847</v>
      </c>
      <c r="C61" s="5" t="n">
        <v>1717</v>
      </c>
      <c r="D61" s="5" t="n">
        <v>11473</v>
      </c>
      <c r="E61" s="5" t="n">
        <v>3361</v>
      </c>
    </row>
    <row r="62" spans="1:5">
      <c r="A62" s="4" t="s">
        <v>126</v>
      </c>
      <c r="B62" s="5" t="n">
        <v>0</v>
      </c>
      <c r="C62" s="5" t="n">
        <v>0</v>
      </c>
      <c r="D62" s="5" t="n">
        <v>0</v>
      </c>
      <c r="E62" s="5" t="n">
        <v>0</v>
      </c>
    </row>
    <row r="63" spans="1:5">
      <c r="A63" s="4" t="s">
        <v>127</v>
      </c>
      <c r="B63" s="5" t="n">
        <v>0</v>
      </c>
      <c r="C63" s="5" t="n">
        <v>0</v>
      </c>
      <c r="D63" s="5" t="n">
        <v>0</v>
      </c>
      <c r="E63" s="5" t="n">
        <v>0</v>
      </c>
    </row>
    <row r="64" spans="1:5">
      <c r="A64" s="4" t="s">
        <v>164</v>
      </c>
      <c r="B64" s="5" t="n">
        <v>0</v>
      </c>
      <c r="C64" s="5" t="n">
        <v>0</v>
      </c>
      <c r="D64" s="5" t="n">
        <v>0</v>
      </c>
      <c r="E64" s="5" t="n">
        <v>0</v>
      </c>
    </row>
    <row r="65" spans="1:5">
      <c r="A65" s="4" t="s">
        <v>129</v>
      </c>
      <c r="B65" s="5" t="n">
        <v>8847</v>
      </c>
      <c r="C65" s="5" t="n">
        <v>1717</v>
      </c>
      <c r="D65" s="5" t="n">
        <v>11473</v>
      </c>
      <c r="E65" s="5" t="n">
        <v>3361</v>
      </c>
    </row>
    <row r="66" spans="1:5">
      <c r="A66" s="4" t="s">
        <v>130</v>
      </c>
      <c r="B66" s="5" t="n">
        <v>53065</v>
      </c>
      <c r="C66" s="5" t="n">
        <v>19602</v>
      </c>
      <c r="D66" s="5" t="n">
        <v>185980</v>
      </c>
      <c r="E66" s="5" t="n">
        <v>-6399</v>
      </c>
    </row>
    <row r="67" spans="1:5">
      <c r="A67" s="4" t="s">
        <v>131</v>
      </c>
      <c r="B67" s="5" t="n">
        <v>0</v>
      </c>
      <c r="C67" s="5" t="n">
        <v>0</v>
      </c>
      <c r="D67" s="5" t="n">
        <v>0</v>
      </c>
      <c r="E67" s="5" t="n">
        <v>0</v>
      </c>
    </row>
    <row r="68" spans="1:5">
      <c r="A68" s="4" t="s">
        <v>132</v>
      </c>
      <c r="B68" s="5" t="n">
        <v>53065</v>
      </c>
      <c r="C68" s="5" t="n">
        <v>19602</v>
      </c>
      <c r="D68" s="5" t="n">
        <v>185980</v>
      </c>
      <c r="E68" s="5" t="n">
        <v>-6399</v>
      </c>
    </row>
    <row r="69" spans="1:5">
      <c r="A69" s="4" t="s">
        <v>133</v>
      </c>
      <c r="B69" s="5" t="n">
        <v>0</v>
      </c>
      <c r="C69" s="5" t="n">
        <v>0</v>
      </c>
      <c r="D69" s="5" t="n">
        <v>0</v>
      </c>
      <c r="E69" s="5" t="n">
        <v>0</v>
      </c>
    </row>
    <row r="70" spans="1:5">
      <c r="A70" s="4" t="s">
        <v>134</v>
      </c>
      <c r="B70" s="5" t="n">
        <v>53065</v>
      </c>
      <c r="C70" s="5" t="n">
        <v>19602</v>
      </c>
      <c r="D70" s="5" t="n">
        <v>185980</v>
      </c>
      <c r="E70" s="5" t="n">
        <v>-6399</v>
      </c>
    </row>
    <row r="71" spans="1:5">
      <c r="A71" s="4" t="s">
        <v>666</v>
      </c>
    </row>
    <row r="72" spans="1:5">
      <c r="A72" s="3" t="s">
        <v>110</v>
      </c>
    </row>
    <row r="73" spans="1:5">
      <c r="A73" s="4" t="s">
        <v>111</v>
      </c>
      <c r="B73" s="5" t="n">
        <v>0</v>
      </c>
      <c r="C73" s="5" t="n">
        <v>0</v>
      </c>
      <c r="D73" s="5" t="n">
        <v>0</v>
      </c>
      <c r="E73" s="5" t="n">
        <v>0</v>
      </c>
    </row>
    <row r="74" spans="1:5">
      <c r="A74" s="4" t="s">
        <v>112</v>
      </c>
      <c r="B74" s="5" t="n">
        <v>0</v>
      </c>
      <c r="C74" s="5" t="n">
        <v>0</v>
      </c>
      <c r="D74" s="5" t="n">
        <v>0</v>
      </c>
      <c r="E74" s="5" t="n">
        <v>0</v>
      </c>
    </row>
    <row r="75" spans="1:5">
      <c r="A75" s="4" t="s">
        <v>113</v>
      </c>
      <c r="B75" s="5" t="n">
        <v>0</v>
      </c>
      <c r="C75" s="5" t="n">
        <v>0</v>
      </c>
      <c r="D75" s="5" t="n">
        <v>0</v>
      </c>
      <c r="E75" s="5" t="n">
        <v>0</v>
      </c>
    </row>
    <row r="76" spans="1:5">
      <c r="A76" s="4" t="s">
        <v>114</v>
      </c>
      <c r="B76" s="5" t="n">
        <v>0</v>
      </c>
      <c r="C76" s="5" t="n">
        <v>0</v>
      </c>
      <c r="D76" s="5" t="n">
        <v>0</v>
      </c>
      <c r="E76" s="5" t="n">
        <v>0</v>
      </c>
    </row>
    <row r="77" spans="1:5">
      <c r="A77" s="4" t="s">
        <v>115</v>
      </c>
      <c r="B77" s="5" t="n">
        <v>0</v>
      </c>
      <c r="C77" s="5" t="n">
        <v>0</v>
      </c>
      <c r="D77" s="5" t="n">
        <v>0</v>
      </c>
      <c r="E77" s="5" t="n">
        <v>0</v>
      </c>
    </row>
    <row r="78" spans="1:5">
      <c r="A78" s="4" t="s">
        <v>120</v>
      </c>
      <c r="B78" s="5" t="n">
        <v>0</v>
      </c>
      <c r="C78" s="5" t="n">
        <v>0</v>
      </c>
      <c r="D78" s="5" t="n">
        <v>0</v>
      </c>
      <c r="E78" s="5" t="n">
        <v>0</v>
      </c>
    </row>
    <row r="79" spans="1:5">
      <c r="A79" s="4" t="s">
        <v>671</v>
      </c>
      <c r="B79" s="5" t="n">
        <v>1320</v>
      </c>
      <c r="C79" s="5" t="n">
        <v>1847</v>
      </c>
      <c r="D79" s="5" t="n">
        <v>9333</v>
      </c>
      <c r="E79" s="5" t="n">
        <v>239</v>
      </c>
    </row>
    <row r="80" spans="1:5">
      <c r="A80" s="4" t="s">
        <v>121</v>
      </c>
      <c r="B80" s="5" t="n">
        <v>1320</v>
      </c>
      <c r="C80" s="5" t="n">
        <v>1847</v>
      </c>
      <c r="D80" s="5" t="n">
        <v>9333</v>
      </c>
      <c r="E80" s="5" t="n">
        <v>239</v>
      </c>
    </row>
    <row r="81" spans="1:5">
      <c r="A81" s="3" t="s">
        <v>122</v>
      </c>
    </row>
    <row r="82" spans="1:5">
      <c r="A82" s="4" t="s">
        <v>123</v>
      </c>
      <c r="B82" s="5" t="n">
        <v>0</v>
      </c>
      <c r="C82" s="5" t="n">
        <v>0</v>
      </c>
      <c r="D82" s="5" t="n">
        <v>0</v>
      </c>
      <c r="E82" s="5" t="n">
        <v>0</v>
      </c>
    </row>
    <row r="83" spans="1:5">
      <c r="A83" s="4" t="s">
        <v>124</v>
      </c>
      <c r="B83" s="5" t="n">
        <v>0</v>
      </c>
      <c r="C83" s="5" t="n">
        <v>0</v>
      </c>
      <c r="D83" s="5" t="n">
        <v>0</v>
      </c>
      <c r="E83" s="5" t="n">
        <v>0</v>
      </c>
    </row>
    <row r="84" spans="1:5">
      <c r="A84" s="4" t="s">
        <v>125</v>
      </c>
      <c r="B84" s="5" t="n">
        <v>13</v>
      </c>
      <c r="C84" s="5" t="n">
        <v>19</v>
      </c>
      <c r="D84" s="5" t="n">
        <v>-26</v>
      </c>
      <c r="E84" s="5" t="n">
        <v>22</v>
      </c>
    </row>
    <row r="85" spans="1:5">
      <c r="A85" s="4" t="s">
        <v>126</v>
      </c>
      <c r="B85" s="5" t="n">
        <v>0</v>
      </c>
      <c r="C85" s="5" t="n">
        <v>0</v>
      </c>
      <c r="D85" s="5" t="n">
        <v>0</v>
      </c>
      <c r="E85" s="5" t="n">
        <v>0</v>
      </c>
    </row>
    <row r="86" spans="1:5">
      <c r="A86" s="4" t="s">
        <v>127</v>
      </c>
      <c r="B86" s="5" t="n">
        <v>2051</v>
      </c>
      <c r="C86" s="5" t="n">
        <v>2051</v>
      </c>
      <c r="D86" s="5" t="n">
        <v>4080</v>
      </c>
      <c r="E86" s="5" t="n">
        <v>4080</v>
      </c>
    </row>
    <row r="87" spans="1:5">
      <c r="A87" s="4" t="s">
        <v>164</v>
      </c>
      <c r="B87" s="5" t="n">
        <v>0</v>
      </c>
      <c r="C87" s="5" t="n">
        <v>0</v>
      </c>
      <c r="D87" s="5" t="n">
        <v>0</v>
      </c>
      <c r="E87" s="5" t="n">
        <v>0</v>
      </c>
    </row>
    <row r="88" spans="1:5">
      <c r="A88" s="4" t="s">
        <v>129</v>
      </c>
      <c r="B88" s="5" t="n">
        <v>2064</v>
      </c>
      <c r="C88" s="5" t="n">
        <v>2070</v>
      </c>
      <c r="D88" s="5" t="n">
        <v>4054</v>
      </c>
      <c r="E88" s="5" t="n">
        <v>4102</v>
      </c>
    </row>
    <row r="89" spans="1:5">
      <c r="A89" s="4" t="s">
        <v>130</v>
      </c>
      <c r="B89" s="5" t="n">
        <v>-744</v>
      </c>
      <c r="C89" s="5" t="n">
        <v>-223</v>
      </c>
      <c r="D89" s="5" t="n">
        <v>5279</v>
      </c>
      <c r="E89" s="5" t="n">
        <v>-3863</v>
      </c>
    </row>
    <row r="90" spans="1:5">
      <c r="A90" s="4" t="s">
        <v>131</v>
      </c>
      <c r="B90" s="5" t="n">
        <v>433</v>
      </c>
      <c r="C90" s="5" t="n">
        <v>435</v>
      </c>
      <c r="D90" s="5" t="n">
        <v>851</v>
      </c>
      <c r="E90" s="5" t="n">
        <v>861</v>
      </c>
    </row>
    <row r="91" spans="1:5">
      <c r="A91" s="4" t="s">
        <v>132</v>
      </c>
      <c r="B91" s="5" t="n">
        <v>-311</v>
      </c>
      <c r="C91" s="5" t="n">
        <v>212</v>
      </c>
      <c r="D91" s="5" t="n">
        <v>6130</v>
      </c>
      <c r="E91" s="5" t="n">
        <v>-3002</v>
      </c>
    </row>
    <row r="92" spans="1:5">
      <c r="A92" s="4" t="s">
        <v>133</v>
      </c>
      <c r="B92" s="5" t="n">
        <v>0</v>
      </c>
      <c r="C92" s="5" t="n">
        <v>0</v>
      </c>
      <c r="D92" s="5" t="n">
        <v>0</v>
      </c>
      <c r="E92" s="5" t="n">
        <v>0</v>
      </c>
    </row>
    <row r="93" spans="1:5">
      <c r="A93" s="4" t="s">
        <v>134</v>
      </c>
      <c r="B93" s="5" t="n">
        <v>-311</v>
      </c>
      <c r="C93" s="5" t="n">
        <v>212</v>
      </c>
      <c r="D93" s="5" t="n">
        <v>6130</v>
      </c>
      <c r="E93" s="5" t="n">
        <v>-3002</v>
      </c>
    </row>
    <row r="94" spans="1:5">
      <c r="A94" s="4" t="s">
        <v>667</v>
      </c>
    </row>
    <row r="95" spans="1:5">
      <c r="A95" s="3" t="s">
        <v>110</v>
      </c>
    </row>
    <row r="96" spans="1:5">
      <c r="A96" s="4" t="s">
        <v>111</v>
      </c>
      <c r="B96" s="5" t="n">
        <v>82637</v>
      </c>
      <c r="C96" s="5" t="n">
        <v>49765</v>
      </c>
      <c r="D96" s="5" t="n">
        <v>402228</v>
      </c>
      <c r="E96" s="5" t="n">
        <v>428125</v>
      </c>
    </row>
    <row r="97" spans="1:5">
      <c r="A97" s="4" t="s">
        <v>112</v>
      </c>
      <c r="B97" s="5" t="n">
        <v>-1473</v>
      </c>
      <c r="C97" s="5" t="n">
        <v>-3479</v>
      </c>
      <c r="D97" s="5" t="n">
        <v>-2185</v>
      </c>
      <c r="E97" s="5" t="n">
        <v>-18125</v>
      </c>
    </row>
    <row r="98" spans="1:5">
      <c r="A98" s="4" t="s">
        <v>113</v>
      </c>
      <c r="B98" s="5" t="n">
        <v>81164</v>
      </c>
      <c r="C98" s="5" t="n">
        <v>46286</v>
      </c>
      <c r="D98" s="5" t="n">
        <v>400043</v>
      </c>
      <c r="E98" s="5" t="n">
        <v>410000</v>
      </c>
    </row>
    <row r="99" spans="1:5">
      <c r="A99" s="4" t="s">
        <v>114</v>
      </c>
      <c r="B99" s="5" t="n">
        <v>64288</v>
      </c>
      <c r="C99" s="5" t="n">
        <v>95207</v>
      </c>
      <c r="D99" s="5" t="n">
        <v>-101541</v>
      </c>
      <c r="E99" s="5" t="n">
        <v>-126021</v>
      </c>
    </row>
    <row r="100" spans="1:5">
      <c r="A100" s="4" t="s">
        <v>115</v>
      </c>
      <c r="B100" s="5" t="n">
        <v>145452</v>
      </c>
      <c r="C100" s="5" t="n">
        <v>141493</v>
      </c>
      <c r="D100" s="5" t="n">
        <v>298502</v>
      </c>
      <c r="E100" s="5" t="n">
        <v>283979</v>
      </c>
    </row>
    <row r="101" spans="1:5">
      <c r="A101" s="4" t="s">
        <v>120</v>
      </c>
      <c r="B101" s="5" t="n">
        <v>69131</v>
      </c>
      <c r="C101" s="5" t="n">
        <v>31175</v>
      </c>
      <c r="D101" s="5" t="n">
        <v>224084</v>
      </c>
      <c r="E101" s="5" t="n">
        <v>28967</v>
      </c>
    </row>
    <row r="102" spans="1:5">
      <c r="A102" s="4" t="s">
        <v>671</v>
      </c>
      <c r="B102" s="5" t="n">
        <v>-3</v>
      </c>
      <c r="C102" s="5" t="n">
        <v>-13</v>
      </c>
      <c r="D102" s="5" t="n">
        <v>-11</v>
      </c>
      <c r="E102" s="5" t="n">
        <v>-30</v>
      </c>
    </row>
    <row r="103" spans="1:5">
      <c r="A103" s="4" t="s">
        <v>121</v>
      </c>
      <c r="B103" s="5" t="n">
        <v>214580</v>
      </c>
      <c r="C103" s="5" t="n">
        <v>172655</v>
      </c>
      <c r="D103" s="5" t="n">
        <v>522575</v>
      </c>
      <c r="E103" s="5" t="n">
        <v>312916</v>
      </c>
    </row>
    <row r="104" spans="1:5">
      <c r="A104" s="3" t="s">
        <v>122</v>
      </c>
    </row>
    <row r="105" spans="1:5">
      <c r="A105" s="4" t="s">
        <v>123</v>
      </c>
      <c r="B105" s="5" t="n">
        <v>82334</v>
      </c>
      <c r="C105" s="5" t="n">
        <v>84000</v>
      </c>
      <c r="D105" s="5" t="n">
        <v>177402</v>
      </c>
      <c r="E105" s="5" t="n">
        <v>176620</v>
      </c>
    </row>
    <row r="106" spans="1:5">
      <c r="A106" s="4" t="s">
        <v>124</v>
      </c>
      <c r="B106" s="5" t="n">
        <v>58006</v>
      </c>
      <c r="C106" s="5" t="n">
        <v>57584</v>
      </c>
      <c r="D106" s="5" t="n">
        <v>115504</v>
      </c>
      <c r="E106" s="5" t="n">
        <v>108989</v>
      </c>
    </row>
    <row r="107" spans="1:5">
      <c r="A107" s="4" t="s">
        <v>125</v>
      </c>
      <c r="B107" s="5" t="n">
        <v>10790</v>
      </c>
      <c r="C107" s="5" t="n">
        <v>7960</v>
      </c>
      <c r="D107" s="5" t="n">
        <v>20335</v>
      </c>
      <c r="E107" s="5" t="n">
        <v>15794</v>
      </c>
    </row>
    <row r="108" spans="1:5">
      <c r="A108" s="4" t="s">
        <v>126</v>
      </c>
      <c r="B108" s="5" t="n">
        <v>3811</v>
      </c>
      <c r="C108" s="5" t="n">
        <v>3983</v>
      </c>
      <c r="D108" s="5" t="n">
        <v>7936</v>
      </c>
      <c r="E108" s="5" t="n">
        <v>7978</v>
      </c>
    </row>
    <row r="109" spans="1:5">
      <c r="A109" s="4" t="s">
        <v>127</v>
      </c>
      <c r="B109" s="5" t="n">
        <v>0</v>
      </c>
      <c r="C109" s="5" t="n">
        <v>0</v>
      </c>
      <c r="D109" s="5" t="n">
        <v>0</v>
      </c>
      <c r="E109" s="5" t="n">
        <v>0</v>
      </c>
    </row>
    <row r="110" spans="1:5">
      <c r="A110" s="4" t="s">
        <v>164</v>
      </c>
      <c r="B110" s="5" t="n">
        <v>-4260</v>
      </c>
      <c r="C110" s="5" t="n">
        <v>-8847</v>
      </c>
      <c r="D110" s="5" t="n">
        <v>-1742</v>
      </c>
      <c r="E110" s="5" t="n">
        <v>-2236</v>
      </c>
    </row>
    <row r="111" spans="1:5">
      <c r="A111" s="4" t="s">
        <v>129</v>
      </c>
      <c r="B111" s="5" t="n">
        <v>150681</v>
      </c>
      <c r="C111" s="5" t="n">
        <v>144680</v>
      </c>
      <c r="D111" s="5" t="n">
        <v>319435</v>
      </c>
      <c r="E111" s="5" t="n">
        <v>307145</v>
      </c>
    </row>
    <row r="112" spans="1:5">
      <c r="A112" s="4" t="s">
        <v>130</v>
      </c>
      <c r="B112" s="5" t="n">
        <v>63899</v>
      </c>
      <c r="C112" s="5" t="n">
        <v>27975</v>
      </c>
      <c r="D112" s="5" t="n">
        <v>203140</v>
      </c>
      <c r="E112" s="5" t="n">
        <v>5771</v>
      </c>
    </row>
    <row r="113" spans="1:5">
      <c r="A113" s="4" t="s">
        <v>131</v>
      </c>
      <c r="B113" s="5" t="n">
        <v>-359</v>
      </c>
      <c r="C113" s="5" t="n">
        <v>-4825</v>
      </c>
      <c r="D113" s="5" t="n">
        <v>-2495</v>
      </c>
      <c r="E113" s="5" t="n">
        <v>-5379</v>
      </c>
    </row>
    <row r="114" spans="1:5">
      <c r="A114" s="4" t="s">
        <v>132</v>
      </c>
      <c r="B114" s="5" t="n">
        <v>63540</v>
      </c>
      <c r="C114" s="5" t="n">
        <v>23150</v>
      </c>
      <c r="D114" s="5" t="n">
        <v>200645</v>
      </c>
      <c r="E114" s="5" t="n">
        <v>392</v>
      </c>
    </row>
    <row r="115" spans="1:5">
      <c r="A115" s="4" t="s">
        <v>133</v>
      </c>
      <c r="B115" s="5" t="n">
        <v>0</v>
      </c>
      <c r="C115" s="5" t="n">
        <v>-209</v>
      </c>
      <c r="D115" s="5" t="n">
        <v>0</v>
      </c>
      <c r="E115" s="5" t="n">
        <v>-219</v>
      </c>
    </row>
    <row r="116" spans="1:5">
      <c r="A116" s="4" t="s">
        <v>134</v>
      </c>
      <c r="B116" s="6" t="n">
        <v>63540</v>
      </c>
      <c r="C116" s="6" t="n">
        <v>22941</v>
      </c>
      <c r="D116" s="6" t="n">
        <v>200645</v>
      </c>
      <c r="E116" s="6" t="n">
        <v>17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108</v>
      </c>
      <c r="D1" s="2" t="s">
        <v>1</v>
      </c>
    </row>
    <row r="2" spans="1:5">
      <c r="B2" s="2" t="s">
        <v>2</v>
      </c>
      <c r="C2" s="2" t="s">
        <v>109</v>
      </c>
      <c r="D2" s="2" t="s">
        <v>2</v>
      </c>
      <c r="E2" s="2" t="s">
        <v>109</v>
      </c>
    </row>
    <row r="3" spans="1:5">
      <c r="A3" s="3" t="s">
        <v>673</v>
      </c>
    </row>
    <row r="4" spans="1:5">
      <c r="A4" s="4" t="s">
        <v>132</v>
      </c>
      <c r="B4" s="6" t="n">
        <v>53065</v>
      </c>
      <c r="C4" s="6" t="n">
        <v>19811</v>
      </c>
      <c r="D4" s="6" t="n">
        <v>185980</v>
      </c>
      <c r="E4" s="6" t="n">
        <v>-6180</v>
      </c>
    </row>
    <row r="5" spans="1:5">
      <c r="A5" s="3" t="s">
        <v>160</v>
      </c>
    </row>
    <row r="6" spans="1:5">
      <c r="A6" s="4" t="s">
        <v>674</v>
      </c>
      <c r="D6" s="5" t="n">
        <v>0</v>
      </c>
      <c r="E6" s="5" t="n">
        <v>0</v>
      </c>
    </row>
    <row r="7" spans="1:5">
      <c r="A7" s="4" t="s">
        <v>152</v>
      </c>
      <c r="D7" s="5" t="n">
        <v>5412</v>
      </c>
      <c r="E7" s="5" t="n">
        <v>2558</v>
      </c>
    </row>
    <row r="8" spans="1:5">
      <c r="A8" s="4" t="s">
        <v>161</v>
      </c>
      <c r="D8" s="5" t="n">
        <v>2422</v>
      </c>
      <c r="E8" s="5" t="n">
        <v>2449</v>
      </c>
    </row>
    <row r="9" spans="1:5">
      <c r="A9" s="4" t="s">
        <v>162</v>
      </c>
      <c r="D9" s="5" t="n">
        <v>-2740</v>
      </c>
      <c r="E9" s="5" t="n">
        <v>-34987</v>
      </c>
    </row>
    <row r="10" spans="1:5">
      <c r="A10" s="4" t="s">
        <v>675</v>
      </c>
      <c r="D10" s="5" t="n">
        <v>213348</v>
      </c>
      <c r="E10" s="5" t="n">
        <v>0</v>
      </c>
    </row>
    <row r="11" spans="1:5">
      <c r="A11" s="4" t="s">
        <v>164</v>
      </c>
      <c r="B11" s="5" t="n">
        <v>-4260</v>
      </c>
      <c r="C11" s="5" t="n">
        <v>-8847</v>
      </c>
      <c r="D11" s="5" t="n">
        <v>-1742</v>
      </c>
      <c r="E11" s="5" t="n">
        <v>-2236</v>
      </c>
    </row>
    <row r="12" spans="1:5">
      <c r="A12" s="4" t="s">
        <v>165</v>
      </c>
      <c r="D12" s="5" t="n">
        <v>485</v>
      </c>
      <c r="E12" s="5" t="n">
        <v>2913</v>
      </c>
    </row>
    <row r="13" spans="1:5">
      <c r="A13" s="3" t="s">
        <v>166</v>
      </c>
    </row>
    <row r="14" spans="1:5">
      <c r="A14" s="4" t="s">
        <v>71</v>
      </c>
      <c r="D14" s="5" t="n">
        <v>-87348</v>
      </c>
      <c r="E14" s="5" t="n">
        <v>-157498</v>
      </c>
    </row>
    <row r="15" spans="1:5">
      <c r="A15" s="4" t="s">
        <v>72</v>
      </c>
      <c r="D15" s="5" t="n">
        <v>-4185</v>
      </c>
      <c r="E15" s="5" t="n">
        <v>-5615</v>
      </c>
    </row>
    <row r="16" spans="1:5">
      <c r="A16" s="4" t="s">
        <v>73</v>
      </c>
      <c r="D16" s="5" t="n">
        <v>2079</v>
      </c>
      <c r="E16" s="5" t="n">
        <v>-16557</v>
      </c>
    </row>
    <row r="17" spans="1:5">
      <c r="A17" s="4" t="s">
        <v>74</v>
      </c>
      <c r="D17" s="5" t="n">
        <v>-1624</v>
      </c>
      <c r="E17" s="5" t="n">
        <v>-301</v>
      </c>
    </row>
    <row r="18" spans="1:5">
      <c r="A18" s="4" t="s">
        <v>75</v>
      </c>
      <c r="D18" s="5" t="n">
        <v>1266</v>
      </c>
      <c r="E18" s="5" t="n">
        <v>-3537</v>
      </c>
    </row>
    <row r="19" spans="1:5">
      <c r="A19" s="4" t="s">
        <v>167</v>
      </c>
      <c r="D19" s="5" t="n">
        <v>-509</v>
      </c>
      <c r="E19" s="5" t="n">
        <v>832</v>
      </c>
    </row>
    <row r="20" spans="1:5">
      <c r="A20" s="4" t="s">
        <v>81</v>
      </c>
      <c r="D20" s="5" t="n">
        <v>99462</v>
      </c>
      <c r="E20" s="5" t="n">
        <v>142578</v>
      </c>
    </row>
    <row r="21" spans="1:5">
      <c r="A21" s="4" t="s">
        <v>82</v>
      </c>
      <c r="D21" s="5" t="n">
        <v>85805</v>
      </c>
      <c r="E21" s="5" t="n">
        <v>74655</v>
      </c>
    </row>
    <row r="22" spans="1:5">
      <c r="A22" s="4" t="s">
        <v>78</v>
      </c>
      <c r="D22" s="5" t="n">
        <v>7582</v>
      </c>
      <c r="E22" s="5" t="n">
        <v>-22564</v>
      </c>
    </row>
    <row r="23" spans="1:5">
      <c r="A23" s="4" t="s">
        <v>79</v>
      </c>
      <c r="D23" s="5" t="n">
        <v>18809</v>
      </c>
      <c r="E23" s="5" t="n">
        <v>32208</v>
      </c>
    </row>
    <row r="24" spans="1:5">
      <c r="A24" s="4" t="s">
        <v>168</v>
      </c>
      <c r="D24" s="5" t="n">
        <v>0</v>
      </c>
      <c r="E24" s="5" t="n">
        <v>4641</v>
      </c>
    </row>
    <row r="25" spans="1:5">
      <c r="A25" s="4" t="s">
        <v>662</v>
      </c>
      <c r="D25" s="5" t="n">
        <v>0</v>
      </c>
      <c r="E25" s="5" t="n">
        <v>0</v>
      </c>
    </row>
    <row r="26" spans="1:5">
      <c r="A26" s="4" t="s">
        <v>169</v>
      </c>
      <c r="D26" s="5" t="n">
        <v>97806</v>
      </c>
      <c r="E26" s="5" t="n">
        <v>13359</v>
      </c>
    </row>
    <row r="27" spans="1:5">
      <c r="A27" s="4" t="s">
        <v>170</v>
      </c>
      <c r="B27" s="5" t="n">
        <v>350000</v>
      </c>
      <c r="D27" s="5" t="n">
        <v>360000</v>
      </c>
      <c r="E27" s="5" t="n">
        <v>0</v>
      </c>
    </row>
    <row r="28" spans="1:5">
      <c r="A28" s="3" t="s">
        <v>171</v>
      </c>
    </row>
    <row r="29" spans="1:5">
      <c r="A29" s="4" t="s">
        <v>172</v>
      </c>
      <c r="D29" s="5" t="n">
        <v>-87000</v>
      </c>
      <c r="E29" s="5" t="n">
        <v>0</v>
      </c>
    </row>
    <row r="30" spans="1:5">
      <c r="A30" s="4" t="s">
        <v>173</v>
      </c>
      <c r="D30" s="5" t="n">
        <v>-2297</v>
      </c>
      <c r="E30" s="5" t="n">
        <v>0</v>
      </c>
    </row>
    <row r="31" spans="1:5">
      <c r="A31" s="4" t="s">
        <v>174</v>
      </c>
      <c r="D31" s="5" t="n">
        <v>-330463</v>
      </c>
      <c r="E31" s="5" t="n">
        <v>-2180138</v>
      </c>
    </row>
    <row r="32" spans="1:5">
      <c r="A32" s="4" t="s">
        <v>175</v>
      </c>
      <c r="D32" s="5" t="n">
        <v>2198</v>
      </c>
      <c r="E32" s="5" t="n">
        <v>2156754</v>
      </c>
    </row>
    <row r="33" spans="1:5">
      <c r="A33" s="4" t="s">
        <v>176</v>
      </c>
      <c r="D33" s="5" t="n">
        <v>0</v>
      </c>
      <c r="E33" s="5" t="n">
        <v>-590113</v>
      </c>
    </row>
    <row r="34" spans="1:5">
      <c r="A34" s="4" t="s">
        <v>177</v>
      </c>
      <c r="D34" s="5" t="n">
        <v>0</v>
      </c>
      <c r="E34" s="5" t="n">
        <v>628913</v>
      </c>
    </row>
    <row r="35" spans="1:5">
      <c r="A35" s="4" t="s">
        <v>178</v>
      </c>
      <c r="D35" s="5" t="n">
        <v>1411</v>
      </c>
      <c r="E35" s="5" t="n">
        <v>202712</v>
      </c>
    </row>
    <row r="36" spans="1:5">
      <c r="A36" s="4" t="s">
        <v>179</v>
      </c>
      <c r="D36" s="5" t="n">
        <v>0</v>
      </c>
      <c r="E36" s="5" t="n">
        <v>-29618</v>
      </c>
    </row>
    <row r="37" spans="1:5">
      <c r="A37" s="4" t="s">
        <v>180</v>
      </c>
      <c r="D37" s="5" t="n">
        <v>-56151</v>
      </c>
      <c r="E37" s="5" t="n">
        <v>188510</v>
      </c>
    </row>
    <row r="38" spans="1:5">
      <c r="A38" s="3" t="s">
        <v>181</v>
      </c>
    </row>
    <row r="39" spans="1:5">
      <c r="A39" s="4" t="s">
        <v>182</v>
      </c>
      <c r="D39" s="5" t="n">
        <v>-68</v>
      </c>
      <c r="E39" s="5" t="n">
        <v>-74</v>
      </c>
    </row>
    <row r="40" spans="1:5">
      <c r="A40" s="4" t="s">
        <v>183</v>
      </c>
      <c r="D40" s="5" t="n">
        <v>0</v>
      </c>
      <c r="E40" s="5" t="n">
        <v>-60420</v>
      </c>
    </row>
    <row r="41" spans="1:5">
      <c r="A41" s="4" t="s">
        <v>184</v>
      </c>
      <c r="D41" s="5" t="n">
        <v>-5021</v>
      </c>
      <c r="E41" s="5" t="n">
        <v>-1779</v>
      </c>
    </row>
    <row r="42" spans="1:5">
      <c r="A42" s="4" t="s">
        <v>185</v>
      </c>
      <c r="D42" s="5" t="n">
        <v>0</v>
      </c>
      <c r="E42" s="5" t="n">
        <v>-101510</v>
      </c>
    </row>
    <row r="43" spans="1:5">
      <c r="A43" s="4" t="s">
        <v>676</v>
      </c>
      <c r="D43" s="5" t="n">
        <v>0</v>
      </c>
      <c r="E43" s="5" t="n">
        <v>0</v>
      </c>
    </row>
    <row r="44" spans="1:5">
      <c r="A44" s="4" t="s">
        <v>186</v>
      </c>
      <c r="D44" s="5" t="n">
        <v>-5089</v>
      </c>
      <c r="E44" s="5" t="n">
        <v>-163783</v>
      </c>
    </row>
    <row r="45" spans="1:5">
      <c r="A45" s="4" t="s">
        <v>187</v>
      </c>
      <c r="D45" s="5" t="n">
        <v>36566</v>
      </c>
      <c r="E45" s="5" t="n">
        <v>38086</v>
      </c>
    </row>
    <row r="46" spans="1:5">
      <c r="A46" s="4" t="s">
        <v>188</v>
      </c>
      <c r="D46" s="5" t="n">
        <v>713337</v>
      </c>
      <c r="E46" s="5" t="n">
        <v>549333</v>
      </c>
    </row>
    <row r="47" spans="1:5">
      <c r="A47" s="4" t="s">
        <v>677</v>
      </c>
      <c r="D47" s="5" t="n">
        <v>0</v>
      </c>
    </row>
    <row r="48" spans="1:5">
      <c r="A48" s="4" t="s">
        <v>678</v>
      </c>
      <c r="D48" s="5" t="n">
        <v>0</v>
      </c>
    </row>
    <row r="49" spans="1:5">
      <c r="A49" s="4" t="s">
        <v>664</v>
      </c>
    </row>
    <row r="50" spans="1:5">
      <c r="A50" s="3" t="s">
        <v>673</v>
      </c>
    </row>
    <row r="51" spans="1:5">
      <c r="A51" s="4" t="s">
        <v>132</v>
      </c>
      <c r="B51" s="5" t="n">
        <v>-63229</v>
      </c>
      <c r="C51" s="5" t="n">
        <v>-23153</v>
      </c>
      <c r="D51" s="5" t="n">
        <v>-206775</v>
      </c>
      <c r="E51" s="5" t="n">
        <v>2829</v>
      </c>
    </row>
    <row r="52" spans="1:5">
      <c r="A52" s="3" t="s">
        <v>160</v>
      </c>
    </row>
    <row r="53" spans="1:5">
      <c r="A53" s="4" t="s">
        <v>674</v>
      </c>
      <c r="D53" s="5" t="n">
        <v>206775</v>
      </c>
      <c r="E53" s="5" t="n">
        <v>-2829</v>
      </c>
    </row>
    <row r="54" spans="1:5">
      <c r="A54" s="4" t="s">
        <v>152</v>
      </c>
      <c r="D54" s="5" t="n">
        <v>0</v>
      </c>
      <c r="E54" s="5" t="n">
        <v>0</v>
      </c>
    </row>
    <row r="55" spans="1:5">
      <c r="A55" s="4" t="s">
        <v>161</v>
      </c>
      <c r="D55" s="5" t="n">
        <v>0</v>
      </c>
      <c r="E55" s="5" t="n">
        <v>0</v>
      </c>
    </row>
    <row r="56" spans="1:5">
      <c r="A56" s="4" t="s">
        <v>162</v>
      </c>
      <c r="D56" s="5" t="n">
        <v>0</v>
      </c>
      <c r="E56" s="5" t="n">
        <v>0</v>
      </c>
    </row>
    <row r="57" spans="1:5">
      <c r="A57" s="4" t="s">
        <v>675</v>
      </c>
      <c r="D57" s="5" t="n">
        <v>0</v>
      </c>
    </row>
    <row r="58" spans="1:5">
      <c r="A58" s="4" t="s">
        <v>164</v>
      </c>
      <c r="B58" s="5" t="n">
        <v>0</v>
      </c>
      <c r="C58" s="5" t="n">
        <v>0</v>
      </c>
      <c r="D58" s="5" t="n">
        <v>0</v>
      </c>
      <c r="E58" s="5" t="n">
        <v>0</v>
      </c>
    </row>
    <row r="59" spans="1:5">
      <c r="A59" s="4" t="s">
        <v>165</v>
      </c>
      <c r="D59" s="5" t="n">
        <v>0</v>
      </c>
      <c r="E59" s="5" t="n">
        <v>0</v>
      </c>
    </row>
    <row r="60" spans="1:5">
      <c r="A60" s="3" t="s">
        <v>166</v>
      </c>
    </row>
    <row r="61" spans="1:5">
      <c r="A61" s="4" t="s">
        <v>71</v>
      </c>
      <c r="D61" s="5" t="n">
        <v>0</v>
      </c>
      <c r="E61" s="5" t="n">
        <v>0</v>
      </c>
    </row>
    <row r="62" spans="1:5">
      <c r="A62" s="4" t="s">
        <v>72</v>
      </c>
      <c r="D62" s="5" t="n">
        <v>0</v>
      </c>
      <c r="E62" s="5" t="n">
        <v>0</v>
      </c>
    </row>
    <row r="63" spans="1:5">
      <c r="A63" s="4" t="s">
        <v>73</v>
      </c>
      <c r="D63" s="5" t="n">
        <v>0</v>
      </c>
      <c r="E63" s="5" t="n">
        <v>0</v>
      </c>
    </row>
    <row r="64" spans="1:5">
      <c r="A64" s="4" t="s">
        <v>74</v>
      </c>
      <c r="D64" s="5" t="n">
        <v>0</v>
      </c>
      <c r="E64" s="5" t="n">
        <v>0</v>
      </c>
    </row>
    <row r="65" spans="1:5">
      <c r="A65" s="4" t="s">
        <v>75</v>
      </c>
      <c r="D65" s="5" t="n">
        <v>0</v>
      </c>
      <c r="E65" s="5" t="n">
        <v>0</v>
      </c>
    </row>
    <row r="66" spans="1:5">
      <c r="A66" s="4" t="s">
        <v>167</v>
      </c>
      <c r="D66" s="5" t="n">
        <v>0</v>
      </c>
      <c r="E66" s="5" t="n">
        <v>0</v>
      </c>
    </row>
    <row r="67" spans="1:5">
      <c r="A67" s="4" t="s">
        <v>81</v>
      </c>
      <c r="D67" s="5" t="n">
        <v>0</v>
      </c>
      <c r="E67" s="5" t="n">
        <v>0</v>
      </c>
    </row>
    <row r="68" spans="1:5">
      <c r="A68" s="4" t="s">
        <v>82</v>
      </c>
      <c r="D68" s="5" t="n">
        <v>0</v>
      </c>
      <c r="E68" s="5" t="n">
        <v>0</v>
      </c>
    </row>
    <row r="69" spans="1:5">
      <c r="A69" s="4" t="s">
        <v>78</v>
      </c>
      <c r="D69" s="5" t="n">
        <v>0</v>
      </c>
      <c r="E69" s="5" t="n">
        <v>0</v>
      </c>
    </row>
    <row r="70" spans="1:5">
      <c r="A70" s="4" t="s">
        <v>79</v>
      </c>
      <c r="D70" s="5" t="n">
        <v>0</v>
      </c>
      <c r="E70" s="5" t="n">
        <v>0</v>
      </c>
    </row>
    <row r="71" spans="1:5">
      <c r="A71" s="4" t="s">
        <v>168</v>
      </c>
      <c r="E71" s="5" t="n">
        <v>0</v>
      </c>
    </row>
    <row r="72" spans="1:5">
      <c r="A72" s="4" t="s">
        <v>662</v>
      </c>
      <c r="D72" s="5" t="n">
        <v>0</v>
      </c>
      <c r="E72" s="5" t="n">
        <v>0</v>
      </c>
    </row>
    <row r="73" spans="1:5">
      <c r="A73" s="4" t="s">
        <v>169</v>
      </c>
      <c r="D73" s="5" t="n">
        <v>0</v>
      </c>
      <c r="E73" s="5" t="n">
        <v>0</v>
      </c>
    </row>
    <row r="74" spans="1:5">
      <c r="A74" s="4" t="s">
        <v>170</v>
      </c>
      <c r="D74" s="5" t="n">
        <v>0</v>
      </c>
    </row>
    <row r="75" spans="1:5">
      <c r="A75" s="3" t="s">
        <v>171</v>
      </c>
    </row>
    <row r="76" spans="1:5">
      <c r="A76" s="4" t="s">
        <v>172</v>
      </c>
      <c r="D76" s="5" t="n">
        <v>0</v>
      </c>
    </row>
    <row r="77" spans="1:5">
      <c r="A77" s="4" t="s">
        <v>173</v>
      </c>
      <c r="D77" s="5" t="n">
        <v>0</v>
      </c>
    </row>
    <row r="78" spans="1:5">
      <c r="A78" s="4" t="s">
        <v>174</v>
      </c>
      <c r="D78" s="5" t="n">
        <v>0</v>
      </c>
      <c r="E78" s="5" t="n">
        <v>0</v>
      </c>
    </row>
    <row r="79" spans="1:5">
      <c r="A79" s="4" t="s">
        <v>175</v>
      </c>
      <c r="D79" s="5" t="n">
        <v>0</v>
      </c>
      <c r="E79" s="5" t="n">
        <v>0</v>
      </c>
    </row>
    <row r="80" spans="1:5">
      <c r="A80" s="4" t="s">
        <v>176</v>
      </c>
      <c r="E80" s="5" t="n">
        <v>0</v>
      </c>
    </row>
    <row r="81" spans="1:5">
      <c r="A81" s="4" t="s">
        <v>177</v>
      </c>
      <c r="E81" s="5" t="n">
        <v>0</v>
      </c>
    </row>
    <row r="82" spans="1:5">
      <c r="A82" s="4" t="s">
        <v>178</v>
      </c>
      <c r="D82" s="5" t="n">
        <v>0</v>
      </c>
      <c r="E82" s="5" t="n">
        <v>0</v>
      </c>
    </row>
    <row r="83" spans="1:5">
      <c r="A83" s="4" t="s">
        <v>179</v>
      </c>
      <c r="E83" s="5" t="n">
        <v>0</v>
      </c>
    </row>
    <row r="84" spans="1:5">
      <c r="A84" s="4" t="s">
        <v>180</v>
      </c>
      <c r="D84" s="5" t="n">
        <v>0</v>
      </c>
      <c r="E84" s="5" t="n">
        <v>0</v>
      </c>
    </row>
    <row r="85" spans="1:5">
      <c r="A85" s="3" t="s">
        <v>181</v>
      </c>
    </row>
    <row r="86" spans="1:5">
      <c r="A86" s="4" t="s">
        <v>182</v>
      </c>
      <c r="D86" s="5" t="n">
        <v>0</v>
      </c>
      <c r="E86" s="5" t="n">
        <v>0</v>
      </c>
    </row>
    <row r="87" spans="1:5">
      <c r="A87" s="4" t="s">
        <v>183</v>
      </c>
      <c r="E87" s="5" t="n">
        <v>0</v>
      </c>
    </row>
    <row r="88" spans="1:5">
      <c r="A88" s="4" t="s">
        <v>184</v>
      </c>
      <c r="D88" s="5" t="n">
        <v>0</v>
      </c>
      <c r="E88" s="5" t="n">
        <v>0</v>
      </c>
    </row>
    <row r="89" spans="1:5">
      <c r="A89" s="4" t="s">
        <v>185</v>
      </c>
      <c r="E89" s="5" t="n">
        <v>0</v>
      </c>
    </row>
    <row r="90" spans="1:5">
      <c r="A90" s="4" t="s">
        <v>676</v>
      </c>
      <c r="D90" s="5" t="n">
        <v>0</v>
      </c>
      <c r="E90" s="5" t="n">
        <v>0</v>
      </c>
    </row>
    <row r="91" spans="1:5">
      <c r="A91" s="4" t="s">
        <v>186</v>
      </c>
      <c r="D91" s="5" t="n">
        <v>0</v>
      </c>
      <c r="E91" s="5" t="n">
        <v>0</v>
      </c>
    </row>
    <row r="92" spans="1:5">
      <c r="A92" s="4" t="s">
        <v>187</v>
      </c>
      <c r="D92" s="5" t="n">
        <v>0</v>
      </c>
      <c r="E92" s="5" t="n">
        <v>0</v>
      </c>
    </row>
    <row r="93" spans="1:5">
      <c r="A93" s="4" t="s">
        <v>188</v>
      </c>
      <c r="D93" s="5" t="n">
        <v>0</v>
      </c>
      <c r="E93" s="5" t="n">
        <v>0</v>
      </c>
    </row>
    <row r="94" spans="1:5">
      <c r="A94" s="4" t="s">
        <v>677</v>
      </c>
      <c r="D94" s="5" t="n">
        <v>0</v>
      </c>
    </row>
    <row r="95" spans="1:5">
      <c r="A95" s="4" t="s">
        <v>678</v>
      </c>
      <c r="D95" s="5" t="n">
        <v>0</v>
      </c>
    </row>
    <row r="96" spans="1:5">
      <c r="A96" s="4" t="s">
        <v>665</v>
      </c>
    </row>
    <row r="97" spans="1:5">
      <c r="A97" s="3" t="s">
        <v>673</v>
      </c>
    </row>
    <row r="98" spans="1:5">
      <c r="A98" s="4" t="s">
        <v>132</v>
      </c>
      <c r="B98" s="5" t="n">
        <v>53065</v>
      </c>
      <c r="C98" s="5" t="n">
        <v>19602</v>
      </c>
      <c r="D98" s="5" t="n">
        <v>185980</v>
      </c>
      <c r="E98" s="5" t="n">
        <v>-6399</v>
      </c>
    </row>
    <row r="99" spans="1:5">
      <c r="A99" s="3" t="s">
        <v>160</v>
      </c>
    </row>
    <row r="100" spans="1:5">
      <c r="A100" s="4" t="s">
        <v>674</v>
      </c>
      <c r="D100" s="5" t="n">
        <v>-197453</v>
      </c>
      <c r="E100" s="5" t="n">
        <v>3038</v>
      </c>
    </row>
    <row r="101" spans="1:5">
      <c r="A101" s="4" t="s">
        <v>152</v>
      </c>
      <c r="D101" s="5" t="n">
        <v>2640</v>
      </c>
      <c r="E101" s="5" t="n">
        <v>279</v>
      </c>
    </row>
    <row r="102" spans="1:5">
      <c r="A102" s="4" t="s">
        <v>161</v>
      </c>
      <c r="D102" s="5" t="n">
        <v>0</v>
      </c>
      <c r="E102" s="5" t="n">
        <v>0</v>
      </c>
    </row>
    <row r="103" spans="1:5">
      <c r="A103" s="4" t="s">
        <v>162</v>
      </c>
      <c r="D103" s="5" t="n">
        <v>0</v>
      </c>
      <c r="E103" s="5" t="n">
        <v>0</v>
      </c>
    </row>
    <row r="104" spans="1:5">
      <c r="A104" s="4" t="s">
        <v>675</v>
      </c>
      <c r="D104" s="5" t="n">
        <v>0</v>
      </c>
    </row>
    <row r="105" spans="1:5">
      <c r="A105" s="4" t="s">
        <v>164</v>
      </c>
      <c r="B105" s="5" t="n">
        <v>0</v>
      </c>
      <c r="C105" s="5" t="n">
        <v>0</v>
      </c>
      <c r="D105" s="5" t="n">
        <v>0</v>
      </c>
      <c r="E105" s="5" t="n">
        <v>0</v>
      </c>
    </row>
    <row r="106" spans="1:5">
      <c r="A106" s="4" t="s">
        <v>165</v>
      </c>
      <c r="D106" s="5" t="n">
        <v>0</v>
      </c>
      <c r="E106" s="5" t="n">
        <v>0</v>
      </c>
    </row>
    <row r="107" spans="1:5">
      <c r="A107" s="3" t="s">
        <v>166</v>
      </c>
    </row>
    <row r="108" spans="1:5">
      <c r="A108" s="4" t="s">
        <v>71</v>
      </c>
      <c r="D108" s="5" t="n">
        <v>0</v>
      </c>
      <c r="E108" s="5" t="n">
        <v>0</v>
      </c>
    </row>
    <row r="109" spans="1:5">
      <c r="A109" s="4" t="s">
        <v>72</v>
      </c>
      <c r="D109" s="5" t="n">
        <v>0</v>
      </c>
      <c r="E109" s="5" t="n">
        <v>0</v>
      </c>
    </row>
    <row r="110" spans="1:5">
      <c r="A110" s="4" t="s">
        <v>73</v>
      </c>
      <c r="D110" s="5" t="n">
        <v>0</v>
      </c>
      <c r="E110" s="5" t="n">
        <v>0</v>
      </c>
    </row>
    <row r="111" spans="1:5">
      <c r="A111" s="4" t="s">
        <v>74</v>
      </c>
      <c r="D111" s="5" t="n">
        <v>0</v>
      </c>
      <c r="E111" s="5" t="n">
        <v>0</v>
      </c>
    </row>
    <row r="112" spans="1:5">
      <c r="A112" s="4" t="s">
        <v>75</v>
      </c>
      <c r="D112" s="5" t="n">
        <v>1282</v>
      </c>
      <c r="E112" s="5" t="n">
        <v>410</v>
      </c>
    </row>
    <row r="113" spans="1:5">
      <c r="A113" s="4" t="s">
        <v>167</v>
      </c>
      <c r="D113" s="5" t="n">
        <v>0</v>
      </c>
      <c r="E113" s="5" t="n">
        <v>0</v>
      </c>
    </row>
    <row r="114" spans="1:5">
      <c r="A114" s="4" t="s">
        <v>81</v>
      </c>
      <c r="D114" s="5" t="n">
        <v>0</v>
      </c>
      <c r="E114" s="5" t="n">
        <v>0</v>
      </c>
    </row>
    <row r="115" spans="1:5">
      <c r="A115" s="4" t="s">
        <v>82</v>
      </c>
      <c r="D115" s="5" t="n">
        <v>0</v>
      </c>
      <c r="E115" s="5" t="n">
        <v>0</v>
      </c>
    </row>
    <row r="116" spans="1:5">
      <c r="A116" s="4" t="s">
        <v>78</v>
      </c>
      <c r="D116" s="5" t="n">
        <v>3778</v>
      </c>
      <c r="E116" s="5" t="n">
        <v>458</v>
      </c>
    </row>
    <row r="117" spans="1:5">
      <c r="A117" s="4" t="s">
        <v>79</v>
      </c>
      <c r="D117" s="5" t="n">
        <v>0</v>
      </c>
      <c r="E117" s="5" t="n">
        <v>0</v>
      </c>
    </row>
    <row r="118" spans="1:5">
      <c r="A118" s="4" t="s">
        <v>168</v>
      </c>
      <c r="E118" s="5" t="n">
        <v>0</v>
      </c>
    </row>
    <row r="119" spans="1:5">
      <c r="A119" s="4" t="s">
        <v>662</v>
      </c>
      <c r="D119" s="5" t="n">
        <v>-2158</v>
      </c>
      <c r="E119" s="5" t="n">
        <v>36300</v>
      </c>
    </row>
    <row r="120" spans="1:5">
      <c r="A120" s="4" t="s">
        <v>169</v>
      </c>
      <c r="D120" s="5" t="n">
        <v>-5931</v>
      </c>
      <c r="E120" s="5" t="n">
        <v>34086</v>
      </c>
    </row>
    <row r="121" spans="1:5">
      <c r="A121" s="4" t="s">
        <v>170</v>
      </c>
      <c r="D121" s="5" t="n">
        <v>0</v>
      </c>
    </row>
    <row r="122" spans="1:5">
      <c r="A122" s="3" t="s">
        <v>171</v>
      </c>
    </row>
    <row r="123" spans="1:5">
      <c r="A123" s="4" t="s">
        <v>172</v>
      </c>
      <c r="D123" s="5" t="n">
        <v>0</v>
      </c>
    </row>
    <row r="124" spans="1:5">
      <c r="A124" s="4" t="s">
        <v>173</v>
      </c>
      <c r="D124" s="5" t="n">
        <v>0</v>
      </c>
    </row>
    <row r="125" spans="1:5">
      <c r="A125" s="4" t="s">
        <v>174</v>
      </c>
      <c r="D125" s="5" t="n">
        <v>-3000</v>
      </c>
      <c r="E125" s="5" t="n">
        <v>0</v>
      </c>
    </row>
    <row r="126" spans="1:5">
      <c r="A126" s="4" t="s">
        <v>175</v>
      </c>
      <c r="D126" s="5" t="n">
        <v>0</v>
      </c>
      <c r="E126" s="5" t="n">
        <v>0</v>
      </c>
    </row>
    <row r="127" spans="1:5">
      <c r="A127" s="4" t="s">
        <v>176</v>
      </c>
      <c r="E127" s="5" t="n">
        <v>0</v>
      </c>
    </row>
    <row r="128" spans="1:5">
      <c r="A128" s="4" t="s">
        <v>177</v>
      </c>
      <c r="E128" s="5" t="n">
        <v>0</v>
      </c>
    </row>
    <row r="129" spans="1:5">
      <c r="A129" s="4" t="s">
        <v>178</v>
      </c>
      <c r="D129" s="5" t="n">
        <v>0</v>
      </c>
      <c r="E129" s="5" t="n">
        <v>0</v>
      </c>
    </row>
    <row r="130" spans="1:5">
      <c r="A130" s="4" t="s">
        <v>179</v>
      </c>
      <c r="E130" s="5" t="n">
        <v>0</v>
      </c>
    </row>
    <row r="131" spans="1:5">
      <c r="A131" s="4" t="s">
        <v>180</v>
      </c>
      <c r="D131" s="5" t="n">
        <v>-18000</v>
      </c>
      <c r="E131" s="5" t="n">
        <v>0</v>
      </c>
    </row>
    <row r="132" spans="1:5">
      <c r="A132" s="3" t="s">
        <v>181</v>
      </c>
    </row>
    <row r="133" spans="1:5">
      <c r="A133" s="4" t="s">
        <v>182</v>
      </c>
      <c r="D133" s="5" t="n">
        <v>-68</v>
      </c>
      <c r="E133" s="5" t="n">
        <v>-74</v>
      </c>
    </row>
    <row r="134" spans="1:5">
      <c r="A134" s="4" t="s">
        <v>183</v>
      </c>
      <c r="E134" s="5" t="n">
        <v>-60420</v>
      </c>
    </row>
    <row r="135" spans="1:5">
      <c r="A135" s="4" t="s">
        <v>184</v>
      </c>
      <c r="D135" s="5" t="n">
        <v>0</v>
      </c>
      <c r="E135" s="5" t="n">
        <v>0</v>
      </c>
    </row>
    <row r="136" spans="1:5">
      <c r="A136" s="4" t="s">
        <v>185</v>
      </c>
      <c r="E136" s="5" t="n">
        <v>0</v>
      </c>
    </row>
    <row r="137" spans="1:5">
      <c r="A137" s="4" t="s">
        <v>676</v>
      </c>
      <c r="D137" s="5" t="n">
        <v>24000</v>
      </c>
      <c r="E137" s="5" t="n">
        <v>26400</v>
      </c>
    </row>
    <row r="138" spans="1:5">
      <c r="A138" s="4" t="s">
        <v>186</v>
      </c>
      <c r="D138" s="5" t="n">
        <v>23932</v>
      </c>
      <c r="E138" s="5" t="n">
        <v>-34094</v>
      </c>
    </row>
    <row r="139" spans="1:5">
      <c r="A139" s="4" t="s">
        <v>187</v>
      </c>
      <c r="D139" s="5" t="n">
        <v>1</v>
      </c>
      <c r="E139" s="5" t="n">
        <v>-8</v>
      </c>
    </row>
    <row r="140" spans="1:5">
      <c r="A140" s="4" t="s">
        <v>188</v>
      </c>
      <c r="D140" s="5" t="n">
        <v>0</v>
      </c>
      <c r="E140" s="5" t="n">
        <v>9</v>
      </c>
    </row>
    <row r="141" spans="1:5">
      <c r="A141" s="4" t="s">
        <v>677</v>
      </c>
      <c r="D141" s="5" t="n">
        <v>15000</v>
      </c>
    </row>
    <row r="142" spans="1:5">
      <c r="A142" s="4" t="s">
        <v>678</v>
      </c>
      <c r="D142" s="5" t="n">
        <v>0</v>
      </c>
    </row>
    <row r="143" spans="1:5">
      <c r="A143" s="4" t="s">
        <v>666</v>
      </c>
    </row>
    <row r="144" spans="1:5">
      <c r="A144" s="3" t="s">
        <v>673</v>
      </c>
    </row>
    <row r="145" spans="1:5">
      <c r="A145" s="4" t="s">
        <v>132</v>
      </c>
      <c r="B145" s="5" t="n">
        <v>-311</v>
      </c>
      <c r="C145" s="5" t="n">
        <v>212</v>
      </c>
      <c r="D145" s="5" t="n">
        <v>6130</v>
      </c>
      <c r="E145" s="5" t="n">
        <v>-3002</v>
      </c>
    </row>
    <row r="146" spans="1:5">
      <c r="A146" s="3" t="s">
        <v>160</v>
      </c>
    </row>
    <row r="147" spans="1:5">
      <c r="A147" s="4" t="s">
        <v>674</v>
      </c>
      <c r="D147" s="5" t="n">
        <v>-9333</v>
      </c>
      <c r="E147" s="5" t="n">
        <v>-239</v>
      </c>
    </row>
    <row r="148" spans="1:5">
      <c r="A148" s="4" t="s">
        <v>152</v>
      </c>
      <c r="D148" s="5" t="n">
        <v>0</v>
      </c>
      <c r="E148" s="5" t="n">
        <v>0</v>
      </c>
    </row>
    <row r="149" spans="1:5">
      <c r="A149" s="4" t="s">
        <v>161</v>
      </c>
      <c r="D149" s="5" t="n">
        <v>0</v>
      </c>
      <c r="E149" s="5" t="n">
        <v>0</v>
      </c>
    </row>
    <row r="150" spans="1:5">
      <c r="A150" s="4" t="s">
        <v>162</v>
      </c>
      <c r="D150" s="5" t="n">
        <v>0</v>
      </c>
      <c r="E150" s="5" t="n">
        <v>0</v>
      </c>
    </row>
    <row r="151" spans="1:5">
      <c r="A151" s="4" t="s">
        <v>675</v>
      </c>
      <c r="D151" s="5" t="n">
        <v>0</v>
      </c>
    </row>
    <row r="152" spans="1:5">
      <c r="A152" s="4" t="s">
        <v>164</v>
      </c>
      <c r="B152" s="5" t="n">
        <v>0</v>
      </c>
      <c r="C152" s="5" t="n">
        <v>0</v>
      </c>
      <c r="D152" s="5" t="n">
        <v>0</v>
      </c>
      <c r="E152" s="5" t="n">
        <v>0</v>
      </c>
    </row>
    <row r="153" spans="1:5">
      <c r="A153" s="4" t="s">
        <v>165</v>
      </c>
      <c r="D153" s="5" t="n">
        <v>88</v>
      </c>
      <c r="E153" s="5" t="n">
        <v>88</v>
      </c>
    </row>
    <row r="154" spans="1:5">
      <c r="A154" s="3" t="s">
        <v>166</v>
      </c>
    </row>
    <row r="155" spans="1:5">
      <c r="A155" s="4" t="s">
        <v>71</v>
      </c>
      <c r="D155" s="5" t="n">
        <v>0</v>
      </c>
      <c r="E155" s="5" t="n">
        <v>0</v>
      </c>
    </row>
    <row r="156" spans="1:5">
      <c r="A156" s="4" t="s">
        <v>72</v>
      </c>
      <c r="D156" s="5" t="n">
        <v>0</v>
      </c>
      <c r="E156" s="5" t="n">
        <v>0</v>
      </c>
    </row>
    <row r="157" spans="1:5">
      <c r="A157" s="4" t="s">
        <v>73</v>
      </c>
      <c r="D157" s="5" t="n">
        <v>0</v>
      </c>
      <c r="E157" s="5" t="n">
        <v>0</v>
      </c>
    </row>
    <row r="158" spans="1:5">
      <c r="A158" s="4" t="s">
        <v>74</v>
      </c>
      <c r="D158" s="5" t="n">
        <v>0</v>
      </c>
      <c r="E158" s="5" t="n">
        <v>0</v>
      </c>
    </row>
    <row r="159" spans="1:5">
      <c r="A159" s="4" t="s">
        <v>75</v>
      </c>
      <c r="D159" s="5" t="n">
        <v>-851</v>
      </c>
      <c r="E159" s="5" t="n">
        <v>0</v>
      </c>
    </row>
    <row r="160" spans="1:5">
      <c r="A160" s="4" t="s">
        <v>167</v>
      </c>
      <c r="D160" s="5" t="n">
        <v>-33</v>
      </c>
      <c r="E160" s="5" t="n">
        <v>-33</v>
      </c>
    </row>
    <row r="161" spans="1:5">
      <c r="A161" s="4" t="s">
        <v>81</v>
      </c>
      <c r="D161" s="5" t="n">
        <v>0</v>
      </c>
      <c r="E161" s="5" t="n">
        <v>0</v>
      </c>
    </row>
    <row r="162" spans="1:5">
      <c r="A162" s="4" t="s">
        <v>82</v>
      </c>
      <c r="D162" s="5" t="n">
        <v>0</v>
      </c>
      <c r="E162" s="5" t="n">
        <v>0</v>
      </c>
    </row>
    <row r="163" spans="1:5">
      <c r="A163" s="4" t="s">
        <v>78</v>
      </c>
      <c r="D163" s="5" t="n">
        <v>-34</v>
      </c>
      <c r="E163" s="5" t="n">
        <v>-858</v>
      </c>
    </row>
    <row r="164" spans="1:5">
      <c r="A164" s="4" t="s">
        <v>79</v>
      </c>
      <c r="D164" s="5" t="n">
        <v>0</v>
      </c>
      <c r="E164" s="5" t="n">
        <v>0</v>
      </c>
    </row>
    <row r="165" spans="1:5">
      <c r="A165" s="4" t="s">
        <v>168</v>
      </c>
      <c r="E165" s="5" t="n">
        <v>0</v>
      </c>
    </row>
    <row r="166" spans="1:5">
      <c r="A166" s="4" t="s">
        <v>662</v>
      </c>
      <c r="D166" s="5" t="n">
        <v>-75</v>
      </c>
      <c r="E166" s="5" t="n">
        <v>335</v>
      </c>
    </row>
    <row r="167" spans="1:5">
      <c r="A167" s="4" t="s">
        <v>169</v>
      </c>
      <c r="D167" s="5" t="n">
        <v>-4108</v>
      </c>
      <c r="E167" s="5" t="n">
        <v>-3709</v>
      </c>
    </row>
    <row r="168" spans="1:5">
      <c r="A168" s="4" t="s">
        <v>170</v>
      </c>
      <c r="D168" s="5" t="n">
        <v>0</v>
      </c>
    </row>
    <row r="169" spans="1:5">
      <c r="A169" s="3" t="s">
        <v>171</v>
      </c>
    </row>
    <row r="170" spans="1:5">
      <c r="A170" s="4" t="s">
        <v>172</v>
      </c>
      <c r="D170" s="5" t="n">
        <v>0</v>
      </c>
    </row>
    <row r="171" spans="1:5">
      <c r="A171" s="4" t="s">
        <v>173</v>
      </c>
      <c r="D171" s="5" t="n">
        <v>0</v>
      </c>
    </row>
    <row r="172" spans="1:5">
      <c r="A172" s="4" t="s">
        <v>174</v>
      </c>
      <c r="D172" s="5" t="n">
        <v>0</v>
      </c>
      <c r="E172" s="5" t="n">
        <v>0</v>
      </c>
    </row>
    <row r="173" spans="1:5">
      <c r="A173" s="4" t="s">
        <v>175</v>
      </c>
      <c r="D173" s="5" t="n">
        <v>0</v>
      </c>
      <c r="E173" s="5" t="n">
        <v>0</v>
      </c>
    </row>
    <row r="174" spans="1:5">
      <c r="A174" s="4" t="s">
        <v>176</v>
      </c>
      <c r="E174" s="5" t="n">
        <v>0</v>
      </c>
    </row>
    <row r="175" spans="1:5">
      <c r="A175" s="4" t="s">
        <v>177</v>
      </c>
      <c r="E175" s="5" t="n">
        <v>0</v>
      </c>
    </row>
    <row r="176" spans="1:5">
      <c r="A176" s="4" t="s">
        <v>178</v>
      </c>
      <c r="D176" s="5" t="n">
        <v>0</v>
      </c>
      <c r="E176" s="5" t="n">
        <v>0</v>
      </c>
    </row>
    <row r="177" spans="1:5">
      <c r="A177" s="4" t="s">
        <v>179</v>
      </c>
      <c r="E177" s="5" t="n">
        <v>0</v>
      </c>
    </row>
    <row r="178" spans="1:5">
      <c r="A178" s="4" t="s">
        <v>180</v>
      </c>
      <c r="D178" s="5" t="n">
        <v>0</v>
      </c>
      <c r="E178" s="5" t="n">
        <v>0</v>
      </c>
    </row>
    <row r="179" spans="1:5">
      <c r="A179" s="3" t="s">
        <v>181</v>
      </c>
    </row>
    <row r="180" spans="1:5">
      <c r="A180" s="4" t="s">
        <v>182</v>
      </c>
      <c r="D180" s="5" t="n">
        <v>0</v>
      </c>
      <c r="E180" s="5" t="n">
        <v>0</v>
      </c>
    </row>
    <row r="181" spans="1:5">
      <c r="A181" s="4" t="s">
        <v>183</v>
      </c>
      <c r="E181" s="5" t="n">
        <v>0</v>
      </c>
    </row>
    <row r="182" spans="1:5">
      <c r="A182" s="4" t="s">
        <v>184</v>
      </c>
      <c r="D182" s="5" t="n">
        <v>0</v>
      </c>
      <c r="E182" s="5" t="n">
        <v>0</v>
      </c>
    </row>
    <row r="183" spans="1:5">
      <c r="A183" s="4" t="s">
        <v>185</v>
      </c>
      <c r="E183" s="5" t="n">
        <v>0</v>
      </c>
    </row>
    <row r="184" spans="1:5">
      <c r="A184" s="4" t="s">
        <v>676</v>
      </c>
      <c r="D184" s="5" t="n">
        <v>4100</v>
      </c>
      <c r="E184" s="5" t="n">
        <v>3700</v>
      </c>
    </row>
    <row r="185" spans="1:5">
      <c r="A185" s="4" t="s">
        <v>186</v>
      </c>
      <c r="D185" s="5" t="n">
        <v>4100</v>
      </c>
      <c r="E185" s="5" t="n">
        <v>3700</v>
      </c>
    </row>
    <row r="186" spans="1:5">
      <c r="A186" s="4" t="s">
        <v>187</v>
      </c>
      <c r="D186" s="5" t="n">
        <v>-8</v>
      </c>
      <c r="E186" s="5" t="n">
        <v>-9</v>
      </c>
    </row>
    <row r="187" spans="1:5">
      <c r="A187" s="4" t="s">
        <v>188</v>
      </c>
      <c r="D187" s="5" t="n">
        <v>187</v>
      </c>
      <c r="E187" s="5" t="n">
        <v>199</v>
      </c>
    </row>
    <row r="188" spans="1:5">
      <c r="A188" s="4" t="s">
        <v>677</v>
      </c>
      <c r="D188" s="5" t="n">
        <v>-15000</v>
      </c>
    </row>
    <row r="189" spans="1:5">
      <c r="A189" s="4" t="s">
        <v>678</v>
      </c>
      <c r="D189" s="5" t="n">
        <v>-15000</v>
      </c>
    </row>
    <row r="190" spans="1:5">
      <c r="A190" s="4" t="s">
        <v>667</v>
      </c>
    </row>
    <row r="191" spans="1:5">
      <c r="A191" s="3" t="s">
        <v>673</v>
      </c>
    </row>
    <row r="192" spans="1:5">
      <c r="A192" s="4" t="s">
        <v>132</v>
      </c>
      <c r="B192" s="5" t="n">
        <v>63540</v>
      </c>
      <c r="C192" s="5" t="n">
        <v>23150</v>
      </c>
      <c r="D192" s="5" t="n">
        <v>200645</v>
      </c>
      <c r="E192" s="5" t="n">
        <v>392</v>
      </c>
    </row>
    <row r="193" spans="1:5">
      <c r="A193" s="3" t="s">
        <v>160</v>
      </c>
    </row>
    <row r="194" spans="1:5">
      <c r="A194" s="4" t="s">
        <v>674</v>
      </c>
      <c r="D194" s="5" t="n">
        <v>11</v>
      </c>
      <c r="E194" s="5" t="n">
        <v>30</v>
      </c>
    </row>
    <row r="195" spans="1:5">
      <c r="A195" s="4" t="s">
        <v>152</v>
      </c>
      <c r="D195" s="5" t="n">
        <v>2772</v>
      </c>
      <c r="E195" s="5" t="n">
        <v>2279</v>
      </c>
    </row>
    <row r="196" spans="1:5">
      <c r="A196" s="4" t="s">
        <v>161</v>
      </c>
      <c r="D196" s="5" t="n">
        <v>2422</v>
      </c>
      <c r="E196" s="5" t="n">
        <v>2449</v>
      </c>
    </row>
    <row r="197" spans="1:5">
      <c r="A197" s="4" t="s">
        <v>162</v>
      </c>
      <c r="D197" s="5" t="n">
        <v>-2740</v>
      </c>
      <c r="E197" s="5" t="n">
        <v>-34987</v>
      </c>
    </row>
    <row r="198" spans="1:5">
      <c r="A198" s="4" t="s">
        <v>675</v>
      </c>
      <c r="D198" s="5" t="n">
        <v>213348</v>
      </c>
    </row>
    <row r="199" spans="1:5">
      <c r="A199" s="4" t="s">
        <v>164</v>
      </c>
      <c r="B199" s="6" t="n">
        <v>-4260</v>
      </c>
      <c r="C199" s="6" t="n">
        <v>-8847</v>
      </c>
      <c r="D199" s="5" t="n">
        <v>-1742</v>
      </c>
      <c r="E199" s="5" t="n">
        <v>-2236</v>
      </c>
    </row>
    <row r="200" spans="1:5">
      <c r="A200" s="4" t="s">
        <v>165</v>
      </c>
      <c r="D200" s="5" t="n">
        <v>397</v>
      </c>
      <c r="E200" s="5" t="n">
        <v>2825</v>
      </c>
    </row>
    <row r="201" spans="1:5">
      <c r="A201" s="3" t="s">
        <v>166</v>
      </c>
    </row>
    <row r="202" spans="1:5">
      <c r="A202" s="4" t="s">
        <v>71</v>
      </c>
      <c r="D202" s="5" t="n">
        <v>-87348</v>
      </c>
      <c r="E202" s="5" t="n">
        <v>-157498</v>
      </c>
    </row>
    <row r="203" spans="1:5">
      <c r="A203" s="4" t="s">
        <v>72</v>
      </c>
      <c r="D203" s="5" t="n">
        <v>-4185</v>
      </c>
      <c r="E203" s="5" t="n">
        <v>-5615</v>
      </c>
    </row>
    <row r="204" spans="1:5">
      <c r="A204" s="4" t="s">
        <v>73</v>
      </c>
      <c r="D204" s="5" t="n">
        <v>2079</v>
      </c>
      <c r="E204" s="5" t="n">
        <v>-16557</v>
      </c>
    </row>
    <row r="205" spans="1:5">
      <c r="A205" s="4" t="s">
        <v>74</v>
      </c>
      <c r="D205" s="5" t="n">
        <v>-1624</v>
      </c>
      <c r="E205" s="5" t="n">
        <v>-301</v>
      </c>
    </row>
    <row r="206" spans="1:5">
      <c r="A206" s="4" t="s">
        <v>75</v>
      </c>
      <c r="D206" s="5" t="n">
        <v>835</v>
      </c>
      <c r="E206" s="5" t="n">
        <v>-3947</v>
      </c>
    </row>
    <row r="207" spans="1:5">
      <c r="A207" s="4" t="s">
        <v>167</v>
      </c>
      <c r="D207" s="5" t="n">
        <v>-476</v>
      </c>
      <c r="E207" s="5" t="n">
        <v>865</v>
      </c>
    </row>
    <row r="208" spans="1:5">
      <c r="A208" s="4" t="s">
        <v>81</v>
      </c>
      <c r="D208" s="5" t="n">
        <v>99462</v>
      </c>
      <c r="E208" s="5" t="n">
        <v>142578</v>
      </c>
    </row>
    <row r="209" spans="1:5">
      <c r="A209" s="4" t="s">
        <v>82</v>
      </c>
      <c r="D209" s="5" t="n">
        <v>85805</v>
      </c>
      <c r="E209" s="5" t="n">
        <v>74655</v>
      </c>
    </row>
    <row r="210" spans="1:5">
      <c r="A210" s="4" t="s">
        <v>78</v>
      </c>
      <c r="D210" s="5" t="n">
        <v>3838</v>
      </c>
      <c r="E210" s="5" t="n">
        <v>-22164</v>
      </c>
    </row>
    <row r="211" spans="1:5">
      <c r="A211" s="4" t="s">
        <v>79</v>
      </c>
      <c r="D211" s="5" t="n">
        <v>18809</v>
      </c>
      <c r="E211" s="5" t="n">
        <v>32208</v>
      </c>
    </row>
    <row r="212" spans="1:5">
      <c r="A212" s="4" t="s">
        <v>168</v>
      </c>
      <c r="E212" s="5" t="n">
        <v>4641</v>
      </c>
    </row>
    <row r="213" spans="1:5">
      <c r="A213" s="4" t="s">
        <v>662</v>
      </c>
      <c r="D213" s="5" t="n">
        <v>2233</v>
      </c>
      <c r="E213" s="5" t="n">
        <v>-36635</v>
      </c>
    </row>
    <row r="214" spans="1:5">
      <c r="A214" s="4" t="s">
        <v>169</v>
      </c>
      <c r="D214" s="5" t="n">
        <v>107845</v>
      </c>
      <c r="E214" s="5" t="n">
        <v>-17018</v>
      </c>
    </row>
    <row r="215" spans="1:5">
      <c r="A215" s="4" t="s">
        <v>170</v>
      </c>
      <c r="D215" s="5" t="n">
        <v>360000</v>
      </c>
    </row>
    <row r="216" spans="1:5">
      <c r="A216" s="3" t="s">
        <v>171</v>
      </c>
    </row>
    <row r="217" spans="1:5">
      <c r="A217" s="4" t="s">
        <v>172</v>
      </c>
      <c r="D217" s="5" t="n">
        <v>-87000</v>
      </c>
    </row>
    <row r="218" spans="1:5">
      <c r="A218" s="4" t="s">
        <v>173</v>
      </c>
      <c r="D218" s="5" t="n">
        <v>-2297</v>
      </c>
    </row>
    <row r="219" spans="1:5">
      <c r="A219" s="4" t="s">
        <v>174</v>
      </c>
      <c r="D219" s="5" t="n">
        <v>-327463</v>
      </c>
      <c r="E219" s="5" t="n">
        <v>-2180138</v>
      </c>
    </row>
    <row r="220" spans="1:5">
      <c r="A220" s="4" t="s">
        <v>175</v>
      </c>
      <c r="D220" s="5" t="n">
        <v>2198</v>
      </c>
      <c r="E220" s="5" t="n">
        <v>2156754</v>
      </c>
    </row>
    <row r="221" spans="1:5">
      <c r="A221" s="4" t="s">
        <v>176</v>
      </c>
      <c r="E221" s="5" t="n">
        <v>-590113</v>
      </c>
    </row>
    <row r="222" spans="1:5">
      <c r="A222" s="4" t="s">
        <v>177</v>
      </c>
      <c r="E222" s="5" t="n">
        <v>628913</v>
      </c>
    </row>
    <row r="223" spans="1:5">
      <c r="A223" s="4" t="s">
        <v>178</v>
      </c>
      <c r="D223" s="5" t="n">
        <v>1411</v>
      </c>
      <c r="E223" s="5" t="n">
        <v>202712</v>
      </c>
    </row>
    <row r="224" spans="1:5">
      <c r="A224" s="4" t="s">
        <v>179</v>
      </c>
      <c r="E224" s="5" t="n">
        <v>-29618</v>
      </c>
    </row>
    <row r="225" spans="1:5">
      <c r="A225" s="4" t="s">
        <v>180</v>
      </c>
      <c r="D225" s="5" t="n">
        <v>-38151</v>
      </c>
      <c r="E225" s="5" t="n">
        <v>188510</v>
      </c>
    </row>
    <row r="226" spans="1:5">
      <c r="A226" s="3" t="s">
        <v>181</v>
      </c>
    </row>
    <row r="227" spans="1:5">
      <c r="A227" s="4" t="s">
        <v>182</v>
      </c>
      <c r="D227" s="5" t="n">
        <v>0</v>
      </c>
      <c r="E227" s="5" t="n">
        <v>0</v>
      </c>
    </row>
    <row r="228" spans="1:5">
      <c r="A228" s="4" t="s">
        <v>183</v>
      </c>
      <c r="E228" s="5" t="n">
        <v>0</v>
      </c>
    </row>
    <row r="229" spans="1:5">
      <c r="A229" s="4" t="s">
        <v>184</v>
      </c>
      <c r="D229" s="5" t="n">
        <v>-5021</v>
      </c>
      <c r="E229" s="5" t="n">
        <v>-1779</v>
      </c>
    </row>
    <row r="230" spans="1:5">
      <c r="A230" s="4" t="s">
        <v>185</v>
      </c>
      <c r="E230" s="5" t="n">
        <v>-101510</v>
      </c>
    </row>
    <row r="231" spans="1:5">
      <c r="A231" s="4" t="s">
        <v>676</v>
      </c>
      <c r="D231" s="5" t="n">
        <v>-28100</v>
      </c>
      <c r="E231" s="5" t="n">
        <v>-30100</v>
      </c>
    </row>
    <row r="232" spans="1:5">
      <c r="A232" s="4" t="s">
        <v>186</v>
      </c>
      <c r="D232" s="5" t="n">
        <v>-33121</v>
      </c>
      <c r="E232" s="5" t="n">
        <v>-133389</v>
      </c>
    </row>
    <row r="233" spans="1:5">
      <c r="A233" s="4" t="s">
        <v>187</v>
      </c>
      <c r="D233" s="5" t="n">
        <v>36573</v>
      </c>
      <c r="E233" s="5" t="n">
        <v>38103</v>
      </c>
    </row>
    <row r="234" spans="1:5">
      <c r="A234" s="4" t="s">
        <v>188</v>
      </c>
      <c r="D234" s="5" t="n">
        <v>713150</v>
      </c>
      <c r="E234" s="6" t="n">
        <v>549125</v>
      </c>
    </row>
    <row r="235" spans="1:5">
      <c r="A235" s="4" t="s">
        <v>677</v>
      </c>
      <c r="D235" s="5" t="n">
        <v>0</v>
      </c>
    </row>
    <row r="236" spans="1:5">
      <c r="A236" s="4" t="s">
        <v>678</v>
      </c>
      <c r="D236" s="6" t="n">
        <v>1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row r="5" spans="1:2">
      <c r="A5" s="4" t="s">
        <v>199</v>
      </c>
      <c r="B5"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27:18Z</dcterms:created>
  <dcterms:modified xmlns:dcterms="http://purl.org/dc/terms/" xmlns:xsi="http://www.w3.org/2001/XMLSchema-instance" xsi:type="dcterms:W3CDTF">2019-08-07T16:27:18Z</dcterms:modified>
</cp:coreProperties>
</file>